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DEBTEDNES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LEASES AND OTHER COMMITMENT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BASED COMPENSATION AND ST" sheetId="19" state="visible" r:id="rId19"/>
    <sheet xmlns:r="http://schemas.openxmlformats.org/officeDocument/2006/relationships" name="RELATED PARTY TRANSACTIONS" sheetId="20" state="visible" r:id="rId20"/>
    <sheet xmlns:r="http://schemas.openxmlformats.org/officeDocument/2006/relationships" name="SEGMENTS OF BUSINESS" sheetId="21" state="visible" r:id="rId21"/>
    <sheet xmlns:r="http://schemas.openxmlformats.org/officeDocument/2006/relationships" name="CONTINGENCIES" sheetId="22" state="visible" r:id="rId22"/>
    <sheet xmlns:r="http://schemas.openxmlformats.org/officeDocument/2006/relationships" name="SUBSEQUENT EVENT" sheetId="23" state="visible" r:id="rId23"/>
    <sheet xmlns:r="http://schemas.openxmlformats.org/officeDocument/2006/relationships" name="VALUATION AND QUALIFYING ACCOUN" sheetId="24" state="visible" r:id="rId24"/>
    <sheet xmlns:r="http://schemas.openxmlformats.org/officeDocument/2006/relationships" name="QUARTERLY FINANCIAL SUMMARY (UN" sheetId="25" state="visible" r:id="rId25"/>
    <sheet xmlns:r="http://schemas.openxmlformats.org/officeDocument/2006/relationships" name="ACQUISITION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DEBTEDNESS (Tables)" sheetId="29" state="visible" r:id="rId29"/>
    <sheet xmlns:r="http://schemas.openxmlformats.org/officeDocument/2006/relationships" name="FAIR VALUE MEASUREMENTS (Tables" sheetId="30" state="visible" r:id="rId30"/>
    <sheet xmlns:r="http://schemas.openxmlformats.org/officeDocument/2006/relationships" name="LEASES AND OTHER COMMITMENTS (T" sheetId="31" state="visible" r:id="rId31"/>
    <sheet xmlns:r="http://schemas.openxmlformats.org/officeDocument/2006/relationships" name="INCOME TAXES (Tables)" sheetId="32" state="visible" r:id="rId32"/>
    <sheet xmlns:r="http://schemas.openxmlformats.org/officeDocument/2006/relationships" name="EMPLOYEE BENEFITS (Tables)" sheetId="33" state="visible" r:id="rId33"/>
    <sheet xmlns:r="http://schemas.openxmlformats.org/officeDocument/2006/relationships" name="COMMON STOCK (Tables)" sheetId="34" state="visible" r:id="rId34"/>
    <sheet xmlns:r="http://schemas.openxmlformats.org/officeDocument/2006/relationships" name="STOCK-BASED COMPENSATION AND 35" sheetId="35" state="visible" r:id="rId35"/>
    <sheet xmlns:r="http://schemas.openxmlformats.org/officeDocument/2006/relationships" name="SEGMENTS OF BUSINESS (Tables)" sheetId="36" state="visible" r:id="rId36"/>
    <sheet xmlns:r="http://schemas.openxmlformats.org/officeDocument/2006/relationships" name="VALUATION AND QUALIFYING ACCO37" sheetId="37" state="visible" r:id="rId37"/>
    <sheet xmlns:r="http://schemas.openxmlformats.org/officeDocument/2006/relationships" name="QUARTERLY FINANCIAL SUMMARY (38" sheetId="38" state="visible" r:id="rId38"/>
    <sheet xmlns:r="http://schemas.openxmlformats.org/officeDocument/2006/relationships" name="ACQUISITIONS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INDEBTEDNESS (Schedule of Debt)" sheetId="57" state="visible" r:id="rId57"/>
    <sheet xmlns:r="http://schemas.openxmlformats.org/officeDocument/2006/relationships" name="INDEBTEDNESS (Narrative) (Detai" sheetId="58" state="visible" r:id="rId58"/>
    <sheet xmlns:r="http://schemas.openxmlformats.org/officeDocument/2006/relationships" name="DERIVATIVE INSTRUMENTS AND HE59" sheetId="59" state="visible" r:id="rId59"/>
    <sheet xmlns:r="http://schemas.openxmlformats.org/officeDocument/2006/relationships" name="FAIR VALUE MEASUREMENTS (Narrat" sheetId="60" state="visible" r:id="rId60"/>
    <sheet xmlns:r="http://schemas.openxmlformats.org/officeDocument/2006/relationships" name="FAIR VALUE MEASUREMENTS (Schedu" sheetId="61" state="visible" r:id="rId61"/>
    <sheet xmlns:r="http://schemas.openxmlformats.org/officeDocument/2006/relationships" name="FAIR VALUE MEASUREMENTS (Sche62" sheetId="62" state="visible" r:id="rId62"/>
    <sheet xmlns:r="http://schemas.openxmlformats.org/officeDocument/2006/relationships" name="FAIR VALUE MEASUREMENTS (Sche63" sheetId="63" state="visible" r:id="rId63"/>
    <sheet xmlns:r="http://schemas.openxmlformats.org/officeDocument/2006/relationships" name="LEASES AND OTHER COMMITMENTS (N" sheetId="64" state="visible" r:id="rId64"/>
    <sheet xmlns:r="http://schemas.openxmlformats.org/officeDocument/2006/relationships" name="LEASES AND OTHER COMMITMENTS (F" sheetId="65" state="visible" r:id="rId65"/>
    <sheet xmlns:r="http://schemas.openxmlformats.org/officeDocument/2006/relationships" name="INCOME TAXES (Narrative) (Detai" sheetId="66" state="visible" r:id="rId66"/>
    <sheet xmlns:r="http://schemas.openxmlformats.org/officeDocument/2006/relationships" name="INCOME TAXES (U.S. And Foreign " sheetId="67" state="visible" r:id="rId67"/>
    <sheet xmlns:r="http://schemas.openxmlformats.org/officeDocument/2006/relationships" name="INCOME TAXES (Income Tax Expens" sheetId="68" state="visible" r:id="rId68"/>
    <sheet xmlns:r="http://schemas.openxmlformats.org/officeDocument/2006/relationships" name="INCOME TAXES (Tax Effects Of Te" sheetId="69" state="visible" r:id="rId69"/>
    <sheet xmlns:r="http://schemas.openxmlformats.org/officeDocument/2006/relationships" name="INCOME TAXES (Schedule Of Net D" sheetId="70" state="visible" r:id="rId70"/>
    <sheet xmlns:r="http://schemas.openxmlformats.org/officeDocument/2006/relationships" name="INCOME TAXES (Significant Diffe" sheetId="71" state="visible" r:id="rId71"/>
    <sheet xmlns:r="http://schemas.openxmlformats.org/officeDocument/2006/relationships" name="INCOME TAXES (Summary Of Operat" sheetId="72" state="visible" r:id="rId72"/>
    <sheet xmlns:r="http://schemas.openxmlformats.org/officeDocument/2006/relationships" name="INCOME TAXES (Summary Of Tax Cr" sheetId="73" state="visible" r:id="rId73"/>
    <sheet xmlns:r="http://schemas.openxmlformats.org/officeDocument/2006/relationships" name="INCOME TAXES (Reconciliation Of" sheetId="74" state="visible" r:id="rId74"/>
    <sheet xmlns:r="http://schemas.openxmlformats.org/officeDocument/2006/relationships" name="EMPLOYEE BENEFITS (Financial Po" sheetId="75" state="visible" r:id="rId75"/>
    <sheet xmlns:r="http://schemas.openxmlformats.org/officeDocument/2006/relationships" name="EMPLOYEE BENEFITS (Net Periodic" sheetId="76" state="visible" r:id="rId76"/>
    <sheet xmlns:r="http://schemas.openxmlformats.org/officeDocument/2006/relationships" name="EMPLOYEE BENEFITS (Narrative) (" sheetId="77" state="visible" r:id="rId77"/>
    <sheet xmlns:r="http://schemas.openxmlformats.org/officeDocument/2006/relationships" name="EMPLOYEE BENEFITS (Estimated Be" sheetId="78" state="visible" r:id="rId78"/>
    <sheet xmlns:r="http://schemas.openxmlformats.org/officeDocument/2006/relationships" name="EMPLOYEE BENEFITS (Actuarial As" sheetId="79" state="visible" r:id="rId79"/>
    <sheet xmlns:r="http://schemas.openxmlformats.org/officeDocument/2006/relationships" name="EMPLOYEE BENEFITS (Pension Plan" sheetId="80" state="visible" r:id="rId80"/>
    <sheet xmlns:r="http://schemas.openxmlformats.org/officeDocument/2006/relationships" name="EMPLOYEE BENEFITS (Pension Pl81" sheetId="81" state="visible" r:id="rId81"/>
    <sheet xmlns:r="http://schemas.openxmlformats.org/officeDocument/2006/relationships" name="EMPLOYEE BENEFITS (Summary Of C" sheetId="82" state="visible" r:id="rId82"/>
    <sheet xmlns:r="http://schemas.openxmlformats.org/officeDocument/2006/relationships" name="PREFERRED STOCK (Details)" sheetId="83" state="visible" r:id="rId83"/>
    <sheet xmlns:r="http://schemas.openxmlformats.org/officeDocument/2006/relationships" name="COMMON STOCK (Schedule Of Autho" sheetId="84" state="visible" r:id="rId84"/>
    <sheet xmlns:r="http://schemas.openxmlformats.org/officeDocument/2006/relationships" name="COMMON STOCK (Narrative) (Detai" sheetId="85" state="visible" r:id="rId85"/>
    <sheet xmlns:r="http://schemas.openxmlformats.org/officeDocument/2006/relationships" name="STOCK-BASED COMPENSATION AND 86" sheetId="86" state="visible" r:id="rId86"/>
    <sheet xmlns:r="http://schemas.openxmlformats.org/officeDocument/2006/relationships" name="STOCK-BASED COMPENSATION AND 87" sheetId="87" state="visible" r:id="rId87"/>
    <sheet xmlns:r="http://schemas.openxmlformats.org/officeDocument/2006/relationships" name="STOCK-BASED COMPENSATION AND 88" sheetId="88" state="visible" r:id="rId88"/>
    <sheet xmlns:r="http://schemas.openxmlformats.org/officeDocument/2006/relationships" name="RELATED PARTY TRANSACTIONS (Det" sheetId="89" state="visible" r:id="rId89"/>
    <sheet xmlns:r="http://schemas.openxmlformats.org/officeDocument/2006/relationships" name="SEGMENTS OF BUSINESS (Segments " sheetId="90" state="visible" r:id="rId90"/>
    <sheet xmlns:r="http://schemas.openxmlformats.org/officeDocument/2006/relationships" name="SEGMENTS OF BUSINESS (Schedule " sheetId="91" state="visible" r:id="rId91"/>
    <sheet xmlns:r="http://schemas.openxmlformats.org/officeDocument/2006/relationships" name="SUBSEQUENT EVENT (Details)" sheetId="92" state="visible" r:id="rId92"/>
    <sheet xmlns:r="http://schemas.openxmlformats.org/officeDocument/2006/relationships" name="VALUATION AND QUALIFYING ACCO93" sheetId="93" state="visible" r:id="rId93"/>
    <sheet xmlns:r="http://schemas.openxmlformats.org/officeDocument/2006/relationships" name="QUARTERLY FINANCIAL SUMMARY (94" sheetId="94" state="visible" r:id="rId94"/>
    <sheet xmlns:r="http://schemas.openxmlformats.org/officeDocument/2006/relationships" name="ACQUISITIONS (Narrative) (Detai" sheetId="95" state="visible" r:id="rId95"/>
    <sheet xmlns:r="http://schemas.openxmlformats.org/officeDocument/2006/relationships" name="ACQUISITIONS (Schedule of Asset" sheetId="96" state="visible" r:id="rId96"/>
    <sheet xmlns:r="http://schemas.openxmlformats.org/officeDocument/2006/relationships" name="ACQUISITIONS (Schedule of Finit" sheetId="97" state="visible" r:id="rId97"/>
  </sheets>
  <definedNames/>
  <calcPr calcId="124519" fullCalcOnLoad="1"/>
</workbook>
</file>

<file path=xl/sharedStrings.xml><?xml version="1.0" encoding="utf-8"?>
<sst xmlns="http://schemas.openxmlformats.org/spreadsheetml/2006/main" uniqueCount="929">
  <si>
    <t>Document and Entity Information - USD ($) $ in Millions</t>
  </si>
  <si>
    <t>12 Months Ended</t>
  </si>
  <si>
    <t>Sep. 29, 2017</t>
  </si>
  <si>
    <t>Nov. 24, 2017</t>
  </si>
  <si>
    <t>Mar. 31, 2017</t>
  </si>
  <si>
    <t>Document Type</t>
  </si>
  <si>
    <t>10-K</t>
  </si>
  <si>
    <t>Amendment Flag</t>
  </si>
  <si>
    <t>false</t>
  </si>
  <si>
    <t>Document Period End Date</t>
  </si>
  <si>
    <t>Sep. 29,
		2017</t>
  </si>
  <si>
    <t>Document Fiscal Period Focus</t>
  </si>
  <si>
    <t>FY</t>
  </si>
  <si>
    <t>Document Fiscal Year Focus</t>
  </si>
  <si>
    <t>Entity Registrant Name</t>
  </si>
  <si>
    <t>JOHNSON OUTDOORS INC</t>
  </si>
  <si>
    <t>Entity Central Index Key</t>
  </si>
  <si>
    <t>Current Fiscal Year End Date</t>
  </si>
  <si>
    <t>--09-29</t>
  </si>
  <si>
    <t>Entity Filer Category</t>
  </si>
  <si>
    <t>Accelerated Filer</t>
  </si>
  <si>
    <t>Entity Current Reporting Status</t>
  </si>
  <si>
    <t>Yes</t>
  </si>
  <si>
    <t>Entity Voluntary Filers</t>
  </si>
  <si>
    <t>No</t>
  </si>
  <si>
    <t>Entity Well-known Seasoned Issuer</t>
  </si>
  <si>
    <t>Entity Public Float</t>
  </si>
  <si>
    <t>Class A</t>
  </si>
  <si>
    <t>Entity Common Stock, Shares Outstanding</t>
  </si>
  <si>
    <t>Class B</t>
  </si>
  <si>
    <t>CONSOLIDATED STATEMENTS OF OPERATIONS - USD ($) shares in Thousands</t>
  </si>
  <si>
    <t>Sep. 30, 2016</t>
  </si>
  <si>
    <t>Oct. 02, 2015</t>
  </si>
  <si>
    <t>Net sales</t>
  </si>
  <si>
    <t>Cost of sales</t>
  </si>
  <si>
    <t>Gross profit</t>
  </si>
  <si>
    <t>Operating expenses:</t>
  </si>
  <si>
    <t>Marketing and selling</t>
  </si>
  <si>
    <t>Administrative management, finance and information systems</t>
  </si>
  <si>
    <t>Goodwill and other intangible assets impairment</t>
  </si>
  <si>
    <t>Research and development</t>
  </si>
  <si>
    <t>Total operating expenses</t>
  </si>
  <si>
    <t>Operating profit</t>
  </si>
  <si>
    <t>Interest income</t>
  </si>
  <si>
    <t>Interest expense</t>
  </si>
  <si>
    <t>Other (income) expense</t>
  </si>
  <si>
    <t>Profit before income taxes</t>
  </si>
  <si>
    <t>Income tax expense</t>
  </si>
  <si>
    <t>Net income</t>
  </si>
  <si>
    <t>Weighted average common shares - Basic:</t>
  </si>
  <si>
    <t>Dilutive stock options and restricted stock units (shares)</t>
  </si>
  <si>
    <t>Weighted average common shares - Dilutive (shares)</t>
  </si>
  <si>
    <t>Weighted average common shares - Basic (shares)</t>
  </si>
  <si>
    <t>Net income per common share - Basic:</t>
  </si>
  <si>
    <t>Net income per common share - Basic (USD per share)</t>
  </si>
  <si>
    <t>Net income per common share - Diluted:</t>
  </si>
  <si>
    <t>Net income per common share - Diluted (USD per share)</t>
  </si>
  <si>
    <t>Dividends declared per common share:</t>
  </si>
  <si>
    <t>Dividends declared per common share (USD per share)</t>
  </si>
  <si>
    <t>CONSOLIDATED STATEMENTS OF COMPREHENSIVE INCOME - USD ($) $ in Thousands</t>
  </si>
  <si>
    <t>Comprehensive income:</t>
  </si>
  <si>
    <t>Other comprehensive income (loss):</t>
  </si>
  <si>
    <t>Foreign currency translation gain (loss)</t>
  </si>
  <si>
    <t>Write off of currency translation adjustment loss (gain)</t>
  </si>
  <si>
    <t>Change in pension plans, net of tax of ($1,216), $952 and $541, respectively</t>
  </si>
  <si>
    <t>Total other comprehensive income (loss)</t>
  </si>
  <si>
    <t>Total comprehensive income</t>
  </si>
  <si>
    <t>CONSOLIDATED STATEMENTS OF COMPREHENSIVE INCOME (Parenthetical) - USD ($) $ in Thousands</t>
  </si>
  <si>
    <t>Statement of Comprehensive Income [Abstract]</t>
  </si>
  <si>
    <t>Change in pension plan, tax</t>
  </si>
  <si>
    <t>CONSOLIDATED BALANCE SHEETS - USD ($) $ in Thousands</t>
  </si>
  <si>
    <t>Current assets:</t>
  </si>
  <si>
    <t>Cash and cash equivalents</t>
  </si>
  <si>
    <t>Short-term investments</t>
  </si>
  <si>
    <t>Accounts receivable, net</t>
  </si>
  <si>
    <t>Inventories</t>
  </si>
  <si>
    <t>Other current assets</t>
  </si>
  <si>
    <t>Total current assets</t>
  </si>
  <si>
    <t>Property, plant and equipment, net of accumulated depreciation of $132,567 and $123,921, respectively</t>
  </si>
  <si>
    <t>Deferred income taxes</t>
  </si>
  <si>
    <t>Goodwill</t>
  </si>
  <si>
    <t>Other intangible assets, net</t>
  </si>
  <si>
    <t>Other assets</t>
  </si>
  <si>
    <t>Total assets</t>
  </si>
  <si>
    <t>Current liabilities:</t>
  </si>
  <si>
    <t>Current maturities of long-term debt</t>
  </si>
  <si>
    <t>Accounts payable</t>
  </si>
  <si>
    <t>Accrued liabilities:</t>
  </si>
  <si>
    <t>Salaries, wages and benefits</t>
  </si>
  <si>
    <t>Accrued warranty</t>
  </si>
  <si>
    <t>Income taxes payable</t>
  </si>
  <si>
    <t>Accrued discounts and returns</t>
  </si>
  <si>
    <t>Other</t>
  </si>
  <si>
    <t>Total current liabilities</t>
  </si>
  <si>
    <t>Long-term debt, less current maturities</t>
  </si>
  <si>
    <t>Retirement benefits</t>
  </si>
  <si>
    <t>Other liabilities</t>
  </si>
  <si>
    <t>Total liabilities</t>
  </si>
  <si>
    <t>Shareholders' equity:</t>
  </si>
  <si>
    <t>Preferred stock: none issued</t>
  </si>
  <si>
    <t>Common stock:</t>
  </si>
  <si>
    <t>Capital in excess of par value</t>
  </si>
  <si>
    <t>Retained earnings</t>
  </si>
  <si>
    <t>Accumulated other comprehensive income</t>
  </si>
  <si>
    <t>Treasury stock at cost, shares of Class A common stock: 67,137 and 64,323, respectively</t>
  </si>
  <si>
    <t>Total shareholders' equity</t>
  </si>
  <si>
    <t>Total liabilities and shareholders' equity</t>
  </si>
  <si>
    <t>Shares issued and outstanding</t>
  </si>
  <si>
    <t>CONSOLIDATED BALANCE SHEETS (Parenthetical) - USD ($) $ in Thousands</t>
  </si>
  <si>
    <t>Property, plant and equipment, accumulated depreciation</t>
  </si>
  <si>
    <t>Preferred stock, shares issued (shares)</t>
  </si>
  <si>
    <t>Treasury stock, shares (shares)</t>
  </si>
  <si>
    <t>Common stock, shares issued (shares)</t>
  </si>
  <si>
    <t>Common stock, shares outstanding (shares)</t>
  </si>
  <si>
    <t>CONSOLIDATED STATEMENTS OF SHAREHOLDERS’ EQUITY - USD ($) $ in Thousands</t>
  </si>
  <si>
    <t>Total</t>
  </si>
  <si>
    <t>Common Stock</t>
  </si>
  <si>
    <t>Capital in Excess of Par Value</t>
  </si>
  <si>
    <t>Retained Earnings</t>
  </si>
  <si>
    <t>Treasury Stock</t>
  </si>
  <si>
    <t>Accumulated Other Comprehensive Income (Loss)</t>
  </si>
  <si>
    <t>Balance, beginning of period at Oct. 03, 2014</t>
  </si>
  <si>
    <t>Balance, beginning of period (shares) at Oct. 03, 2014</t>
  </si>
  <si>
    <t>Dividends declared</t>
  </si>
  <si>
    <t>Exercise of stock options</t>
  </si>
  <si>
    <t>Exercise of stock options (shares)</t>
  </si>
  <si>
    <t>Issuance of stock under employee stock purchase plan</t>
  </si>
  <si>
    <t>Issuance of stock under employee stock purchase plan (shares)</t>
  </si>
  <si>
    <t>Award of non-vested shares (shares)</t>
  </si>
  <si>
    <t>Stock-based compensation</t>
  </si>
  <si>
    <t>Tax effects on stock based awards</t>
  </si>
  <si>
    <t>Currency translation adjustment</t>
  </si>
  <si>
    <t>Write off of currency translation adjustment loss</t>
  </si>
  <si>
    <t>Change in pension plans, net of tax (of $541, $952, and $1216, respectively)</t>
  </si>
  <si>
    <t>Non-vested stock forfeitures (shares)</t>
  </si>
  <si>
    <t>Purchase of treasury stock at cost</t>
  </si>
  <si>
    <t>Purchase of treasury stock at cost (shares)</t>
  </si>
  <si>
    <t>Reissue of treasury stock</t>
  </si>
  <si>
    <t>Reissue of treasury stock (shares)</t>
  </si>
  <si>
    <t>Balance, end of period at Oct. 02, 2015</t>
  </si>
  <si>
    <t>Balance, end of period (shares) at Oct. 02, 2015</t>
  </si>
  <si>
    <t>Award of non-vested shares</t>
  </si>
  <si>
    <t>Balance, end of period at Sep. 30, 2016</t>
  </si>
  <si>
    <t>Balance, end of period (shares) at Sep. 30, 2016</t>
  </si>
  <si>
    <t>Non-vested stock forfeitures</t>
  </si>
  <si>
    <t>Balance, end of period at Sep. 29, 2017</t>
  </si>
  <si>
    <t>Balance, end of period (shares) at Sep. 29, 2017</t>
  </si>
  <si>
    <t>CONSOLIDATED STATEMENTS OF SHAREHOLDERS’ EQUITY (Parenthetical) - USD ($) $ in Thousands</t>
  </si>
  <si>
    <t>Statement of Stockholders' Equity [Abstract]</t>
  </si>
  <si>
    <t>Change in pension plans, tax benefit (expense)</t>
  </si>
  <si>
    <t>CONSOLIDATED STATEMENTS OF CASH FLOWS - USD ($)</t>
  </si>
  <si>
    <t>CASH PROVIDED BY OPERATING ACTIVITIES</t>
  </si>
  <si>
    <t>Adjustments to reconcile net income to net cash provided by operating activities:</t>
  </si>
  <si>
    <t>Depreciation</t>
  </si>
  <si>
    <t>Amortization of intangible assets</t>
  </si>
  <si>
    <t>Amortization of deferred financing costs</t>
  </si>
  <si>
    <t>Impairment losses</t>
  </si>
  <si>
    <t>Stock based compensation</t>
  </si>
  <si>
    <t>Write off of currency translation adjustment (gain) loss</t>
  </si>
  <si>
    <t>Provision for doubtful accounts receivable</t>
  </si>
  <si>
    <t>Provision for inventory reserves</t>
  </si>
  <si>
    <t>Change in operating assets and liabilities:</t>
  </si>
  <si>
    <t>Inventories, net</t>
  </si>
  <si>
    <t>Accounts payable and accrued liabilities</t>
  </si>
  <si>
    <t>Other non-current assets</t>
  </si>
  <si>
    <t>Other long-term liabilities</t>
  </si>
  <si>
    <t>Other, net</t>
  </si>
  <si>
    <t>Cash provided by operating activities</t>
  </si>
  <si>
    <t>CASH USED FOR INVESTING ACTIVITIES</t>
  </si>
  <si>
    <t>Payments for purchase of business</t>
  </si>
  <si>
    <t>Purchase of short-term investments</t>
  </si>
  <si>
    <t>Capital expenditures</t>
  </si>
  <si>
    <t>Proceeds from sales of property, plant and equipment</t>
  </si>
  <si>
    <t>Cash used for investing activities</t>
  </si>
  <si>
    <t>CASH USED FOR FINANCING ACTIVITIES</t>
  </si>
  <si>
    <t>Principal payments on term loans and other long-term debt</t>
  </si>
  <si>
    <t>Common stock transactions</t>
  </si>
  <si>
    <t>Dividends paid</t>
  </si>
  <si>
    <t>Purchases of treasury stock</t>
  </si>
  <si>
    <t>Cash used for financing activities</t>
  </si>
  <si>
    <t>Effect of foreign currency rate changes on cash</t>
  </si>
  <si>
    <t>(Decrease) increase in cash and cash equivalents</t>
  </si>
  <si>
    <t>CASH AND CASH EQUIVALENTS</t>
  </si>
  <si>
    <t>Beginning of period</t>
  </si>
  <si>
    <t>End of period</t>
  </si>
  <si>
    <t>Supplemental Disclosure:</t>
  </si>
  <si>
    <t>Cash paid for taxes</t>
  </si>
  <si>
    <t>Cash paid for interest</t>
  </si>
  <si>
    <t>SUMMARY OF SIGNIFICANT ACCOUNTING POLICIES</t>
  </si>
  <si>
    <t>Accounting Policies [Abstract]</t>
  </si>
  <si>
    <t>SUMMARY OF SIGNIFICANT ACCOUNTING POLICIES Business Johnson Outdoors Inc. (the “Company”) is an integrated, global outdoor recreation products company engaged in the design, manufacture and marketing of brand name outdoor equipment, diving, watercraft and marine electronics products. 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 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 Fiscal Year The Company’s fiscal year ends on the Friday nearest September 30. The fiscal years ended September 29, 2017 (hereinafter 2017 ), September 30, 2016 (hereinafter 2016 ) and October 2, 2015 (hereinafter 2015 ) all comprised 52 weeks. Cash, Cash Equivalents and Short-term Investments The Company considers all short-term investments in interest-bearing bank accounts, and all securities and other instruments with an original maturity of three months or less, to be equivalent to cash. Cash equivalents are stated at cost which approximates market value. The Company maintains cash in bank accounts in excess of insured limits. The Company has not experienced any losses and does not believe that significant credit risk exists as a result of this practice. Short-term investments consist of certificates of deposit with original maturities greater than three months but less than one year. Accounts Receivable 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 Inventories The Company values inventory at the lower of cost (determined using the first-in first-out method) or market.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 Inventories at the end of the respective fiscal years consisted of the following: September 29 September 30 Raw materials $ 32,826 $ 26,379 Work in process 48 34 Finished goods 46,274 41,984 $ 79,148 $ 68,397 Property, Plant and Equipment Property, plant and equipment are stated at cost less accumulated depreciation. Depreciation of property, plant and equipment is determined by straight-line methods over the following estimated useful lives: Property improvements 5-20 years Buildings and improvements 20-40 years Furniture and fixtures, equipment and computer software 3-10 years Upon retirement or disposition of any of the foregoing types of assets, cost and the related accumulated depreciation are removed from the applicable account and any resulting gain or loss is recognized in the statements of operations. Property, plant and equipment at the end of the respective years consisted of the following: 2017 2016 Property improvements $ 590 $ 590 Buildings and improvements 21,770 21,631 Furniture and fixtures, equipment and computer software 159,145 150,698 181,505 172,919 Less accumulated depreciation 132,567 123,921 $ 48,938 $ 48,998 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Company implemented Accounting Standards Update ("ASU") No. 2017-04 in 2017 and accordingly, performed its analysis in a single step model. The results of the impairment tests performed in 2017 indicated no impairment to the Company’s goodwill. During the third quarter of fiscal 2016 , the Company recognized an impairment charge of $ 6,197 in the Diving reporting unit. Revised projections for the unit based on lower than anticipated results due to a sustained decline in sales and unfavorable operating margins were considered an indicator of potential goodwill impairment, and accordingly, the Company performed an impairment analysis on the goodwill of the Diving reporting unit following the previous guidance which required a two step approach In conducting it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4 below). The Company’s analysis indicated the carrying value of the Diving reporting unit exceeded its indicated fair value as of the measurement date of June 3, 2016 resulting in performing a step 2 hypothetical business combination analysis, which determined that the carrying amount of goodwill exceeded its implied fair value. As a result, the Company recognized an impairment charge in the third quarter of fiscal 2016 of $ 6,197 in “Goodwill and other intangible assets impairment” in the accompanying Condensed Consolidated Statements of Operations in the Diving segment, thereby reducing its carrying value to $ 0 . The Company’s impairment analysis is based on management’s estimates. Due to the uncertainty of future events, the Company cannot assure that growth rates will not be lower than expected, that discount rates will not increase or that projected cash flows of the individual reporting units will not decline, all of which factors could impact the carrying value of any remaining goodwill (or portion thereof) in future periods, and accordingly, whether any impairment losses need to be recorded in future periods. The changes in the carrying amount and the composition of goodwill for fiscal 2017 and 2016 were as follows: Fishing Camping Watercraft Diving Total Balance at October 2, 2015 Goodwill $ 16,596 $ 7,038 $ 6,242 $ 30,806 $ 60,682 Accumulated impairment losses (6,229 ) (7,038 ) (6,242 ) (26,881 ) (46,390 ) 10,367 — — 3,925 14,292 Currency translation 2 — — 53 55 Acquisitions 827 — — 2,219 3,046 Impairment loss — — — (6,197 ) (6,197 ) Balance at September 30, 2016 Goodwill 17,425 7,038 6,242 33,078 63,783 Accumulated impairment losses (6,229 ) (7,038 ) (6,242 ) (33,078 ) (52,587 ) 11,196 — — — 11,196 Currency translation 42 — — — 42 Balance at September 29, 2017 Goodwill 17,467 7,038 6,242 33,078 63,825 Accumulated impairment losses (6,229 ) (7,038 ) (6,242 ) (33,078 ) (52,587 ) $ 11,238 $ — $ — $ — $ 11,238 Other Intangible Assets Indefinite-lived intangible assets are also tested for impairment annually and, if certain events or circumstances indicate that an impairment loss may have been incurred, on an interim basis. There were no impairment losses recognized in fiscal 2017 or 2016 . Intangible assets with definite lives are stated at cost less accumulated amortization. Amortization is computed using the straight-line method over periods ranging from 4 to 15 years. Amortization of patents and other intangible assets with definite lives was $ 1,276 , $ 1,179 and $ 856 for 2017 , 2016 and 2015 , respectively. Amortization of these definite-lived intangible assets is expected to be approximately $ 1,098 , $ 1,080 , $ 1,014 , $ 821 and $ 689 for fiscal years 2018, 2019, 2020, 2021 and 2022, respectively. Intangible assets at the end of the last two years consisted of the following: 2017 2016 Gross Intangible Accumulated Amortization Net Gross Intangible Accumulated Amortization Net Amortized other intangible assets: Patents and trademarks $ 4,213 $ (4,144 ) $ 69 $ 4,155 $ (4,026 ) $ 129 Other amortizable intangibles 11,131 (4,749 ) 6,382 10,804 (3,496 ) 7,308 Non-amortized trademarks 7,025 — 7,025 7,025 — 7,025 $ 22,369 $ (8,893 ) $ 13,476 $ 21,984 $ (7,522 ) $ 14,462 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The Company performed an impairment analysis on the long-lived assets in its Diving segment during the third quarter of fiscal 2016 . No impairment was indicated. Warranties 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September 29, 2017 . Balance at October 3, 2014 $ 4,078 Expense accruals for warranties issued during the period 5,631 Less current period warranty claims paid 5,408 Balance at October 2, 2015 $ 4,301 Expense accruals for warranties issued during the period 4,699 Less current period warranty claims paid 4,674 Balance at September 30, 2016 $ 4,326 Expense accruals for warranties issued during the period 7,452 Less current period warranty claims paid 5,385 Balance at September 29, 2017 $ 6,393 Accumulated Other Comprehensive Income The components of Accumulated other comprehensive income ("AOCI") on the accompanying Consolidated Balance Sheets as of the end of fiscal year 2017 , 2016 and 2015 were as follows: 2017 2016 2015 Pre-Tax Amount Tax Effect Net of Tax Effect Pre-Tax Amount Tax Effect Net of Tax Effect Pre-Tax Amount Tax Effect Net of Tax Effect Foreign currency translation adjustment $ 11,179 $ — $ 11,179 $ 10,525 $ — $ 10,525 $ 10,253 $ — $ 10,253 Unamortized loss on pension plans (7,799 ) 1,613 (6,186 ) (10,999 ) 2,828 (8,171 ) (8,492 ) 1,876 (6,616 ) Accumulated other comprehensive income $ 3,380 $ 1,613 $ 4,993 $ (474 ) $ 2,828 $ 2,354 $ 1,761 $ 1,876 $ 3,637 The reclassifications out of AOCI for the year ended September 29, 2017 were as follows: Statement of Operations Presentation Unamortized loss on defined benefit pension plans Amortization of loss $ 731 Cost of sales / Operating expense Tax effects (278 ) Income tax expense Foreign currency translation adjustments Write off of currency translation amounts 64 Other income and expense Total reclassifications for the period $ 517 The reclassifications out of AOCI for the year ended September 30, 2016 were as follows: Statement of Operations Presentation Unamortized loss on defined benefit pension plans: Amortization of loss $ 566 Cost of sales / Operating expense Tax effects (215 ) Income tax expense Foreign currency translation adjustments: Write off of currency translation amounts (249 ) Other income and expense Total reclassifications for the period $ 102 The reclassifications out of AOCI for the year ended October 2, 2015 were as follows: Statement of Operations Presentation Unamortized loss on defined benefit pension plans: Amortization of loss $ 622 Cost of sales / Operating expense Tax effects (237 ) Income tax expense Foreign currency translation adjustments Write off of currency translation amounts 177 Other income and expense Total reclassifications for the period $ 562 The changes in AOCI by component, net of tax, for the year ended September 29, 2017 were as follows: Foreign Currency Translation Adjustment Unamortized Loss on Defined Benefit Pension Plans Accumulated Other Comprehensive Income (Loss) Balance at September 30, 2016 $ 10,525 $ (8,171 ) $ 2,354 Other comprehensive income before reclassifications 590 2,470 3,060 Amounts reclassified from accumulated other comprehensive income 64 731 795 Tax effects — (1,216 ) (1,216 ) Balance at September 29, 2017 $ 11,179 $ (6,186 ) $ 4,993 The changes in AOCI by component, net of tax, for the year ended September 30, 2016 were as follows: Foreign Currency Translation Adjustment Unamortized Loss on Defined Benefit Pension Plans Accumulated Other Comprehensive Income (Loss) Balance at October 2, 2015 $ 10,253 $ (6,616 ) $ 3,637 Other comprehensive income (loss) before reclassifications 521 (3,073 ) (2,552 ) Amounts reclassified from accumulated other comprehensive income (249 ) 566 317 Tax effects — 952 952 Balance at September 30, 2016 $ 10,525 $ (8,171 ) $ 2,354 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s ended September 29, 2017 , September 30, 2016 and October 2, 2015 ,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For the years ended September 29, 2017 , September 30, 2016 and October 2, 2015 , diluted net income per share reflects the effect of dilutive stock options and restricted stock units and assumes the conversion of Class B common stock into Class A common stock. There were no stock options that could potentially dilute earnings per share in the future which were not included in the fully diluted computation because they would have been anti-dilutive for the years ended September 29, 2017 , September 30, 2016 and October 2, 2015 . Non-vested stock that could potentially dilute earnings per share in the future which were not included in the fully diluted computation because they would have been anti-dilutive totaled 95,068 , 162,472 and 214,027 shares for the years ended September 29, 2017 , September 30, 2016 and October 2, 2015 , respectively. The following table sets forth a reconciliation of net income to dilutive earnings used in the diluted earnings per common share calculations and the computation of basic and diluted earnings per common share: 2017 2016 2015 Net income $ 35,157 $ 13,501 $ 10,616 Less: Undistributed earnings reallocated to non-vested shareholders (375 ) (258 ) (191 ) Dilutive earnings $ 34,782 $ 13,243 $ 10,425 Weighted average common shares – Basic: Class A 8,675 8,627 8,515 Class B 1,212 1,212 1,212 Dilutive stock options and restricted stock units 33 16 — Weighted average common shares - Dilutive 9,920 9,855 9,727 Net income per common share – Basic: Class A $ 3.56 $ 1.36 $ 1.08 Class B $ 3.23 $ 1.24 $ 0.98 Net income per common share – Diluted: Class A $ 3.51 $ 1.34 $ 1.06 Class B $ 3.51 $ 1.34 $ 1.06 Stock-Based Compensation Stock-based compensation cost is recorded for all option grants and awards of non-vested stock and restricted stock units based on their grant-date fair value. Stock-based compensation expense is recognized on a straight-line basis over the vesting period of each award. No stock options were granted in 2017 , 2016 or 2015 . See Note 10 of these Notes to Consolidated Financial Statements for information regarding the Company’s stock-based incentive plans, including stock options, non-vested stock, and employee stock purchase plans. 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 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although the Company may choose to fund more than the minimum amount at its discretion. Other retirement costs are funded at least annually. See Note 7 of these Notes to Consolidated Financial Statements for additional discussion. 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gains from transactions of $ 903 and $ 277 in 2017 and 2016 , respectively, and currency losses from transactions of $ 1,196 in 2015 , all of which were included in Other (income) expense in the accompanying Consolidated Statements of Operations. Because the Company operates internationally, it has exposure to market risk from movements in foreign currency exchange rates. Approximately 17% of the Company’s revenues for the year ended September 29, 2017 were denominated in currencies other than the U.S. dollar. Approximately 7% were denominated in euros and approximately 6% were denominated in Canadian dollars, with the remaining 4%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The Company did not use foreign currency forward contracts in 2017 , 2016 or 2015 . The Company does not enter into foreign exchange contracts for trading or speculative purposes. Revenue Recognition The Company recognizes revenue when all of the following criteria have been met: • Persuasive evidence of an arrangement exists. Contracts, internet commerce agreements, and customer purchase orders are generally used to determine the existence of an arrangement. • All substantial risk of ownership transfers to the customer. Shipping documents and customer acceptance, when applicable, are used to verify delivery. • The fee is fixed or determinable. This is assessed based on the payment terms associated with the transaction and whether the sales price is subject to refund or adjustment. • Collectibility is reasonably assured. Collectibility is assessed based on the creditworthiness of the customer as determined by credit checks and analysis, as well as by the customer’s payment history. Estimated costs of returns and allowances and discounts are accrued as a reduction to sales when revenue is recognized. Advertising &amp; Promotions The Company expenses substantially all costs related to the production of advertising the first time the advertising takes place. Cooperative promotional arrangements are accrued as related revenue is earned. Advertising and promotions expense in 2017 , 2016 and 2015 totaled $ 24,349 , $ 23,611 and $ 24,460 , respectively. These charges are included in “Marketing and selling expenses.” Capitalized advertising costs, included in Other current assets, totaled $ 621 and $ 866 at September 29, 2017 and September 30, 2016 , respectively, and primarily included catalogs and costs of advertising which have not yet run for the first time. Shipping and Handling Costs Shipping and handling fees billed to customers are included in “Net sales.” Shipping and handling costs are included in “Marketing and selling expenses” and totaled $ 10,844 , $ 10,240 and $ 10,838 for 2017 , 2016 and 2015 , respectively. Research and Development The Company expenses research and development costs as incurred except for costs of software development for new electronic products which are capitalized once technological feasibility is established and are included in Furniture, Fixtures and Equipment. The gross amount capitalized related to software development was $ 34,528 , less accumulated amortization of $ 18,040 , at September 29, 2017 and $ 31,572 , less accumulated amortization of $ 14,597 , at September 30, 2016 . These costs are amortized over the expected life of the software of three to seven years. Amortization expense related to capitalized software in 2017 , 2016 and 2015 was $ 3,444 , $ 2,738 and $ 2,535 , respectively, and is included in depreciation expense on plant, property and equipment. Fair Values The carrying amounts of cash, cash equivalents, short-term investments, accounts receivable, and accounts payable approximated fair value at September 29, 2017 and September 30, 2016 due to the short maturities of these instruments. During 2017 , 2016 and 2015 , the Company held investments in equity and debt securities that were carried at fair value related to its deferred compensation liability which was also carried at the same fair value. When indicators of impairment are present, the Company may be required to value certain long-lived assets such as property, plant, and equipment, and other intangibles at fair value. 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See Note 2 of these Notes to Consolidated Financial Statements for disclosures regarding the fair value of long-term debt and Note 4 of these Notes to Consolidated Financial Statements for disclosures regarding fair value measurements. New Accounting Pronouncements In May 2014, the Financial Accounting Standards Board (“FASB”) issued Accounting Standards Update (“ASU”) 2014-09, Revenue from Contracts with Customers,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has developed a project plan for the implementation of the new standard including a review of all revenue streams in each business segment to identify potential differences in the performance obligations, timing, measurement or presentation that would result from applying the new standard from the Company's current accounting policies and practices. The Company is still in the process of determining the impact on the timing of revenue recognition and the allocation of revenue to the Company's goods and services across each of the revenue streams and business segments. The provisions are effective for the Company in the first quarter of fiscal 2019 and permit adoption under either the full retrospective approach (recognizing effects of the amended guidance in each prior reporting period presented) or the modified retrospective approach (recognizing the cumulative effect of adoption as an adjustment to retrained earnings at the date of initial application). The Company is still evaluating its method of adoption and the impact of this standard on its consolidated results of operations and financial position. In February 2016, the FASB issued ASU 2016-02, Leases (Topic 842) . The amendments in this update will increase the transparency and comparability among organizations by recognizing lease assets and lease liabilities on the balance sheet and disclosing key information about leasing arrangements. This amendment is effective for fiscal years beginning after December 15, 2018, including interim periods within those fiscal years. Early adoption is permitted. The Company is currently evaluating the effect of this standard on its consolidated financial statements. In March 2016, the FASB issued ASU 2016-09, Improvements to Employee Share-Based Payment Accounting .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recorded in equity and as financing activity under the current rules. The guidance will be effective for annual reporting periods beginning after December 15, 2016 and interim periods within those fiscal years with early adoption permitted. The Company elected to adopt this accounting standard on a prospective basis at the beginning of the first quarter of fiscal 2017 . See Note 10 of these Notes to Consolidated Financial Statements for information regarding the effect of this new accounting pronouncement. In July 2015, the FASB issued ASU 2015-11, Simplifying the Measurement of Inventory. The ASU includes provisions intended to simplify the measurement of inventory and to more clearly articulate the requirements for the measurement and disclosure of inventory. Under such provisions, an entity should measure inventory within the scope of this amendment at the lower of cost or net realizable value. Net realizable value is the estimated selling prices in the ordinary course of business, less reasonably predictable costs of completion, disposal and transportation. The standard will be effective for the first quarter of fiscal 2018. The Company does not anticipate that the adoption of this standard will have a significant impact on its consolidated financial statements. In March 2017, the FASB issued ASU 2017-07, Improving the Presentation of Net Periodic Pension Cost and Net Periodic Postretirement Benefit Cost . The ASU includes, among other provisions, one that will require presentation of the service cost component of ne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a subtotal of income from operations. This amendment is effective for annual periods beginning after December 15, 2017 and the interim periods within those annual periods. The Company has elected to adopt this accounting standard at the beginning of the first quarter of fiscal 2018. The adoption of this standard is expected to result in a reduction of an annual operating expense of approximately $ 500 and an increase in other expense of approximately $ 500 . The Company does not expect the adoption of this standard to have an effect on its consolidated balance sheets or consolidated statements of cash flows. In January 2017, the FASB issued ASU No. 2017-04, Intangibles - Goodwill and Other (Topic 350) - Simplifying the Test for Goodwill Impairment , which eliminates the requirement to calculate the implied fair value of goodwill to meas</t>
  </si>
  <si>
    <t>INDEBTEDNESS</t>
  </si>
  <si>
    <t>Long-term Debt, Unclassified [Abstract]</t>
  </si>
  <si>
    <t>INDEBTEDNESS Debt was comprised of the following at September 29, 2017 and September 30, 2016 : September 29 September 30 Term loans $ — $ 7,098 Revolvers — — Other — 291 Total debt — 7,389 Less current portion of long term debt — 381 Less short term debt — — Total long-term debt $ — $ 7,008 Term Loans On October 24, 2016 the Company repaid its outstanding term loans with Ridgestone Bank totaling $7,068 . The early repayment of these loans resulted in of a 3% pre-payment penalty. The Company’s term loans had a maturity date of September 29, 2029. The interest rate in effect on the term loans was 5.5% at the date of repayment. Revolvers On September 16, 2013, the Company and certain of its subsidiaries entered into a credit facility with PNC Bank National Association and certain other lenders named therein. This credit facility consists of a Revolving Credit Agreement dated September 16, 2013 among the Company, certain of the Company’s subsidiaries, PNC Bank National Association, as lender and as administrative agent, and the other lenders named therein (the “Revolving Credit Agreement” or “Revolver”). The Revolver has an expiration date of September 16, 2018 and provides for borrowing of up to an aggregate principal amount not to exceed $ 90,000 with an accordion feature that gives the Company the option to increase the maximum seasonal financing availability subject to the conditions of the Revolving Credit Agreement and subject to the approval of the lenders. The Revolver imposes a seasonal borrowing limit such that borrowings under this facility may not exceed $ 60,000 from the period June 30 th through October 31 st of each year under the agreement. The Company had no borrowings against the Revolving Credit Facility as of September 29, 2017 or September 30, 2016 . The interest rate on the Revolver is based on LIBOR plus an applicable margin. The applicable margin resets each quarter and ranges from 1.25% to 2.00% and is dependent on the Company’s leverage ratio for the trailing twelve month period. The interest rate on the Revolver was approximately 2.5% at September 29, 2017 and 1.7% at September 30, 2016 . The Revolver is secured with a first priority lien on working capital assets and certain patents and trademarks of the Company and its subsidiaries and a first priority lien on land, buildings, machinery and equipment of the Company’s domestic subsidiaries. 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 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 The Revolving Credit Agreement restricts the Company’s ability to incur additional debt and includes maximum leverage ratio and minimum interest coverage ratio covenants. Other Borrowings The Company had no unsecured revolving credit facilities at its foreign subsidiaries as of September 29, 2017 . The Company utilizes letters of credit primarily as security for the payment of future claims under its workers’ compensation insurance which totaled $ 279 and $ 392 at September 29, 2017 and September 30, 2016 , respectively. The Company had no unsecured lines of credit as of September 29, 2017 or September 30, 2016 . The weighted average borrowing rate for short-term debt was approximately 2.5% , 1.7% and 1.4% for 2017 , 2016 and 2015 , respectively. Based on the borrowing rates currently available to the Company for debt with similar terms and maturities, the fair value of the Company’s long-term debt approximated its carrying value as of September 30, 2016 . See Note 4 of these Notes to Consolidated Financial Statements for additional disclosures regarding the fair value. Under the Company’s Revolving Credit Agreement, a change in control of the Company would constitute an event of default. A change in control would be deemed to have occurred if, among other events described in the terms of the Credit Agreement, a person or group other than the Company’s Chief Executive Officer, Helen P. Johnson-Leipold, members of her family and related entities (hereinafter the Johnson Family) became or obtain rights as a beneficial owner (as interpreted under the Securities Exchange Act of 1934) of a certain percentage of the outstanding capital stock of the Company, if the Johnson Family ceases to own (without lien or encumbrance) at least a certain percentage of the shares of capital stock of the Company with voting power or if the members of the Company’s Board of Directors as of the date of the Credit Agreement (together with any new directors elected to the Board who were also approved for appointment by the then serving directors) cease for any reason to constitute a majority of the Company’s Board of Directors. At October 30, 2017, the Johnson Family held 3,832,267 shares or approximately 44% of the Class A common stock, 1,211,196 shares or approximately 99.9% of the Class B common stock and approximately 77% of the voting power of both classes of common stock taken as a whole. On November 15, 2017, the Company entered into a new unsecured revolving credit facility, which replaced the Revolving Credit Agreement described above. See Note 14 of these Notes to Consolidated Financial Statements for information regarding the new agreement.</t>
  </si>
  <si>
    <t>DERIVATIVE INSTRUMENTS AND HEDGING ACTIVITIES</t>
  </si>
  <si>
    <t>General Discussion of Derivative Instruments and Hedging Activities [Abstract]</t>
  </si>
  <si>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See Note 4 of these Notes to Consolidated Financial Statements for disclosures regarding the fair value and effects of changes in the fair value of derivative instruments. Foreign Exchange Risk The Company has significant foreign operations, for which the functional currencies are denominated primarily in euros, Swiss francs,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7% of the Company’s revenues for the fiscal year ended September 29, 2017 were denominated in currencies other than the U.S. dollar. Approximately 7% were denominated in euros and approximately 6% were denominated in Canadian dollars, with the remaining 4% denominated in various other foreign currencies. Changes in foreign currency exchange rates can cause unexpected financial losses or cash flow needs. The Company may mitigate the impact on its operating results of a portion of the fluctuations in certain foreign currencies through the use of foreign currency forward contracts. Foreign currency forward contracts enable the Company to lock in the foreign currency exchange rate for a fixed amount of currency to be paid or received on a specified date in the future. The Company may use such foreign currency forward contracts to mitigate the risk associated with changes in foreign currency exchange rates on financial instruments and known commitments denominated in foreign currencies. As of September 29, 2017 and September 30, 2016 , the Company held no foreign currency forward contracts. Interest Rate Risk The Company operates in a seasonal business and experiences significant fluctuations in operating cash flow as working capital needs increase in advance of the Company’s primary selling and cash generation season, and decline as accounts receivable are collected and cash is accumulated or debt is repaid. As of September 29, 2017 and September 30, 2016 , the Company held no interest rate swap contracts.</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the Company’s financial assets measured at fair value as of September 29, 2017 : Level 1 Level 2 Level 3 Total Assets: Rabbi trust assets $ 14,932 $ — $ — $ 14,932 The following table summarizes the Company’s financial assets measured at fair value as of September 30, 2016 : Level 1 Level 2 Level 3 Total Assets: Rabbi trust assets $ 12,637 $ — $ — $ 12,637 Rabbi trust assets are classified as trading securities and are comprised of marketable debt and equity securities that are marked to fair value based on unadjusted quoted prices in active markets. The rabbi trust assets are owed by the Company to certain officers and other employees under the Company’s non-qualified deferred compensation plan. The mark-to-market adjustments on the assets are recorded in “Other (income) expense” in the accompanying Consolidated Statements of Operations. The offsetting deferred compensation liability is also reported at fair value and is included in “Other liabilities” in the Company’s Consolidated Balance Sheets. Changes in the liability are recorded in "Administrative management, finance and information systems" expense in the accompanying Consolidated Statements of Operations. The effect of changes in the fair value of financial instruments on the Consolidated Statements of Operations for the years ended September 29, 2017 , September 30, 2016 and October 2, 2015 was: Location of (income) loss recognized in Statement of Operations 2017 2016 2015 Rabbi trust assets Other (income) expense $ (1,687 ) $ (624 ) $ 638 Certain assets and liabilities are measured at fair value on a non-recurring basis in periods subsequent to their initial recognition. During 2016 , the Company recorded a $ 6,197 impairment charge on goodwill held by the Diving business reducing its carrying value to $ 0 , its implied fair value. The charge is reflected in “Goodwill and other intangible assets impairment.” See further discussion of this impairment charge at Note 1 of these Notes to Consolidated Financial Statements. No assets or liabilities were measured at fair value on a non-recurring basis in 2017 . The following table summarizes the Company’s assets measured at fair value on a non-recurring basis as of September 30, 2016 and the losses recognized as a result of this measurement in the year then ended. Level 1 Level 2 Level 3 Losses incurred Goodwill $ — $ — $ — $ 6,197</t>
  </si>
  <si>
    <t>LEASES AND OTHER COMMITMENTS</t>
  </si>
  <si>
    <t>Leases [Abstract]</t>
  </si>
  <si>
    <t>LEASES AND OTHER COMMITMENTS The Company leases certain facilities and machinery and equipment under long-term, non-cancelable operating leases. Future minimum rental commitments under non-cancelable operating leases with an initial lease term in excess of one year at September 29, 2017 were as follows: Year Related parties included in total Total 2018 $ 1,017 $ 5,993 2019 1,009 5,216 2020 1,038 4,898 2021 1,067 3,481 2022 179 2,433 Thereafter — 2,192 Rental expense under all leases was approximately $ 7,969 , $ 7,011 and $ 6,933 for 2017 , 2016 and 2015 , respectively. Rent expense to related parties was $ 949 , $ 907 and $ 873 for 2017 , 2016 and 2015 , respectively.</t>
  </si>
  <si>
    <t>INCOME TAXES</t>
  </si>
  <si>
    <t>Income Tax Disclosure [Abstract]</t>
  </si>
  <si>
    <t>INCOME TAXES The U.S. and foreign income before income taxes for the respective years consisted of the following: 2017 2016 2015 United States $ 41,463 $ 28,881 $ 11,886 Foreign 6,747 (5,226 ) 3,867 $ 48,210 $ 23,655 $ 15,753 Income tax expense for the respective years consisted of the following: 2017 2016 2015 Current: Federal $ 13,154 $ 9,471 $ 4,916 State 2,361 1,492 882 Foreign 1,455 986 1,469 Deferred (3,917 ) (1,795 ) (2,130 ) $ 13,053 $ 10,154 $ 5,137 The tax effects of temporary differences that give rise to deferred tax assets and deferred tax liabilities at the end of the respective years are presented below: 2017 2016 Deferred tax assets: Inventories $ 2,263 $ 2,041 Compensation 14,260 13,956 Tax credit carryforwards 8,203 4,691 Net operating loss carryforwards 5,844 7,628 Other 8,041 7,558 Total gross deferred tax assets 38,611 35,874 Less valuation allowance 8,613 10,215 Deferred tax assets 29,998 25,659 Deferred tax liabilities: Goodwill and other intangibles 1,805 1,571 Depreciation and amortization 6,802 5,744 Foreign statutory reserves 604 497 Net deferred tax assets $ 20,787 $ 17,847 The net deferred tax assets recorded in the accompanying Consolidated Balance Sheet as of the years ended September 29, 2017 and September 30, 2016 were as follows: 2017 2016 Non-current assets $ 22,632 $ 19,063 Non-current liabilities 1,845 1,216 Net deferred tax assets $ 20,787 $ 17,847 The significant differences between the statutory federal tax rate and the effective income tax rates for the Company for the respective years shown below were as follows: 2017 2016 2015 Statutory U.S. federal income tax rate 35.0 % 35.0 % 35.0 % Foreign rate differential (1.1 )% 0.3 % (1.5 )% State income tax, net of federal benefit 4.0 % 6.1 % 2.4 % Tax credit (0.9 )% (3.2 )% (16.6 )% Deferred tax asset valuation allowance (0.3 )% 0.8 % 10.0 % Uncertain tax positions, net of settlements 0.9 % 1.4 % 1.7 % Goodwill impairment — % 6.6 % — % Section 199 manufacturer's deduction (2.8 )% (4.2 )% (3.7 )% Taxes related to foreign income, net of credits (8.7 )% * 0.5 % (0.8 )% Amended tax returns — % — % 3.5 % Other 1.0 % (0.4 )% 2.6 % 27.1 % 42.9 % 32.6 % * Rate benefit is primarily from excess foreign tax credits generated by a dividend repatriation in the first quarter of fiscal 2017. The Company’s net operating loss carryforwards and their expirations as of September 29, 2017 were as follows: State Foreign Total Year of expiration 2018-2022 $ — $ 2,336 $ 2,336 2023-2027 3,071 2,605 5,676 2028-2032 16,968 — 16,968 2033-2037 312 — 312 Indefinite — 9,631 9,631 Total $ 20,351 $ 14,572 $ 34,923 The Company has tax credit carryforwards as follows: State Federal Total Year of expiration 2018-2022 $ 1,783 $ — $ 1,783 2023-2027 1,536 3,894 5,430 2028-2032 751 — 751 2033-2037 239 — 239 Indefinite — — — Total $ 4,309 $ 3,894 $ 8,203 A reconciliation of the beginning and ending amount of unrecognized tax benefits follows: Balance at October 2, 2015 $ 3,881 Settlement — Lapse of statute of limitations (391 ) Gross increases - tax positions in period 1,606 Balance at September 30, 2016 $ 5,096 Settlement (81 ) Lapse of statute of limitations (380 ) Gross increases - tax positions in period 854 Balance at September 29, 2017 $ 5,489 The total accrued interest and penalties with respect to income taxes was approximately $ 1,325 and $ 1,079 for the years ended September 29, 2017 and September 30, 2016 , respectively. The Company’s liability for unrecognized tax benefits as of September 29, 2017 was $ 5,489 , and if recognized, $ 5,094 would have an effective tax rate impact. In accordance with its accounting policy, the Company recognizes accrued interest and penalties related to unrecognized tax benefits as a component of income tax expense. Interest and penalties of $ 185 , $ 194 and $ 148 were recorded as a component of income tax expense in the accompanying Consolidated Statements of Operations during fiscal years 2017 , 2016 and 2015 , respectively. The Company files income tax returns, including returns for its subsidiaries, with federal, state, local and foreign taxing jurisdictions. At September 29, 2017 , the Company was under income tax examination in Italy. The amount of unrecognized tax benefits recognized within the next twelve months may decrease due to expiration of the statute of limitations for certain years in various jurisdictions. However, it is possible that a jurisdiction may open an audit prior to the statute expiring or the aforementioned audit may result in adjustments to the Company’s tax filings. At this time, an estimate of the range of the reasonably possible change cannot be made. The following tax years remain subject to examination by the Company's respective major tax jurisdictions: Jurisdiction Fiscal Years United States 2014-2017 Canada 2013-2017 France 2014-2017 Germany 2013-2017 Italy 2012-2017 Switzerland 2007-2017 The Company has not provided additional U.S. income taxes on $ 112,638 of undistributed earnings of consolidated foreign subsidiaries included in shareholders’ equity attributable to the Company. Such earnings could become taxable upon the sale or liquidation of these foreign subsidiaries or upon dividend repatriation. If at some future date, these earnings cease to be indefinitely reinvested and are repatriated, the Company may be subject to additional U.S. income taxes and foreign withholding and other taxes on such amounts. It is not practicable to estimate the amount of unrecognized withholding taxes and deferred tax liability on such earnings. As of September 29, 2017 , the Company held approximately $ 39,205 of cash and cash equivalents in bank accounts in foreign jurisdictions.</t>
  </si>
  <si>
    <t>EMPLOYEE BENEFITS</t>
  </si>
  <si>
    <t>Compensation and Retirement Disclosure [Abstract]</t>
  </si>
  <si>
    <t>EMPLOYEE BENEFITS The Company has non-contributory defined benefit pension plans covering certain U.S. employees. Retirement benefits are generally provided based on the employees’ years of service and average earnings. Normal retirement age is 65, with provisions for earlier retirement. The Company elected to freeze its U.S. defined benefit pension plans as of September 30, 2009 and, as a result, there are no benefit accruals related to service performed after that date. The financial position of the Company’s non-contributory defined benefit plans as of fiscal year end 2017 and 2016 was as follows: 2017 2016 Projected benefit obligation: Projected benefit obligation, beginning of year $ 29,449 $ 26,212 Service cost — — Interest cost 1,043 1,137 Actuarial (gain) loss (1,025 ) 3,069 Benefits paid (995 ) (969 ) Projected benefit obligation, end of year 28,472 29,449 Fair value of plan assets: Fair value of plan assets, beginning of year 17,793 17,020 Actual gain on plan assets 2,639 1,260 Company contributions 1,365 482 Benefits paid (995 ) (969 ) Fair value of plan assets, end of year 20,802 17,793 Funded status of the plans (7,670 ) (11,656 ) Amounts recognized in the Consolidated Balance Sheets consist of: Current pension liabilities 186 188 Non-current pension liabilities 7,484 11,468 Accumulated other comprehensive loss (7,799 ) (10,999 ) Components of accumulated other comprehensive loss: Net actuarial loss (7,799 ) (10,999 ) Accumulated other comprehensive loss $ (7,799 ) $ (10,999 ) Net periodic benefit cost for the non-contributory defined benefit pension plans for the respective years included the following pre-tax amounts: 2017 2016 2015 Interest cost $ 1,043 $ 1,137 $ 1,108 Expected return on plan assets (1,193 ) (1,265 ) (1,197 ) Amortization of unrecognized net actuarial loss 731 566 622 Net periodic pension cost 581 438 533 Other changes in benefit obligations recognized in other comprehensive income ("OCI"): Net actuarial (gain) loss (3,201 ) 2,507 1,511 Total recognized in net periodic pension cost and OCI $ (2,620 ) $ 2,945 $ 2,044 The Company expects to recognize $ 538 of unrecognized loss amortization as a component of net periodic benefit cost in 2018. This amount is included in accumulated other comprehensive income as of September 29, 2017 . At September 29, 2017 , the aggregate accumulated benefit obligation and aggregate fair value of plan assets for plans with benefit obligations in excess of plan assets was $ 28,472 and $ 20,802 , respectively, and there were no plans with plan assets in excess of benefit obligations. At September 30, 2016 , the aggregate accumulated benefit obligation and aggregate fair value of plan assets for plans with benefit obligations in excess of plan assets was $ 29,449 and $ 17,793 , respectively, and there were no plans with plan assets in excess of benefit obligations. The Company anticipates making contributions to the defined benefit pension plans of $ 1,151 through September 28, 2018. Estimated benefit payments from the Company’s defined benefit plans to participants for each of the next five years and the five years thereafter are as follows: 2018 $ 1,121 2019 1,152 2020 1,205 2021 1,217 2022 1,233 Five years thereafter 6,926 Actuarial assumptions used to determine the projected benefit obligation and net periodic pension cost as of the following fiscal years were as follows: Projected Benefit Obligation Net Periodic Pension Cost 2017 2016 2015 2017 2016 2015 Discount rate 3.79 % 3.60 % 4.35 % 3.60 % 4.35 % 4.25 % Long-term rate of return N/A N/A N/A 6.50 % 7.50 % 7.50 % Average salary increase rate N/A N/A N/A N/A N/A N/A The change in discount rates in 2017 resulted in an actuarial gain during 2017 of approximately $ 795 . The change in discount rates in 2016 resulted in an actuarial loss during 2016 of approximately $ 3,152 . The change in discount rates in 2015 resulted in an actuarial gain during 2015 of approximately $ 390 . The remainder of the actuarial gains or losses for each of the three years was related to adjustments to mortality tables and other modifications to actuarial assumptions. To determine the discount rate assumption used in the Company’s pension valuation, the Company identified a benefit payout stream based on the demographics of the pension plans and constructed a hypothetical bond portfolio using high-quality corporate bonds with cash flows that matched that benefit payout stream. A yield curve was calculated based on this hypothetical portfolio which was used for the discount rate determination. The Company determines the long-term rate of return assumption for plan assets by using the historical asset returns for various investment asset classes and adjusting them to reflect future expectations. The expected asset class returns are weighted by the targeted asset allocations, resulting in a weighted average return which is rounded to the nearest quarter percent. The Company uses measurement dates of October 1 to determine pension expenses for each year and the last day of the fiscal year to determine the fair value of the pension assets. The Company’s pension plans’ weighted average asset allocations at September 29, 2017 and September 30, 2016 , by asset category were as follows: 2017 2016 Equity securities 73 % 69 % Fixed income securities 24 % 30 % Other securities 3 % 1 % 100 % 100 % The Company’s primary investment objective for the plans’ assets is to maximize the probability of meeting the plans’ actuarial target rate of return of 6.5% , with a secondary goal of returning 4% above the rate of inflation. These return objectives are targeted while simultaneously striving to minimize risk of loss to the plans’ assets. The investment horizon over which the investment objectives are expected to be met is a full market cycle or five years, whichever is greater. The Company’s investment strategy for the plans is to invest in a diversified portfolio that will generate average long-term returns commensurate with the aforementioned objectives while minimizing risk. The following table summarizes the Company’s pension plan assets measured at fair value as of September 29, 2017 : Level 1 Level 2 Level 3 Total Description: Mutual funds $ 20,207 $ — $ — $ 20,207 Money market funds 515 — — 515 Group annuity contract — — 80 80 Total $ 20,722 $ — $ 80 $ 20,802 The following table summarizes the Company’s pension plan assets measured at fair value as of September 30, 2016 : Level 1 Level 2 Level 3 Total Description: Mutual funds $ 17,467 $ — $ — $ 17,467 Money market funds 213 — — 213 Group annuity contract — — 113 113 Total $ 17,680 $ — $ 113 $ 17,793 The tables below set forth a summary of changes in fair value of the Company’s Level 3 pension plan assets for the years ended September 29, 2017 and September 30, 2016 : 2017 2016 Level 3 assets, beginning of year $ 113 $ 155 Purchases 2 2 Unrealized loss 1 (2 ) Sales (36 ) (42 ) Level 3 assets, end of year $ 80 $ 113 The fair values of the money market fund and mutual fund assets were derived from quoted market prices as substantially all of these instruments have active markets. The fair value of the group annuity contract was derived using a discounted cash flow model with inputs based on current yields of similar instruments with comparable durations. The asset allocation of the mutual funds is based on a moderate allocation style, generally investing approximately 70% to 75% in equity index funds and the remainder in fixed income index funds. The annuity contract consists of high quality bonds. 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of employment from the Company. The deferred compensation liability, which is reported at fair value equal to the related rabbi trust assets, and is classified as “Other liabilities” on our accompanying Consolidated Balance Sheets, was approximately $ 14,932 and $ 12,637 as of September 29, 2017 and September 30, 2016 , respectively. See “Note 4 Fair Value” for additional information. A majority of the Company’s full-time employees are covered by defined contribution programs. Expenses attributable to the defined contribution programs were approximately $ 1,189 , $ 1,126 and $ 1,093 for 2017 , 2016 and 2015 , respectively.</t>
  </si>
  <si>
    <t>PREFERRED STOCK</t>
  </si>
  <si>
    <t>Preferred Stock, Number of Shares, Par Value and Other Disclosures [Abstract]</t>
  </si>
  <si>
    <t>PREFERRED STOCK The Company is authorized to issue 1,000,000 shares of preferred stock in various classes and series, of which there are none currently issued and none outstanding.</t>
  </si>
  <si>
    <t>COMMON STOCK</t>
  </si>
  <si>
    <t>Common Stock [Abstract]</t>
  </si>
  <si>
    <t>COMMON STOCK The number of authorized and outstanding shares of each class of the Company’s common stock at the end of the respective years was as follows: 2017 2016 Class A, $0.05 par value: Authorized 20,000,000 20,000,000 Outstanding 8,784,513 8,778,028 Class B, $0.05 par value: Authorized 3,000,000 3,000,000 Outstanding 1,211,686 1,212,006 Holders of Class A common stock are entitled to elect 25% , or the next highest whole number, of the members of the Company’s Board of Directors and holders of Class B common stock are entitled to elect the remaining directors. With respect to matters other than the election of directors or any matters for which class voting is required by law, holders of Class A common stock are entitled to one vote per share while holders of Class B common stock are entitled to ten votes per share. If any dividends (other than dividends paid in shares of the Company’s stock) are paid by the Company on its common stock, a dividend would be paid on each share of Class A common stock equal to 110% of the amount paid on each share of Class B common stock. Each share of Class B common stock is convertible at any time into one share of Class A common stock. During 2017 and 2016 there were 320 and 376 shares of Class B common stock converted into Class A common stock, respectively.</t>
  </si>
  <si>
    <t>STOCK-BASED COMPENSATION AND STOCK OWNERSHIP PLANS</t>
  </si>
  <si>
    <t>Share-based Compensation [Abstract]</t>
  </si>
  <si>
    <t>STOCK-BASED COMPENSATION AND STOCK OWNERSHIP PLANS The Company’s current stock ownership plans provide for issuance of options to acquire shares of Class A common stock by key executives and non-employee directors. Current plans also allow for issuance of shares of restricted stock, restricted stock units or stock appreciation rights in lieu of options. Under the Company’s 2010 Long-Term Stock Incentive Plan and the 2012 Non-Employee Director Stock Ownership Plan there were 612,570 shares of the Company’s Class A common stock available for grant to key executives and non-employee directors at September 29, 2017 . Shares issued pursuant to the exercise of stock options or grants of restricted stock are typically issued first out of treasury stock to the extent that treasury shares are available. The Company recognized tax benefits from the exercise of stock options and the vesting of restricted stock of $ 404 , $ 112 and $ 482 for 2017 , 2016 and 2015 , respectively. In 2017, this amount was recorded as a component of income tax expense. In 2016 and 2015 , these amounts were recorded as increases in additional paid-in capital on the consolidated balance sheets and as cash from financing activities on the consolidated statements of cash flows. The Company recognizes forfeitures of equity awards as incurred. Stock Options All stock options have been granted at a price not less than fair market value at the date of grant and are currently exercisable. Stock options generally have a term of 10 years. All of the Company’s stock options outstanding are fully vested, with no further compensation expense to be recorded. There were no grants of stock options in 2017 , 2016 or 2015 . There were no stock options outstanding during 2017 or 2016 . The intrinsic values of the stock received upon exercise of such options at their date of exercise during 2017 , 2016 and 2015 were $ 0 , $ 0 and $ 221 , respectively. The Company received cash proceeds from stock option exercises totaling $ 0 , $ 0 and $ 118 for the years ending September 29, 2017 , September 30, 2016 and October 2, 2015 , respectively. Non-Vested Stock All shares of non-vested stock awarded by the Company have been granted at their fair market value on the date of grant and vest within five years after the grant date. The fair value at date of grant is based on the number of shares granted and the average of the Company’s high and low Class A common stock price on the date of grant or, if the Company’s shares did not trade on the date of grant, the average of the Company’s high and low Class A common stock price on the last preceding date on which the Company’s shares traded. A summary of non-vested stock activity for the two year period ended September 29, 2017 related to the Company’s stock ownership plans is as follows: Shares Weighted Average Grant Price Non-vested stock at October 2, 2015 214,027 $ 21.43 Non-vested stock grants 54,850 24.16 Non-vested stock forfeited (7,885 ) 18.52 Restricted stock vested (98,520 ) 19.18 Non-vested stock at September 30, 2016 162,472 24.49 Non-vested stock grants 8,846 43.12 Restricted stock vested (76,250 ) 20.54 Non-vested stock September 29, 2017 95,068 27.68 Non-vested stock grantees may elect to reimburse the Company for withholding taxes due as a result of the vesting of shares by tendering a portion of the vested shares back to the Company. Shares tendered back to the Company were 17,832 and 19,973 during 2017 and 2016 , respectively. The fair value of restricted stock vested during 2017 , 2016 and 2015 was approximately $ 3,219 , $ 2,348 and $ 3,294 , respectively. Stock compensation expense, net of forfeitures, related to non-vested stock was $ 941 , $ 1,252 and $ 1,287 during 2017 , 2016 and 2015 , respectively. The tax benefit recognized during 2017 , 2016 and 2015 related to stock based compensation was $ 358 , $ 476 and $ 598 , respectively. Unrecognized compensation cost related to non-vested stock as of September 29, 2017 was $ 733 , which amount will be amortized to expense through November 2021 or adjusted for changes in future estimated or actual forfeitures. Restricted Stock Units All restricted stock units awarded by the Company during fiscal 2017 and in prior years have been granted at their fair market value on the date of grant. The fair value at date of grant is based on the number of units granted and the average of the Company’s high and low Class A common stock trading price on the date of grant or, if the Company’s shares did not trade on the date of grant, the average of the Company’s high and low Class A common stock trading price on the last preceding date on which the Company’s shares traded. The vesting period for RSUs is generally one year from the date of grant for RSUs granted to directors and three years from the date of the grant for RSUs granted to employees. A summary of RSU activity follows: Number of RSUs Weighted Average Grant Price RSUs at October 2, 2015 7,336 $ 33.40 RSUs granted 48,456 23.64 RSUs forfeited (2,045 ) 24.16 RSUs vested (7,336 ) 33.40 RSUs at September 30, 2016 46,411 23.62 RSUs granted 28,301 40.64 RSUs vested (14,070 ) 22.39 RSUs at September 29, 2017 60,642 31.85 Stock compensation expense, net of forfeitures, related to restricted stock units was $ 1,011 , $ 547 and $ 286 for the years ended September 29, 2017 , September 30, 2016 and October 2, 2015 , respectively. Unrecognized compensation cost related to non-vested restricted stock units as of September 29, 2017 was $ 791 , which amount will be amortized to expense through September 2019 or adjusted for changes in future estimated or actual forfeitures. Compensation expense related to units earned by employees is based upon the attainment of certain financial goals related to cumulative net sales and cumulative operating profit over a three-year performance period. Awards are only paid if at least 80% of the target levels are met and maximum payouts are made if 120% of more of target levels are achieved. The payouts for achievement of the threshold levels of performance are equal to 50% of the target award amount. The payouts for achievement of maximum levels of performance are equal to 150% of the target award amount. To the extent earned, awards are issued in shares of Company common stock after the end of the three year performance period. Employee Stock Purchase Plan The 2009 Employees’ Stock Purchase Plan (the “Purchase Plan”) provides for the issuance of shares of Class A common stock at a purchase price of not less than 85% of the fair market value of such shares on the date of grant or at the end of the offering period, whichever is lower. The Company issued 1,414 , 7,732 and 8,062 shares of Class A common stock under the Purchase Plan during the years 2017 , 2016 and 2015 , respectively, and recognized expense of $ 34 , $ 33 and $ 33 in 2017 , 2016 and 2015 , respectively.</t>
  </si>
  <si>
    <t>RELATED PARTY TRANSACTIONS</t>
  </si>
  <si>
    <t>Related Party Transactions [Abstract]</t>
  </si>
  <si>
    <t>RELATED PARTY TRANSACTIONS The Company conducts transactions with certain related parties including organizations controlled by the Johnson Family and other related parties. These transactions include consulting services, aviation services, office rental, and certain administrative activities. Total costs of these transactions were $ 1,144 , $ 1,196 and $ 1,187 for 2017 , 2016 and 2015 , respectively. Amounts due to/from related parties were immaterial at September 29, 2017 and September 30, 2016 .</t>
  </si>
  <si>
    <t>SEGMENTS OF BUSINESS</t>
  </si>
  <si>
    <t>Segment Reporting [Abstract]</t>
  </si>
  <si>
    <t>SEGMENTS OF BUSINESS The Company conducts its worldwide operations through separate business segments, each of which represent major product lines. Operations are conducted in the U.S. and various foreign countries, primarily in Europe, Canada and the Pacific Basin. As of September 25, 2017, two customers of the Company's Fishing, Camping and Watercraft Recreation segments combined into a single entity. The combined net sales to these two customers represented approximately $ 80,795 of the Company's consolidated revenues during fiscal 2017. The Company had no single customer that accounted for more than 10% of its total net sales in fiscal 2016 or 2015 . Net sales and operating profit include both sales to customers, as reported in the Company’s accompanying Consolidated Statements of Operations, and inter-unit transfers, which are priced to recover costs plus an appropriate profit margin. Total assets represent assets that are used in the Company’s operations in each business segment at the end of the years presented. A summary of the Company’s operations by business segment is presented below: 2017 2016 2015 Net sales: Fishing: Unaffiliated customers $ 327,796 $ 274,539 $ 262,184 Interunit transfers 342 333 334 Camping: Unaffiliated customers 37,887 39,975 47,526 Interunit transfers 33 43 47 Watercraft Recreation: Unaffiliated customers 48,126 50,240 48,805 Interunit transfers 146 148 156 Diving Unaffiliated customers 76,080 68,330 71,414 Interunit transfers 652 807 711 Other / Corporate 676 643 560 Eliminations (1,173 ) (1,331 ) (1,248 ) Total $ 490,565 $ 433,727 $ 430,489 Operating profit (loss): Fishing $ 58,697 $ 43,092 $ 26,055 Camping 1,946 2,077 3,847 Watercraft Recreation 2,860 3,349 1,620 Diving (1) 1,847 (9,384 ) 934 Other / Corporate (19,759 ) (16,240 ) (14,603 ) $ 45,591 $ 22,894 $ 17,853 Depreciation and amortization expense: Fishing $ 8,437 $ 7,597 $ 7,749 Camping 888 1,121 1,128 Watercraft Recreation 950 819 972 Diving 1,573 1,210 826 Other / Corporate 1,232 1,086 1,027 $ 13,080 $ 11,833 $ 11,702 Capital expenditures: Fishing $ 6,774 $ 6,970 $ 6,739 Camping 372 311 427 Watercraft Recreation 988 911 889 Diving 695 1,464 661 Other / Corporate 2,784 2,046 1,693 $ 11,613 $ 11,702 $ 10,409 Goodwill, net: Fishing $ 11,238 $ 11,196 Camping — — Watercraft Recreation — — Diving — — $ 11,238 $ 11,196 Total assets (end of period): Fishing $ 128,706 $ 118,357 Camping 32,652 28,249 Watercraft Recreation 20,222 19,693 Diving 58,190 77,195 Other / Corporate 113,889 66,785 $ 353,659 $ 310,279 (1) Diving 2016 operating profit includes $6,197 of goodwill impairment charges. A summary of the Company’s operations by geographic area is presented below: 2017 2016 2015 Net sales: United States: Unaffiliated customers $ 404,073 $ 357,592 $ 350,340 Interunit transfers 19,725 14,672 17,872 Europe: Unaffiliated customers 34,521 32,069 35,547 Interunit transfers 10,983 9,824 9,371 Canada: Unaffiliated customers 32,553 28,308 28,155 Interunit transfers 2 16 11 Other: Unaffiliated customers 19,418 15,758 16,447 Interunit transfers 22 62 82 Eliminations (30,732 ) (24,574 ) (27,336 ) $ 490,565 $ 433,727 $ 430,489 Total assets: United States $ 276,916 $ 219,625 Europe 42,956 52,642 Canada and other 33,787 38,012 $ 353,659 $ 310,279 Long-term assets (1) : United States $ 83,726 $ 81,292 Europe 3,396 3,713 Canada and other 3,056 4,243 $ 90,178 $ 89,248 (1) Long term assets consist of net property, plant and equipment, net intangible assets, goodwill and other assets excluding deferred income taxes.</t>
  </si>
  <si>
    <t>CONTINGENCIES</t>
  </si>
  <si>
    <t>Loss Contingency, Information about Litigation Matters [Abstract]</t>
  </si>
  <si>
    <t>CONTINGENCIES The Company is subject to various legal actions and proceedings in the normal course of business, including those related to commercial disputes, product liability, intellectual property and environmental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si>
  <si>
    <t>SUBSEQUENT EVENT</t>
  </si>
  <si>
    <t>Subsequent Events [Abstract]</t>
  </si>
  <si>
    <t>SUBSEQUENT EVENT On November 15, 2017, the Company entered into a new unsecured revolving credit facility with PNC Bank, National Association and Associated Bank, N.A. ("the Lending Group"). The new credit facility consists of a Revolving Credit Agreement dated November 15, 2017 among the Company, PNC Bank, National Association, as lender and as administrative agent, and the other lender named therein (the "New Revolving Credit Agreement" or "New Revolver"). The New Revolver has an expiration date of November 15, 2022, and provides for borrowing of up to an aggregate principal amount not to exceed $ 75,000 with a $ 50,000 accordion feature that gives the Company the option to increase the maximum financing availability subject to the conditions of the New Revolving Credit Agreement and subject to the approval of the lenders. The interest rate on the New Revolver resets each quarter and is based on LIBOR plus an applicable margin. The applicable margin ranges from 1.00 percent to 1.75 percent and is dependent on the Company's leverage ratio for the trailing twelve month period. The New Revolving Credit Agreement restricts the Company's ability to incur additional debt, includes maximum leverage ratio and minimum interest coverage ratio covenants and is unsecured.</t>
  </si>
  <si>
    <t>VALUATION AND QUALIFYING ACCOUNTS</t>
  </si>
  <si>
    <t>Valuation and Qualifying Accounts [Abstract]</t>
  </si>
  <si>
    <t>VALUATION AND QUALIFYING ACCOUNTS The following summarizes changes to valuation and qualifying accounts for 2017 , 2016 and 2015 : Balance at Beginning of Year Additions Charged to Costs and Expenses Less Deductions Balance at End of Year Year Ended September 29, 2017 Allowance for doubtful accounts $ 2,182 $ 876 $ 827 $ 2,231 Reserves for inventory valuation 5,623 1,356 1,551 5,428 Valuation of deferred tax assets 10,215 603 2,094 8,724 Reserves for sales returns 2,772 2,346 3,188 1,930 Year ended September 30, 2016 Allowance for doubtful accounts $ 2,329 $ 299 $ 446 $ 2,182 Reserves for inventory valuation 4,879 3,650 2,906 5,623 Valuation of deferred tax assets 9,786 1,670 1,241 10,215 Reserves for sales returns 1,945 4,596 3,769 2,772 Year ended October 2, 2015 Allowance for doubtful accounts $ 2,665 $ 292 $ 628 $ 2,329 Reserves for inventory valuation 3,950 2,123 1,194 4,879 Valuation of deferred tax assets 8,734 2,602 1,550 9,786 Reserves for sales returns 1,428 3,139 2,622 1,945</t>
  </si>
  <si>
    <t>QUARTERLY FINANCIAL SUMMARY (UNAUDITED)</t>
  </si>
  <si>
    <t>Quarterly Financial Data [Abstract]</t>
  </si>
  <si>
    <t>QUARTERLY FINANCIAL SUMMARY (UNAUDITED) The following summarizes quarterly operating results for the years presented below: First Quarter Second Quarter Third Quarter Fourth Quarter (thousands, except per share data) 2017 2016 2017 2016 2017 2016 2017 2016 Net sales $ 93,729 $ 85,298 $ 149,807 $ 134,192 $ 155,274 $ 139,300 $ 91,755 $ 74,937 Gross profit 36,565 33,299 64,913 54,995 70,630 59,283 38,832 28,885 Operating profit (loss) 472 (900 ) 20,458 15,138 24,737 13,583 (76 ) (4,927 ) Income (loss) before income taxes (45 ) (519 ) 21,837 14,669 25,560 13,865 858 (4,360 ) Income tax expense (benefit) (4,101 ) 15 7,878 5,348 9,007 7,024 269 (2,233 ) Net income (loss) $ 4,056 $ (534 ) $ 13,959 $ 9,321 $ 16,553 $ 6,841 $ 589 $ (2,127 ) Net income (loss) per common share - Basic: Class A $ 0.41 $ (0.05 ) $ 1.41 $ 0.94 $ 1.68 $ 0.69 $ 0.06 $ (0.21 ) Class B $ 0.37 $ (0.05 ) $ 1.28 $ 0.86 $ 1.52 $ 0.63 $ 0.05 $ (0.21 ) Net income (loss) per common share - Diluted: Class A $ 0.40 $ (0.05 ) $ 1.39 $ 0.93 $ 1.65 $ 0.68 $ 0.06 $ (0.21 ) Class B $ 0.40 $ (0.05 ) $ 1.39 $ 0.93 $ 1.65 $ 0.68 $ 0.06 $ (0.21 ) Due to changes in stock prices during the year and the timing of issuance of shares, the cumulative total of quarterly net income (loss) per share amounts may not equal the net income (loss) per share for the entire year.</t>
  </si>
  <si>
    <t>ACQUISITIONS</t>
  </si>
  <si>
    <t>Business Combinations [Abstract]</t>
  </si>
  <si>
    <t>ACQUISITIONS During the year ended September 30, 2016 , the Company completed two acquisitions for a total of approximately $ 9,200 . No acquisitions were completed during fiscal 2017. Acquisition of SeaBear On October 27, 2015 , the Company acquired all of the outstanding common stock of SeaBear GmbH (“SeaBear”) and related assets in a purchase transaction with SeaBear’s sole shareholder (the “Seller”). SeaBear, founded and based in Graz, Austria, specializes in the development of underwater instrumentation through unique application of existing, new and emerging technologies. The Company believed that sales of SeaBear’s innovative diving technology could be expanded through the Company’s global marketing and distribution networks. The SeaBear acquisition is included in the Company’s Diving segment. Goodwill, of $ 2,219 , which represents the excess of the purchase price over the net tangible and intangible assets acquired, is not deductible for tax purposes. Acquisition of Northport On April 4, 2016 , the Company acquired substantially all of the assets of Northport Systems, Inc. (“Northport”) in a purchase transaction with Northport and its owners (collectively, the “Seller”). Northport, based in Toronto, Canada, specializes in the development and application of unique digital cartography technologies and web, e-commerce and data solutions for fishing and marine markets. The acquisition cost for the Northport assets was funded with existing cash and credit facilities. Approximately $ 500 of the purchase price was paid into a segregated escrow account which was set aside to fund potential indemnity claims that may be made by the Company against the Seller in connection with the inaccuracy of certain representations and warranties made by the Seller or related to the breach or nonperformance of certain other actions, agreements or conditions related to the acquisition, for a period of 24 months from the acquisition date. The Company cannot estimate the probability or likelihood of bringing any such indemnity claims against the Seller or any related costs at this time. The remaining escrow balance, if any, net of any indemnity claim then pending, will be released to the Seller once the 24 month period has lapsed. Approximately $ 250 of the purchase price was paid in the form of contingent consideration which required the Seller to meet certain conditions prior to the release of such funds. The Company believes that Northport will bring new cartography capabilities, which can broaden the Company’s innovation horizon and accelerate speed-to-market of new products in this segment. The Northport acquisition is included in the Company’s Fishing segment. Goodwill of $ 827 , which represents the excess of the purchase price over the net tangible and intangible assets acquired, is deductible for tax purposes. The goodwill resulting from this acquisition reflects the strong cash flow expected from the acquisition due primarily to expected expanded distribution and growth of Humminbird marine electronics and cartography products. Purchase Price Allocation Pro forma results of operations for these acquisitions have not been presented because they are not material to the Company's combined and consolidated results of operations, either individually or in the aggregate. The following table presents the aggregate purchase price allocation for the Company's acquisitions described above: Recognized amounts of identifiable assets acquired and liabilities assumed Accounts receivable $ 66 Inventories 197 Other current assets 40 Property, plant and equipment 27 Identifiable intangible assets 6,706 Less, accounts payable and accruals 350 Less, long term liabilities 580 Total identifiable net assets 6,106 Goodwill 3,046 Net assets acquired $ 9,152 The values assigned in the acquisitions to finite lived intangible assets were as follows: Description Amount Useful Life (yrs) Developed technologies $ 6,131 7.6 years Non-compete agreements 575 5.0 years Developed technologies were valued using the discounted cash flow method. Under this method, the after-tax direct cash flows expected to be generated by the technologies were discounted over their remaining useful lives, net of contributions of other assets to those cash flows. The discount rates used were commensurate with the inherent risks associated with each type of asset and the level and timing of cash flows appropriately reflect market participant assumptions. We valued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Non-compete agreements were valued using the comparative income differential method based on the estimated negative impact that could occur in the absence of the restrictions enforced by the agreements. The weighted average useful life at the dates of acquisition of total amortizable intangible assets acquired was approximately 7.5 years. Transaction costs incurred for the acquisitions was $ 753 for the twelve months ended September 30, 2016 . Such transaction costs are included in "Administrative management, finance and information system" in the accompanying Consolidated Statement of Operations. During the quarter ended July 1, 2016, the Company re-evaluated its projections for its Diving reporting unit as a result of deteriorating business conditions. As a result, the Company performed an impairment test on the goodwill of the Diving reporting unit, including the goodwill acquired in the SeaBear acquisition, and determined an impairment charge was required. See “Note 1 – Goodwill” for additional information.</t>
  </si>
  <si>
    <t>SUMMARY OF SIGNIFICANT ACCOUNTING POLICIES (Policy)</t>
  </si>
  <si>
    <t>Business</t>
  </si>
  <si>
    <t>Business Johnson Outdoors Inc. (the “Company”) is an integrated, global outdoor recreation products company engaged in the design, manufacture and marketing of brand name outdoor equipment, diving, watercraft and marine electronics products.</t>
  </si>
  <si>
    <t>Principles of Consolidation</t>
  </si>
  <si>
    <t>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t>
  </si>
  <si>
    <t>Use of Estimates</t>
  </si>
  <si>
    <t>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t>
  </si>
  <si>
    <t>Fiscal Year</t>
  </si>
  <si>
    <t>Fiscal Year The Company’s fiscal year ends on the Friday nearest September 30. The fiscal years ended September 29, 2017 (hereinafter 2017 ), September 30, 2016 (hereinafter 2016 ) and October 2, 2015 (hereinafter 2015 ) all comprised 52 weeks.</t>
  </si>
  <si>
    <t>Cash, Cash Equivalents and Short-term Investments</t>
  </si>
  <si>
    <t>Cash, Cash Equivalents and Short-term Investments The Company considers all short-term investments in interest-bearing bank accounts, and all securities and other instruments with an original maturity of three months or less, to be equivalent to cash. Cash equivalents are stated at cost which approximates market value. The Company maintains cash in bank accounts in excess of insured limits. The Company has not experienced any losses and does not believe that significant credit risk exists as a result of this practice. Short-term investments consist of certificates of deposit with original maturities greater than three months but less than one year.</t>
  </si>
  <si>
    <t>Accounts Receivable</t>
  </si>
  <si>
    <t>Accounts Receivable 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t>
  </si>
  <si>
    <t>Inventories The Company values inventory at the lower of cost (determined using the first-in first-out method) or market.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 Inventories at the end of the respective fiscal years consisted of the following: September 29 September 30 Raw materials $ 32,826 $ 26,379 Work in process 48 34 Finished goods 46,274 41,984 $ 79,148 $ 68,397</t>
  </si>
  <si>
    <t>Property, Plant and Equipment</t>
  </si>
  <si>
    <t>Property, Plant and Equipment Property, plant and equipment are stated at cost less accumulated depreciation. Depreciation of property, plant and equipment is determined by straight-line methods over the following estimated useful lives: Property improvements 5-20 years Buildings and improvements 20-40 years Furniture and fixtures, equipment and computer software 3-10 years Upon retirement or disposition of any of the foregoing types of assets, cost and the related accumulated depreciation are removed from the applicable account and any resulting gain or loss is recognized in the statements of operations. Property, plant and equipment at the end of the respective years consisted of the following: 2017 2016 Property improvements $ 590 $ 590 Buildings and improvements 21,770 21,631 Furniture and fixtures, equipment and computer software 159,145 150,698 181,505 172,919 Less accumulated depreciation 132,567 123,921 $ 48,938 $ 48,998</t>
  </si>
  <si>
    <t>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Company implemented Accounting Standards Update ("ASU") No. 2017-04 in 2017 and accordingly, performed its analysis in a single step model. The results of the impairment tests performed in 2017 indicated no impairment to the Company’s goodwill. During the third quarter of fiscal 2016 , the Company recognized an impairment charge of $ 6,197 in the Diving reporting unit. Revised projections for the unit based on lower than anticipated results due to a sustained decline in sales and unfavorable operating margins were considered an indicator of potential goodwill impairment, and accordingly, the Company performed an impairment analysis on the goodwill of the Diving reporting unit following the previous guidance which required a two step approach In conducting it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4 below). The Company’s analysis indicated the carrying value of the Diving reporting unit exceeded its indicated fair value as of the measurement date of June 3, 2016 resulting in performing a step 2 hypothetical business combination analysis, which determined that the carrying amount of goodwill exceeded its implied fair value. As a result, the Company recognized an impairment charge in the third quarter of fiscal 2016 of $ 6,197 in “Goodwill and other intangible assets impairment” in the accompanying Condensed Consolidated Statements of Operations in the Diving segment, thereby reducing its carrying value to $ 0 . The Company’s impairment analysis is based on management’s estimates. Due to the uncertainty of future events, the Company cannot assure that growth rates will not be lower than expected, that discount rates will not increase or that projected cash flows of the individual reporting units will not decline, all of which factors could impact the carrying value of any remaining goodwill (or portion thereof) in future periods, and accordingly, whether any impairment losses need to be recorded in future periods. The changes in the carrying amount and the composition of goodwill for fiscal 2017 and 2016 were as follows: Fishing Camping Watercraft Diving Total Balance at October 2, 2015 Goodwill $ 16,596 $ 7,038 $ 6,242 $ 30,806 $ 60,682 Accumulated impairment losses (6,229 ) (7,038 ) (6,242 ) (26,881 ) (46,390 ) 10,367 — — 3,925 14,292 Currency translation 2 — — 53 55 Acquisitions 827 — — 2,219 3,046 Impairment loss — — — (6,197 ) (6,197 ) Balance at September 30, 2016 Goodwill 17,425 7,038 6,242 33,078 63,783 Accumulated impairment losses (6,229 ) (7,038 ) (6,242 ) (33,078 ) (52,587 ) 11,196 — — — 11,196 Currency translation 42 — — — 42 Balance at September 29, 2017 Goodwill 17,467 7,038 6,242 33,078 63,825 Accumulated impairment losses (6,229 ) (7,038 ) (6,242 ) (33,078 ) (52,587 ) $ 11,238 $ — $ — $ — $ 11,238</t>
  </si>
  <si>
    <t>Other Intangible Assets</t>
  </si>
  <si>
    <t>Other Intangible Assets Indefinite-lived intangible assets are also tested for impairment annually and, if certain events or circumstances indicate that an impairment loss may have been incurred, on an interim basis. There were no impairment losses recognized in fiscal 2017 or 2016 . Intangible assets with definite lives are stated at cost less accumulated amortization. Amortization is computed using the straight-line method over periods ranging from 4 to 15 years. Amortization of patents and other intangible assets with definite lives was $ 1,276 , $ 1,179 and $ 856 for 2017 , 2016 and 2015 , respectively. Amortization of these definite-lived intangible assets is expected to be approximately $ 1,098 , $ 1,080 , $ 1,014 , $ 821 and $ 689 for fiscal years 2018, 2019, 2020, 2021 and 2022, respectively. Intangible assets at the end of the last two years consisted of the following: 2017 2016 Gross Intangible Accumulated Amortization Net Gross Intangible Accumulated Amortization Net Amortized other intangible assets: Patents and trademarks $ 4,213 $ (4,144 ) $ 69 $ 4,155 $ (4,026 ) $ 129 Other amortizable intangibles 11,131 (4,749 ) 6,382 10,804 (3,496 ) 7,308 Non-amortized trademarks 7,025 — 7,025 7,025 — 7,025 $ 22,369 $ (8,893 ) $ 13,476 $ 21,984 $ (7,522 ) $ 14,462</t>
  </si>
  <si>
    <t>Impairment of Long-Lived Assets</t>
  </si>
  <si>
    <t>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The Company performed an impairment analysis on the long-lived assets in its Diving segment during the third quarter of fiscal 2016 . No impairment was indicated.</t>
  </si>
  <si>
    <t>Warranties</t>
  </si>
  <si>
    <t>Warranties 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September 29, 2017 . Balance at October 3, 2014 $ 4,078 Expense accruals for warranties issued during the period 5,631 Less current period warranty claims paid 5,408 Balance at October 2, 2015 $ 4,301 Expense accruals for warranties issued during the period 4,699 Less current period warranty claims paid 4,674 Balance at September 30, 2016 $ 4,326 Expense accruals for warranties issued during the period 7,452 Less current period warranty claims paid 5,385 Balance at September 29, 2017 $ 6,393</t>
  </si>
  <si>
    <t>Accumulated Other Comprehensive Income</t>
  </si>
  <si>
    <t>Accumulated Other Comprehensive Income The components of Accumulated other comprehensive income ("AOCI") on the accompanying Consolidated Balance Sheets as of the end of fiscal year 2017 , 2016 and 2015 were as follows: 2017 2016 2015 Pre-Tax Amount Tax Effect Net of Tax Effect Pre-Tax Amount Tax Effect Net of Tax Effect Pre-Tax Amount Tax Effect Net of Tax Effect Foreign currency translation adjustment $ 11,179 $ — $ 11,179 $ 10,525 $ — $ 10,525 $ 10,253 $ — $ 10,253 Unamortized loss on pension plans (7,799 ) 1,613 (6,186 ) (10,999 ) 2,828 (8,171 ) (8,492 ) 1,876 (6,616 ) Accumulated other comprehensive income $ 3,380 $ 1,613 $ 4,993 $ (474 ) $ 2,828 $ 2,354 $ 1,761 $ 1,876 $ 3,637 The reclassifications out of AOCI for the year ended September 29, 2017 were as follows: Statement of Operations Presentation Unamortized loss on defined benefit pension plans Amortization of loss $ 731 Cost of sales / Operating expense Tax effects (278 ) Income tax expense Foreign currency translation adjustments Write off of currency translation amounts 64 Other income and expense Total reclassifications for the period $ 517 The reclassifications out of AOCI for the year ended September 30, 2016 were as follows: Statement of Operations Presentation Unamortized loss on defined benefit pension plans: Amortization of loss $ 566 Cost of sales / Operating expense Tax effects (215 ) Income tax expense Foreign currency translation adjustments: Write off of currency translation amounts (249 ) Other income and expense Total reclassifications for the period $ 102 The reclassifications out of AOCI for the year ended October 2, 2015 were as follows: Statement of Operations Presentation Unamortized loss on defined benefit pension plans: Amortization of loss $ 622 Cost of sales / Operating expense Tax effects (237 ) Income tax expense Foreign currency translation adjustments Write off of currency translation amounts 177 Other income and expense Total reclassifications for the period $ 562 The changes in AOCI by component, net of tax, for the year ended September 29, 2017 were as follows: Foreign Currency Translation Adjustment Unamortized Loss on Defined Benefit Pension Plans Accumulated Other Comprehensive Income (Loss) Balance at September 30, 2016 $ 10,525 $ (8,171 ) $ 2,354 Other comprehensive income before reclassifications 590 2,470 3,060 Amounts reclassified from accumulated other comprehensive income 64 731 795 Tax effects — (1,216 ) (1,216 ) Balance at September 29, 2017 $ 11,179 $ (6,186 ) $ 4,993 The changes in AOCI by component, net of tax, for the year ended September 30, 2016 were as follows: Foreign Currency Translation Adjustment Unamortized Loss on Defined Benefit Pension Plans Accumulated Other Comprehensive Income (Loss) Balance at October 2, 2015 $ 10,253 $ (6,616 ) $ 3,637 Other comprehensive income (loss) before reclassifications 521 (3,073 ) (2,552 ) Amounts reclassified from accumulated other comprehensive income (249 ) 566 317 Tax effects — 952 952 Balance at September 30, 2016 $ 10,525 $ (8,171 ) $ 2,354</t>
  </si>
  <si>
    <t>Earnings per Share (EPS)</t>
  </si>
  <si>
    <t>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s ended September 29, 2017 , September 30, 2016 and October 2, 2015 ,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For the years ended September 29, 2017 , September 30, 2016 and October 2, 2015 , diluted net income per share reflects the effect of dilutive stock options and restricted stock units and assumes the conversion of Class B common stock into Class A common stock. There were no stock options that could potentially dilute earnings per share in the future which were not included in the fully diluted computation because they would have been anti-dilutive for the years ended September 29, 2017 , September 30, 2016 and October 2, 2015 . Non-vested stock that could potentially dilute earnings per share in the future which were not included in the fully diluted computation because they would have been anti-dilutive totaled 95,068 , 162,472 and 214,027 shares for the years ended September 29, 2017 , September 30, 2016 and October 2, 2015 , respectively. The following table sets forth a reconciliation of net income to dilutive earnings used in the diluted earnings per common share calculations and the computation of basic and diluted earnings per common share: 2017 2016 2015 Net income $ 35,157 $ 13,501 $ 10,616 Less: Undistributed earnings reallocated to non-vested shareholders (375 ) (258 ) (191 ) Dilutive earnings $ 34,782 $ 13,243 $ 10,425 Weighted average common shares – Basic: Class A 8,675 8,627 8,515 Class B 1,212 1,212 1,212 Dilutive stock options and restricted stock units 33 16 — Weighted average common shares - Dilutive 9,920 9,855 9,727 Net income per common share – Basic: Class A $ 3.56 $ 1.36 $ 1.08 Class B $ 3.23 $ 1.24 $ 0.98 Net income per common share – Diluted: Class A $ 3.51 $ 1.34 $ 1.06 Class B $ 3.51 $ 1.34 $ 1.06</t>
  </si>
  <si>
    <t>Stock-Based Compensation</t>
  </si>
  <si>
    <t>Stock-Based Compensation Stock-based compensation cost is recorded for all option grants and awards of non-vested stock and restricted stock units based on their grant-date fair value. Stock-based compensation expense is recognized on a straight-line basis over the vesting period of each award. No stock options were granted in 2017 , 2016 or 2015 . See Note 10 of these Notes to Consolidated Financial Statements for information regarding the Company’s stock-based incentive plans, including stock options, non-vested stock, and employee stock purchase plans.</t>
  </si>
  <si>
    <t>Income Taxes</t>
  </si>
  <si>
    <t>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t>
  </si>
  <si>
    <t>Employee Benefits</t>
  </si>
  <si>
    <t>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although the Company may choose to fund more than the minimum amount at its discretion. Other retirement costs are funded at least annually. See Note 7 of these Notes to Consolidated Financial Statements for additional discussion.</t>
  </si>
  <si>
    <t>Foreign Operations and Related Derivative Financial Instruments</t>
  </si>
  <si>
    <t>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gains from transactions of $ 903 and $ 277 in 2017 and 2016 , respectively, and currency losses from transactions of $ 1,196 in 2015 , all of which were included in Other (income) expense in the accompanying Consolidated Statements of Operations. Because the Company operates internationally, it has exposure to market risk from movements in foreign currency exchange rates. Approximately 17% of the Company’s revenues for the year ended September 29, 2017 were denominated in currencies other than the U.S. dollar. Approximately 7% were denominated in euros and approximately 6% were denominated in Canadian dollars, with the remaining 4%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The Company did not use foreign currency forward contracts in 2017 , 2016 or 2015 . The Company does not enter into foreign exchange contracts for trading or speculative purposes.</t>
  </si>
  <si>
    <t>Revenue Recognition</t>
  </si>
  <si>
    <t>Revenue Recognition The Company recognizes revenue when all of the following criteria have been met: • Persuasive evidence of an arrangement exists. Contracts, internet commerce agreements, and customer purchase orders are generally used to determine the existence of an arrangement. • All substantial risk of ownership transfers to the customer. Shipping documents and customer acceptance, when applicable, are used to verify delivery. • The fee is fixed or determinable. This is assessed based on the payment terms associated with the transaction and whether the sales price is subject to refund or adjustment. • Collectibility is reasonably assured. Collectibility is assessed based on the creditworthiness of the customer as determined by credit checks and analysis, as well as by the customer’s payment history. Estimated costs of returns and allowances and discounts are accrued as a reduction to sales when revenue is recognized.</t>
  </si>
  <si>
    <t>Advertising &amp; Promotions</t>
  </si>
  <si>
    <t>Advertising &amp; Promotions The Company expenses substantially all costs related to the production of advertising the first time the advertising takes place. Cooperative promotional arrangements are accrued as related revenue is earned. Advertising and promotions expense in 2017 , 2016 and 2015 totaled $ 24,349 , $ 23,611 and $ 24,460 , respectively. These charges are included in “Marketing and selling expenses.” Capitalized advertising costs, included in Other current assets, totaled $ 621 and $ 866 at September 29, 2017 and September 30, 2016 , respectively, and primarily included catalogs and costs of advertising which have not yet run for the first time.</t>
  </si>
  <si>
    <t>Shipping and Handling Costs</t>
  </si>
  <si>
    <t>Shipping and Handling Costs Shipping and handling fees billed to customers are included in “Net sales.” Shipping and handling costs are included in “Marketing and selling expenses” and totaled $ 10,844 , $ 10,240 and $ 10,838 for 2017 , 2016 and 2015 , respectively.</t>
  </si>
  <si>
    <t>Research and Development</t>
  </si>
  <si>
    <t>Research and Development The Company expenses research and development costs as incurred except for costs of software development for new electronic products which are capitalized once technological feasibility is established and are included in Furniture, Fixtures and Equipment. The gross amount capitalized related to software development was $ 34,528 , less accumulated amortization of $ 18,040 , at September 29, 2017 and $ 31,572 , less accumulated amortization of $ 14,597 , at September 30, 2016 . These costs are amortized over the expected life of the software of three to seven years. Amortization expense related to capitalized software in 2017 , 2016 and 2015 was $ 3,444 , $ 2,738 and $ 2,535 , respectively, and is included in depreciation expense on plant, property and equipment.</t>
  </si>
  <si>
    <t>Fair Values</t>
  </si>
  <si>
    <t>Fair Values The carrying amounts of cash, cash equivalents, short-term investments, accounts receivable, and accounts payable approximated fair value at September 29, 2017 and September 30, 2016 due to the short maturities of these instruments. During 2017 , 2016 and 2015 , the Company held investments in equity and debt securities that were carried at fair value related to its deferred compensation liability which was also carried at the same fair value. When indicators of impairment are present, the Company may be required to value certain long-lived assets such as property, plant, and equipment, and other intangibles at fair value.</t>
  </si>
  <si>
    <t>Valuation Techniques</t>
  </si>
  <si>
    <t>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See Note 2 of these Notes to Consolidated Financial Statements for disclosures regarding the fair value of long-term debt and Note 4 of these Notes to Consolidated Financial Statements for disclosures regarding fair value measurements.</t>
  </si>
  <si>
    <t>New Accounting Pronouncements</t>
  </si>
  <si>
    <t>New Accounting Pronouncements In May 2014, the Financial Accounting Standards Board (“FASB”) issued Accounting Standards Update (“ASU”) 2014-09, Revenue from Contracts with Customers,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has developed a project plan for the implementation of the new standard including a review of all revenue streams in each business segment to identify potential differences in the performance obligations, timing, measurement or presentation that would result from applying the new standard from the Company's current accounting policies and practices. The Company is still in the process of determining the impact on the timing of revenue recognition and the allocation of revenue to the Company's goods and services across each of the revenue streams and business segments. The provisions are effective for the Company in the first quarter of fiscal 2019 and permit adoption under either the full retrospective approach (recognizing effects of the amended guidance in each prior reporting period presented) or the modified retrospective approach (recognizing the cumulative effect of adoption as an adjustment to retrained earnings at the date of initial application). The Company is still evaluating its method of adoption and the impact of this standard on its consolidated results of operations and financial position. In February 2016, the FASB issued ASU 2016-02, Leases (Topic 842) . The amendments in this update will increase the transparency and comparability among organizations by recognizing lease assets and lease liabilities on the balance sheet and disclosing key information about leasing arrangements. This amendment is effective for fiscal years beginning after December 15, 2018, including interim periods within those fiscal years. Early adoption is permitted. The Company is currently evaluating the effect of this standard on its consolidated financial statements. In March 2016, the FASB issued ASU 2016-09, Improvements to Employee Share-Based Payment Accounting .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recorded in equity and as financing activity under the current rules. The guidance will be effective for annual reporting periods beginning after December 15, 2016 and interim periods within those fiscal years with early adoption permitted. The Company elected to adopt this accounting standard on a prospective basis at the beginning of the first quarter of fiscal 2017 . See Note 10 of these Notes to Consolidated Financial Statements for information regarding the effect of this new accounting pronouncement. In July 2015, the FASB issued ASU 2015-11, Simplifying the Measurement of Inventory. The ASU includes provisions intended to simplify the measurement of inventory and to more clearly articulate the requirements for the measurement and disclosure of inventory. Under such provisions, an entity should measure inventory within the scope of this amendment at the lower of cost or net realizable value. Net realizable value is the estimated selling prices in the ordinary course of business, less reasonably predictable costs of completion, disposal and transportation. The standard will be effective for the first quarter of fiscal 2018. The Company does not anticipate that the adoption of this standard will have a significant impact on its consolidated financial statements. In March 2017, the FASB issued ASU 2017-07, Improving the Presentation of Net Periodic Pension Cost and Net Periodic Postretirement Benefit Cost . The ASU includes, among other provisions, one that will require presentation of the service cost component of ne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a subtotal of income from operations. This amendment is effective for annual periods beginning after December 15, 2017 and the interim periods within those annual periods. The Company has elected to adopt this accounting standard at the beginning of the first quarter of fiscal 2018. The adoption of this standard is expected to result in a reduction of an annual operating expense of approximately $ 500 and an increase in other expense of approximately $ 500 . The Company does not expect the adoption of this standard to have an effect on its consolidated balance sheets or consolidated statements of cash flows. In January 2017, the FASB issued ASU No. 2017-04, Intangibles - Goodwill and Other (Topic 350) -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The Company elected to adopt this ASU in the fourth quarter of fiscal 2017 in conjunction with its annual impairment test. There was no impact on its consolidated financial statements.</t>
  </si>
  <si>
    <t>SUMMARY OF SIGNIFICANT ACCOUNTING POLICIES (Tables)</t>
  </si>
  <si>
    <t>Schedule of Inventories</t>
  </si>
  <si>
    <t>Inventories at the end of the respective fiscal years consisted of the following: September 29 September 30 Raw materials $ 32,826 $ 26,379 Work in process 48 34 Finished goods 46,274 41,984 $ 79,148 $ 68,397</t>
  </si>
  <si>
    <t>Schedule Of Property And Equipment, Useful Life</t>
  </si>
  <si>
    <t>Depreciation of property, plant and equipment is determined by straight-line methods over the following estimated useful lives: Property improvements 5-20 years Buildings and improvements 20-40 years Furniture and fixtures, equipment and computer software 3-10 years</t>
  </si>
  <si>
    <t>Schedule Of Property, Plant And Equipment</t>
  </si>
  <si>
    <t>Property, plant and equipment at the end of the respective years consisted of the following: 2017 2016 Property improvements $ 590 $ 590 Buildings and improvements 21,770 21,631 Furniture and fixtures, equipment and computer software 159,145 150,698 181,505 172,919 Less accumulated depreciation 132,567 123,921 $ 48,938 $ 48,998</t>
  </si>
  <si>
    <t>Schedule of Goodwill</t>
  </si>
  <si>
    <t>The changes in the carrying amount and the composition of goodwill for fiscal 2017 and 2016 were as follows: Fishing Camping Watercraft Diving Total Balance at October 2, 2015 Goodwill $ 16,596 $ 7,038 $ 6,242 $ 30,806 $ 60,682 Accumulated impairment losses (6,229 ) (7,038 ) (6,242 ) (26,881 ) (46,390 ) 10,367 — — 3,925 14,292 Currency translation 2 — — 53 55 Acquisitions 827 — — 2,219 3,046 Impairment loss — — — (6,197 ) (6,197 ) Balance at September 30, 2016 Goodwill 17,425 7,038 6,242 33,078 63,783 Accumulated impairment losses (6,229 ) (7,038 ) (6,242 ) (33,078 ) (52,587 ) 11,196 — — — 11,196 Currency translation 42 — — — 42 Balance at September 29, 2017 Goodwill 17,467 7,038 6,242 33,078 63,825 Accumulated impairment losses (6,229 ) (7,038 ) (6,242 ) (33,078 ) (52,587 ) $ 11,238 $ — $ — $ — $ 11,238</t>
  </si>
  <si>
    <t>Schedule Of Intangible Assets</t>
  </si>
  <si>
    <t>Intangible assets at the end of the last two years consisted of the following: 2017 2016 Gross Intangible Accumulated Amortization Net Gross Intangible Accumulated Amortization Net Amortized other intangible assets: Patents and trademarks $ 4,213 $ (4,144 ) $ 69 $ 4,155 $ (4,026 ) $ 129 Other amortizable intangibles 11,131 (4,749 ) 6,382 10,804 (3,496 ) 7,308 Non-amortized trademarks 7,025 — 7,025 7,025 — 7,025 $ 22,369 $ (8,893 ) $ 13,476 $ 21,984 $ (7,522 ) $ 14,462</t>
  </si>
  <si>
    <t>Schedule Of Warranty Activity</t>
  </si>
  <si>
    <t>The following table summarizes the warranty activity for the three years in the period ended September 29, 2017 . Balance at October 3, 2014 $ 4,078 Expense accruals for warranties issued during the period 5,631 Less current period warranty claims paid 5,408 Balance at October 2, 2015 $ 4,301 Expense accruals for warranties issued during the period 4,699 Less current period warranty claims paid 4,674 Balance at September 30, 2016 $ 4,326 Expense accruals for warranties issued during the period 7,452 Less current period warranty claims paid 5,385 Balance at September 29, 2017 $ 6,393</t>
  </si>
  <si>
    <t>Reclassifications out of AOCI</t>
  </si>
  <si>
    <t xml:space="preserve">The reclassifications out of AOCI for the year ended September 29, 2017 were as follows: Statement of Operations Presentation Unamortized loss on defined benefit pension plans Amortization of loss $ 731 Cost of sales / Operating expense Tax effects (278 ) Income tax expense Foreign currency translation adjustments Write off of currency translation amounts 64 Other income and expense Total reclassifications for the period $ 517 The reclassifications out of AOCI for the year ended September 30, 2016 were as follows: Statement of Operations Presentation Unamortized loss on defined benefit pension plans: Amortization of loss $ 566 Cost of sales / Operating expense Tax effects (215 ) Income tax expense Foreign currency translation adjustments: Write off of currency translation amounts (249 ) Other income and expense Total reclassifications for the period $ 102 The reclassifications out of AOCI for the year ended October 2, 2015 were as follows: Statement of Operations Presentation Unamortized loss on defined benefit pension plans: Amortization of loss $ 622 Cost of sales / Operating expense Tax effects (237 ) Income tax expense Foreign currency translation adjustments Write off of currency translation amounts 177 Other income and expense Total reclassifications for the period $ 562 </t>
  </si>
  <si>
    <t>Schedule Of Accumulated Other Comprehensive Income (Loss)</t>
  </si>
  <si>
    <t>The components of Accumulated other comprehensive income ("AOCI") on the accompanying Consolidated Balance Sheets as of the end of fiscal year 2017 , 2016 and 2015 were as follows: 2017 2016 2015 Pre-Tax Amount Tax Effect Net of Tax Effect Pre-Tax Amount Tax Effect Net of Tax Effect Pre-Tax Amount Tax Effect Net of Tax Effect Foreign currency translation adjustment $ 11,179 $ — $ 11,179 $ 10,525 $ — $ 10,525 $ 10,253 $ — $ 10,253 Unamortized loss on pension plans (7,799 ) 1,613 (6,186 ) (10,999 ) 2,828 (8,171 ) (8,492 ) 1,876 (6,616 ) Accumulated other comprehensive income $ 3,380 $ 1,613 $ 4,993 $ (474 ) $ 2,828 $ 2,354 $ 1,761 $ 1,876 $ 3,637 The changes in AOCI by component, net of tax, for the year ended September 29, 2017 were as follows: Foreign Currency Translation Adjustment Unamortized Loss on Defined Benefit Pension Plans Accumulated Other Comprehensive Income (Loss) Balance at September 30, 2016 $ 10,525 $ (8,171 ) $ 2,354 Other comprehensive income before reclassifications 590 2,470 3,060 Amounts reclassified from accumulated other comprehensive income 64 731 795 Tax effects — (1,216 ) (1,216 ) Balance at September 29, 2017 $ 11,179 $ (6,186 ) $ 4,993 The changes in AOCI by component, net of tax, for the year ended September 30, 2016 were as follows: Foreign Currency Translation Adjustment Unamortized Loss on Defined Benefit Pension Plans Accumulated Other Comprehensive Income (Loss) Balance at October 2, 2015 $ 10,253 $ (6,616 ) $ 3,637 Other comprehensive income (loss) before reclassifications 521 (3,073 ) (2,552 ) Amounts reclassified from accumulated other comprehensive income (249 ) 566 317 Tax effects — 952 952 Balance at September 30, 2016 $ 10,525 $ (8,171 ) $ 2,354</t>
  </si>
  <si>
    <t>Schedule Of Basic And Diluted Earnings Per Share</t>
  </si>
  <si>
    <t>The following table sets forth a reconciliation of net income to dilutive earnings used in the diluted earnings per common share calculations and the computation of basic and diluted earnings per common share: 2017 2016 2015 Net income $ 35,157 $ 13,501 $ 10,616 Less: Undistributed earnings reallocated to non-vested shareholders (375 ) (258 ) (191 ) Dilutive earnings $ 34,782 $ 13,243 $ 10,425 Weighted average common shares – Basic: Class A 8,675 8,627 8,515 Class B 1,212 1,212 1,212 Dilutive stock options and restricted stock units 33 16 — Weighted average common shares - Dilutive 9,920 9,855 9,727 Net income per common share – Basic: Class A $ 3.56 $ 1.36 $ 1.08 Class B $ 3.23 $ 1.24 $ 0.98 Net income per common share – Diluted: Class A $ 3.51 $ 1.34 $ 1.06 Class B $ 3.51 $ 1.34 $ 1.06</t>
  </si>
  <si>
    <t>INDEBTEDNESS (Tables)</t>
  </si>
  <si>
    <t>Schedule of Debt</t>
  </si>
  <si>
    <t>Debt was comprised of the following at September 29, 2017 and September 30, 2016 : September 29 September 30 Term loans $ — $ 7,098 Revolvers — — Other — 291 Total debt — 7,389 Less current portion of long term debt — 381 Less short term debt — — Total long-term debt $ — $ 7,008</t>
  </si>
  <si>
    <t>FAIR VALUE MEASUREMENTS (Tables)</t>
  </si>
  <si>
    <t>Schedule of Financial Assets and Liabilities Measured at Fair Value on a Recurring Basis</t>
  </si>
  <si>
    <t>The following table summarizes the Company’s financial assets measured at fair value as of September 29, 2017 : Level 1 Level 2 Level 3 Total Assets: Rabbi trust assets $ 14,932 $ — $ — $ 14,932 The following table summarizes the Company’s financial assets measured at fair value as of September 30, 2016 : Level 1 Level 2 Level 3 Total Assets: Rabbi trust assets $ 12,637 $ — $ — $ 12,637</t>
  </si>
  <si>
    <t>Schedule of the Location and Amount of Income or Loss Recognized for Changes in Fair Value of Financial Instruments</t>
  </si>
  <si>
    <t>The effect of changes in the fair value of financial instruments on the Consolidated Statements of Operations for the years ended September 29, 2017 , September 30, 2016 and October 2, 2015 was: Location of (income) loss recognized in Statement of Operations 2017 2016 2015 Rabbi trust assets Other (income) expense $ (1,687 ) $ (624 ) $ 638</t>
  </si>
  <si>
    <t>Schedule of Assets Measured on a Non-Recurring Basis</t>
  </si>
  <si>
    <t xml:space="preserve"> The following table summarizes the Company’s assets measured at fair value on a non-recurring basis as of September 30, 2016 and the losses recognized as a result of this measurement in the year then ended. Level 1 Level 2 Level 3 Losses incurred Goodwill $ — $ — $ — $ 6,197</t>
  </si>
  <si>
    <t>LEASES AND OTHER COMMITMENTS (Tables)</t>
  </si>
  <si>
    <t>Future Minimum Rental Commitments Under Non-Cancelable Operating Leases</t>
  </si>
  <si>
    <t>Future minimum rental commitments under non-cancelable operating leases with an initial lease term in excess of one year at September 29, 2017 were as follows: Year Related parties included in total Total 2018 $ 1,017 $ 5,993 2019 1,009 5,216 2020 1,038 4,898 2021 1,067 3,481 2022 179 2,433 Thereafter — 2,192</t>
  </si>
  <si>
    <t>INCOME TAXES (Tables)</t>
  </si>
  <si>
    <t>U.S. And Foreign Income Before Taxes</t>
  </si>
  <si>
    <t>The U.S. and foreign income before income taxes for the respective years consisted of the following: 2017 2016 2015 United States $ 41,463 $ 28,881 $ 11,886 Foreign 6,747 (5,226 ) 3,867 $ 48,210 $ 23,655 $ 15,753</t>
  </si>
  <si>
    <t>Income Tax Expense</t>
  </si>
  <si>
    <t>Income tax expense for the respective years consisted of the following: 2017 2016 2015 Current: Federal $ 13,154 $ 9,471 $ 4,916 State 2,361 1,492 882 Foreign 1,455 986 1,469 Deferred (3,917 ) (1,795 ) (2,130 ) $ 13,053 $ 10,154 $ 5,137</t>
  </si>
  <si>
    <t>Tax Effects Of Temporary Differences Giving Rise To Deferred Tax Assets And Liabilities</t>
  </si>
  <si>
    <t>The tax effects of temporary differences that give rise to deferred tax assets and deferred tax liabilities at the end of the respective years are presented below: 2017 2016 Deferred tax assets: Inventories $ 2,263 $ 2,041 Compensation 14,260 13,956 Tax credit carryforwards 8,203 4,691 Net operating loss carryforwards 5,844 7,628 Other 8,041 7,558 Total gross deferred tax assets 38,611 35,874 Less valuation allowance 8,613 10,215 Deferred tax assets 29,998 25,659 Deferred tax liabilities: Goodwill and other intangibles 1,805 1,571 Depreciation and amortization 6,802 5,744 Foreign statutory reserves 604 497 Net deferred tax assets $ 20,787 $ 17,847</t>
  </si>
  <si>
    <t>Schedule Of Net Deferred Tax Assets In Consolidated Balance Sheet</t>
  </si>
  <si>
    <t>The net deferred tax assets recorded in the accompanying Consolidated Balance Sheet as of the years ended September 29, 2017 and September 30, 2016 were as follows: 2017 2016 Non-current assets $ 22,632 $ 19,063 Non-current liabilities 1,845 1,216 Net deferred tax assets $ 20,787 $ 17,847</t>
  </si>
  <si>
    <t>Significant Differences Between Statutory Federal Tax Rate And Effective Income Tax Rate</t>
  </si>
  <si>
    <t>The significant differences between the statutory federal tax rate and the effective income tax rates for the Company for the respective years shown below were as follows: 2017 2016 2015 Statutory U.S. federal income tax rate 35.0 % 35.0 % 35.0 % Foreign rate differential (1.1 )% 0.3 % (1.5 )% State income tax, net of federal benefit 4.0 % 6.1 % 2.4 % Tax credit (0.9 )% (3.2 )% (16.6 )% Deferred tax asset valuation allowance (0.3 )% 0.8 % 10.0 % Uncertain tax positions, net of settlements 0.9 % 1.4 % 1.7 % Goodwill impairment — % 6.6 % — % Section 199 manufacturer's deduction (2.8 )% (4.2 )% (3.7 )% Taxes related to foreign income, net of credits (8.7 )% * 0.5 % (0.8 )% Amended tax returns — % — % 3.5 % Other 1.0 % (0.4 )% 2.6 % 27.1 % 42.9 % 32.6 % * Rate benefit is primarily from excess foreign tax credits generated by a dividend repatriation in the first quarter of fiscal 2017.</t>
  </si>
  <si>
    <t>Summary Of Operating Loss Carryforwards</t>
  </si>
  <si>
    <t>The Company’s net operating loss carryforwards and their expirations as of September 29, 2017 were as follows: State Foreign Total Year of expiration 2018-2022 $ — $ 2,336 $ 2,336 2023-2027 3,071 2,605 5,676 2028-2032 16,968 — 16,968 2033-2037 312 — 312 Indefinite — 9,631 9,631 Total $ 20,351 $ 14,572 $ 34,923</t>
  </si>
  <si>
    <t>Summary Of Tax Credit Carryforwards</t>
  </si>
  <si>
    <t>The Company has tax credit carryforwards as follows: State Federal Total Year of expiration 2018-2022 $ 1,783 $ — $ 1,783 2023-2027 1,536 3,894 5,430 2028-2032 751 — 751 2033-2037 239 — 239 Indefinite — — — Total $ 4,309 $ 3,894 $ 8,203</t>
  </si>
  <si>
    <t>Reconciliation Of Beginning And Ending Amount Of Unrecognized Tax Benefits</t>
  </si>
  <si>
    <t xml:space="preserve"> A reconciliation of the beginning and ending amount of unrecognized tax benefits follows: Balance at October 2, 2015 $ 3,881 Settlement — Lapse of statute of limitations (391 ) Gross increases - tax positions in period 1,606 Balance at September 30, 2016 $ 5,096 Settlement (81 ) Lapse of statute of limitations (380 ) Gross increases - tax positions in period 854 Balance at September 29, 2017 $ 5,489</t>
  </si>
  <si>
    <t>Summary of Income Tax Examinations</t>
  </si>
  <si>
    <t>The following tax years remain subject to examination by the Company's respective major tax jurisdictions: Jurisdiction Fiscal Years United States 2014-2017 Canada 2013-2017 France 2014-2017 Germany 2013-2017 Italy 2012-2017 Switzerland 2007-2017</t>
  </si>
  <si>
    <t>EMPLOYEE BENEFITS (Tables)</t>
  </si>
  <si>
    <t>Financial Position Of Non-Contributory Defined Benefit Plans</t>
  </si>
  <si>
    <t>The financial position of the Company’s non-contributory defined benefit plans as of fiscal year end 2017 and 2016 was as follows: 2017 2016 Projected benefit obligation: Projected benefit obligation, beginning of year $ 29,449 $ 26,212 Service cost — — Interest cost 1,043 1,137 Actuarial (gain) loss (1,025 ) 3,069 Benefits paid (995 ) (969 ) Projected benefit obligation, end of year 28,472 29,449 Fair value of plan assets: Fair value of plan assets, beginning of year 17,793 17,020 Actual gain on plan assets 2,639 1,260 Company contributions 1,365 482 Benefits paid (995 ) (969 ) Fair value of plan assets, end of year 20,802 17,793 Funded status of the plans (7,670 ) (11,656 ) Amounts recognized in the Consolidated Balance Sheets consist of: Current pension liabilities 186 188 Non-current pension liabilities 7,484 11,468 Accumulated other comprehensive loss (7,799 ) (10,999 ) Components of accumulated other comprehensive loss: Net actuarial loss (7,799 ) (10,999 ) Accumulated other comprehensive loss $ (7,799 ) $ (10,999 )</t>
  </si>
  <si>
    <t>Schedule of Net Periodic Benefit Cost</t>
  </si>
  <si>
    <t>Net periodic benefit cost for the non-contributory defined benefit pension plans for the respective years included the following pre-tax amounts: 2017 2016 2015 Interest cost $ 1,043 $ 1,137 $ 1,108 Expected return on plan assets (1,193 ) (1,265 ) (1,197 ) Amortization of unrecognized net actuarial loss 731 566 622 Net periodic pension cost 581 438 533 Other changes in benefit obligations recognized in other comprehensive income ("OCI"): Net actuarial (gain) loss (3,201 ) 2,507 1,511 Total recognized in net periodic pension cost and OCI $ (2,620 ) $ 2,945 $ 2,044</t>
  </si>
  <si>
    <t>Estimated Benefit Payments</t>
  </si>
  <si>
    <t>Estimated benefit payments from the Company’s defined benefit plans to participants for each of the next five years and the five years thereafter are as follows: 2018 $ 1,121 2019 1,152 2020 1,205 2021 1,217 2022 1,233 Five years thereafter 6,926</t>
  </si>
  <si>
    <t>Actuaral Assumptions Used To Determine The Projected Benefit Obligation</t>
  </si>
  <si>
    <t>Actuarial assumptions used to determine the projected benefit obligation and net periodic pension cost as of the following fiscal years were as follows: Projected Benefit Obligation Net Periodic Pension Cost 2017 2016 2015 2017 2016 2015 Discount rate 3.79 % 3.60 % 4.35 % 3.60 % 4.35 % 4.25 % Long-term rate of return N/A N/A N/A 6.50 % 7.50 % 7.50 % Average salary increase rate N/A N/A N/A N/A N/A N/A</t>
  </si>
  <si>
    <t>Pension Plans' Weighted Average Asset Allocations By Percent</t>
  </si>
  <si>
    <t>The Company’s pension plans’ weighted average asset allocations at September 29, 2017 and September 30, 2016 , by asset category were as follows: 2017 2016 Equity securities 73 % 69 % Fixed income securities 24 % 30 % Other securities 3 % 1 % 100 % 100 %</t>
  </si>
  <si>
    <t>Pension Plan Assets Measured At Fair Value</t>
  </si>
  <si>
    <t>The following table summarizes the Company’s pension plan assets measured at fair value as of September 29, 2017 : Level 1 Level 2 Level 3 Total Description: Mutual funds $ 20,207 $ — $ — $ 20,207 Money market funds 515 — — 515 Group annuity contract — — 80 80 Total $ 20,722 $ — $ 80 $ 20,802 The following table summarizes the Company’s pension plan assets measured at fair value as of September 30, 2016 : Level 1 Level 2 Level 3 Total Description: Mutual funds $ 17,467 $ — $ — $ 17,467 Money market funds 213 — — 213 Group annuity contract — — 113 113 Total $ 17,680 $ — $ 113 $ 17,793</t>
  </si>
  <si>
    <t>Summary Of Changes In Fair Value Of Level 3 Pension Plan Assets</t>
  </si>
  <si>
    <t>The tables below set forth a summary of changes in fair value of the Company’s Level 3 pension plan assets for the years ended September 29, 2017 and September 30, 2016 : 2017 2016 Level 3 assets, beginning of year $ 113 $ 155 Purchases 2 2 Unrealized loss 1 (2 ) Sales (36 ) (42 ) Level 3 assets, end of year $ 80 $ 113</t>
  </si>
  <si>
    <t>COMMON STOCK (Tables)</t>
  </si>
  <si>
    <t>Schedule Of Authorized And Outstanding Shares By Class</t>
  </si>
  <si>
    <t>The number of authorized and outstanding shares of each class of the Company’s common stock at the end of the respective years was as follows: 2017 2016 Class A, $0.05 par value: Authorized 20,000,000 20,000,000 Outstanding 8,784,513 8,778,028 Class B, $0.05 par value: Authorized 3,000,000 3,000,000 Outstanding 1,211,686 1,212,006</t>
  </si>
  <si>
    <t>STOCK-BASED COMPENSATION AND STOCK OWNERSHIP PLANS (Tables)</t>
  </si>
  <si>
    <t>Schedule of Non-Vested Stock Activity</t>
  </si>
  <si>
    <t>A summary of non-vested stock activity for the two year period ended September 29, 2017 related to the Company’s stock ownership plans is as follows: Shares Weighted Average Grant Price Non-vested stock at October 2, 2015 214,027 $ 21.43 Non-vested stock grants 54,850 24.16 Non-vested stock forfeited (7,885 ) 18.52 Restricted stock vested (98,520 ) 19.18 Non-vested stock at September 30, 2016 162,472 24.49 Non-vested stock grants 8,846 43.12 Restricted stock vested (76,250 ) 20.54 Non-vested stock September 29, 2017 95,068 27.68</t>
  </si>
  <si>
    <t>Schedule of RSU Activity</t>
  </si>
  <si>
    <t>A summary of RSU activity follows: Number of RSUs Weighted Average Grant Price RSUs at October 2, 2015 7,336 $ 33.40 RSUs granted 48,456 23.64 RSUs forfeited (2,045 ) 24.16 RSUs vested (7,336 ) 33.40 RSUs at September 30, 2016 46,411 23.62 RSUs granted 28,301 40.64 RSUs vested (14,070 ) 22.39 RSUs at September 29, 2017 60,642 31.85</t>
  </si>
  <si>
    <t>SEGMENTS OF BUSINESS (Tables)</t>
  </si>
  <si>
    <t>Segments of Business</t>
  </si>
  <si>
    <t>A summary of the Company’s operations by business segment is presented below: 2017 2016 2015 Net sales: Fishing: Unaffiliated customers $ 327,796 $ 274,539 $ 262,184 Interunit transfers 342 333 334 Camping: Unaffiliated customers 37,887 39,975 47,526 Interunit transfers 33 43 47 Watercraft Recreation: Unaffiliated customers 48,126 50,240 48,805 Interunit transfers 146 148 156 Diving Unaffiliated customers 76,080 68,330 71,414 Interunit transfers 652 807 711 Other / Corporate 676 643 560 Eliminations (1,173 ) (1,331 ) (1,248 ) Total $ 490,565 $ 433,727 $ 430,489 Operating profit (loss): Fishing $ 58,697 $ 43,092 $ 26,055 Camping 1,946 2,077 3,847 Watercraft Recreation 2,860 3,349 1,620 Diving (1) 1,847 (9,384 ) 934 Other / Corporate (19,759 ) (16,240 ) (14,603 ) $ 45,591 $ 22,894 $ 17,853 Depreciation and amortization expense: Fishing $ 8,437 $ 7,597 $ 7,749 Camping 888 1,121 1,128 Watercraft Recreation 950 819 972 Diving 1,573 1,210 826 Other / Corporate 1,232 1,086 1,027 $ 13,080 $ 11,833 $ 11,702 Capital expenditures: Fishing $ 6,774 $ 6,970 $ 6,739 Camping 372 311 427 Watercraft Recreation 988 911 889 Diving 695 1,464 661 Other / Corporate 2,784 2,046 1,693 $ 11,613 $ 11,702 $ 10,409 Goodwill, net: Fishing $ 11,238 $ 11,196 Camping — — Watercraft Recreation — — Diving — — $ 11,238 $ 11,196 Total assets (end of period): Fishing $ 128,706 $ 118,357 Camping 32,652 28,249 Watercraft Recreation 20,222 19,693 Diving 58,190 77,195 Other / Corporate 113,889 66,785 $ 353,659 $ 310,279 (1) Diving 2016 operating profit includes $6,197 of goodwill impairment charges.</t>
  </si>
  <si>
    <t>Schedule Of Operations By Geographic Area</t>
  </si>
  <si>
    <t>A summary of the Company’s operations by geographic area is presented below: 2017 2016 2015 Net sales: United States: Unaffiliated customers $ 404,073 $ 357,592 $ 350,340 Interunit transfers 19,725 14,672 17,872 Europe: Unaffiliated customers 34,521 32,069 35,547 Interunit transfers 10,983 9,824 9,371 Canada: Unaffiliated customers 32,553 28,308 28,155 Interunit transfers 2 16 11 Other: Unaffiliated customers 19,418 15,758 16,447 Interunit transfers 22 62 82 Eliminations (30,732 ) (24,574 ) (27,336 ) $ 490,565 $ 433,727 $ 430,489 Total assets: United States $ 276,916 $ 219,625 Europe 42,956 52,642 Canada and other 33,787 38,012 $ 353,659 $ 310,279 Long-term assets (1) : United States $ 83,726 $ 81,292 Europe 3,396 3,713 Canada and other 3,056 4,243 $ 90,178 $ 89,248 (1) Long term assets consist of net property, plant and equipment, net intangible assets, goodwill and other assets excluding deferred income taxes.</t>
  </si>
  <si>
    <t>VALUATION AND QUALIFYING ACCOUNTS (Tables)</t>
  </si>
  <si>
    <t>Schedule Of Valuation And Qualifying Accounts</t>
  </si>
  <si>
    <t>The following summarizes changes to valuation and qualifying accounts for 2017 , 2016 and 2015 : Balance at Beginning of Year Additions Charged to Costs and Expenses Less Deductions Balance at End of Year Year Ended September 29, 2017 Allowance for doubtful accounts $ 2,182 $ 876 $ 827 $ 2,231 Reserves for inventory valuation 5,623 1,356 1,551 5,428 Valuation of deferred tax assets 10,215 603 2,094 8,724 Reserves for sales returns 2,772 2,346 3,188 1,930 Year ended September 30, 2016 Allowance for doubtful accounts $ 2,329 $ 299 $ 446 $ 2,182 Reserves for inventory valuation 4,879 3,650 2,906 5,623 Valuation of deferred tax assets 9,786 1,670 1,241 10,215 Reserves for sales returns 1,945 4,596 3,769 2,772 Year ended October 2, 2015 Allowance for doubtful accounts $ 2,665 $ 292 $ 628 $ 2,329 Reserves for inventory valuation 3,950 2,123 1,194 4,879 Valuation of deferred tax assets 8,734 2,602 1,550 9,786 Reserves for sales returns 1,428 3,139 2,622 1,945</t>
  </si>
  <si>
    <t>QUARTERLY FINANCIAL SUMMARY (UNAUDITED) (Tables)</t>
  </si>
  <si>
    <t>Schedule Of Quarterly Operating Results</t>
  </si>
  <si>
    <t>The following summarizes quarterly operating results for the years presented below: First Quarter Second Quarter Third Quarter Fourth Quarter (thousands, except per share data) 2017 2016 2017 2016 2017 2016 2017 2016 Net sales $ 93,729 $ 85,298 $ 149,807 $ 134,192 $ 155,274 $ 139,300 $ 91,755 $ 74,937 Gross profit 36,565 33,299 64,913 54,995 70,630 59,283 38,832 28,885 Operating profit (loss) 472 (900 ) 20,458 15,138 24,737 13,583 (76 ) (4,927 ) Income (loss) before income taxes (45 ) (519 ) 21,837 14,669 25,560 13,865 858 (4,360 ) Income tax expense (benefit) (4,101 ) 15 7,878 5,348 9,007 7,024 269 (2,233 ) Net income (loss) $ 4,056 $ (534 ) $ 13,959 $ 9,321 $ 16,553 $ 6,841 $ 589 $ (2,127 ) Net income (loss) per common share - Basic: Class A $ 0.41 $ (0.05 ) $ 1.41 $ 0.94 $ 1.68 $ 0.69 $ 0.06 $ (0.21 ) Class B $ 0.37 $ (0.05 ) $ 1.28 $ 0.86 $ 1.52 $ 0.63 $ 0.05 $ (0.21 ) Net income (loss) per common share - Diluted: Class A $ 0.40 $ (0.05 ) $ 1.39 $ 0.93 $ 1.65 $ 0.68 $ 0.06 $ (0.21 ) Class B $ 0.40 $ (0.05 ) $ 1.39 $ 0.93 $ 1.65 $ 0.68 $ 0.06 $ (0.21 )</t>
  </si>
  <si>
    <t>ACQUISITIONS (Tables)</t>
  </si>
  <si>
    <t>Schedule of Assets Acquired and Liabilities Assumed</t>
  </si>
  <si>
    <t>The following table presents the aggregate purchase price allocation for the Company's acquisitions described above: Recognized amounts of identifiable assets acquired and liabilities assumed Accounts receivable $ 66 Inventories 197 Other current assets 40 Property, plant and equipment 27 Identifiable intangible assets 6,706 Less, accounts payable and accruals 350 Less, long term liabilities 580 Total identifiable net assets 6,106 Goodwill 3,046 Net assets acquired $ 9,152</t>
  </si>
  <si>
    <t>Schedule of Finite-Lived Intangible Assets Acquired as Part of Business Combination</t>
  </si>
  <si>
    <t>The values assigned in the acquisitions to finite lived intangible assets were as follows: Description Amount Useful Life (yrs) Developed technologies $ 6,131 7.6 years Non-compete agreements 575 5.0 years</t>
  </si>
  <si>
    <t>SUMMARY OF SIGNIFICANT ACCOUNTING POLICIES (Schedule Of Inventories) (Details) - USD ($) $ in Thousands</t>
  </si>
  <si>
    <t>Raw materials</t>
  </si>
  <si>
    <t>Work in process</t>
  </si>
  <si>
    <t>Finished goods</t>
  </si>
  <si>
    <t>Total Inventories</t>
  </si>
  <si>
    <t>SUMMARY OF SIGNIFICANT ACCOUNTING POLICIES (Schedule Of Property, Plant And Equipment) (Details) - USD ($) $ in Thousands</t>
  </si>
  <si>
    <t>Property, Plant and Equipment [Line Items]</t>
  </si>
  <si>
    <t>Property, plant, and equipment, gross</t>
  </si>
  <si>
    <t>Less accumulated depreciation</t>
  </si>
  <si>
    <t>Property, plant and equipment, net of accumulated depreciation</t>
  </si>
  <si>
    <t>Property improvements</t>
  </si>
  <si>
    <t>Property improvements | Minimum</t>
  </si>
  <si>
    <t>Estimated useful life</t>
  </si>
  <si>
    <t>5 years</t>
  </si>
  <si>
    <t>Property improvements | Maximum</t>
  </si>
  <si>
    <t>20 years</t>
  </si>
  <si>
    <t>Buildings and improvements</t>
  </si>
  <si>
    <t>Buildings and improvements | Minimum</t>
  </si>
  <si>
    <t>Buildings and improvements | Maximum</t>
  </si>
  <si>
    <t>40 years</t>
  </si>
  <si>
    <t>Furniture and fixtures, equipment and computer software</t>
  </si>
  <si>
    <t>Furniture and fixtures, equipment and computer software | Minimum</t>
  </si>
  <si>
    <t>3 years</t>
  </si>
  <si>
    <t>Furniture and fixtures, equipment and computer software | Maximum</t>
  </si>
  <si>
    <t>10 years</t>
  </si>
  <si>
    <t>SUMMARY OF SIGNIFICANT ACCOUNTING POLICIES (Schedule of Goodwill by Segment) (Details) - USD ($)</t>
  </si>
  <si>
    <t>3 Months Ended</t>
  </si>
  <si>
    <t>Jul. 01, 2016</t>
  </si>
  <si>
    <t>Goodwill [Roll Forward]</t>
  </si>
  <si>
    <t>Goodwill, gross, balance at beginning of period</t>
  </si>
  <si>
    <t>Accumulated impairment losses, balance at beginning of period</t>
  </si>
  <si>
    <t>Goodwill, balance at beginning of period</t>
  </si>
  <si>
    <t>Currency translation</t>
  </si>
  <si>
    <t>Acquisitions</t>
  </si>
  <si>
    <t>Impairment loss</t>
  </si>
  <si>
    <t>Goodwill, gross, balance at end of period</t>
  </si>
  <si>
    <t>Accumulated impairment losses, balance at end of period</t>
  </si>
  <si>
    <t>Goodwill, balance at end of period</t>
  </si>
  <si>
    <t>Fishing</t>
  </si>
  <si>
    <t>Camping</t>
  </si>
  <si>
    <t>Watercraft</t>
  </si>
  <si>
    <t>Diving</t>
  </si>
  <si>
    <t>SUMMARY OF SIGNIFICANT ACCOUNTING POLICIES (Other Intangible Assets) (Narrative) (Details) - USD ($)</t>
  </si>
  <si>
    <t>Amortization of patents and other intangible assets</t>
  </si>
  <si>
    <t>Expected amortization in 2018</t>
  </si>
  <si>
    <t>Expected amortization in 2019</t>
  </si>
  <si>
    <t>Expected amortization in 2020</t>
  </si>
  <si>
    <t>Expected amortization in 2021</t>
  </si>
  <si>
    <t>Expected amortization in 2022</t>
  </si>
  <si>
    <t>Impairment of long-lived assets</t>
  </si>
  <si>
    <t>Minimum</t>
  </si>
  <si>
    <t>Useful life (years)</t>
  </si>
  <si>
    <t>4 years</t>
  </si>
  <si>
    <t>Maximum</t>
  </si>
  <si>
    <t>15 years</t>
  </si>
  <si>
    <t>SUMMARY OF SIGNIFICANT ACCOUNTING POLICIES (Schedule Of Intangible Assets) (Details) - USD ($) $ in Thousands</t>
  </si>
  <si>
    <t>Finite-Lived Intangible Assets [Line Items]</t>
  </si>
  <si>
    <t>Gross Intangible</t>
  </si>
  <si>
    <t>Accumulated Amortization</t>
  </si>
  <si>
    <t>Net</t>
  </si>
  <si>
    <t>Patents and trademarks</t>
  </si>
  <si>
    <t>Other amortizable intangibles</t>
  </si>
  <si>
    <t>Non-amortized trademarks</t>
  </si>
  <si>
    <t>SUMMARY OF SIGNIFICANT ACCOUNTING POLICIES (Schedule Of Warranty Activity) (Details) - USD ($) $ in Thousands</t>
  </si>
  <si>
    <t>Warranty Activity</t>
  </si>
  <si>
    <t>Product Warranty Accrual, Balance at beginning of period</t>
  </si>
  <si>
    <t>Expense accruals for warranties issued during the period</t>
  </si>
  <si>
    <t>Less current period warranty claims paid</t>
  </si>
  <si>
    <t>Product Warranty Accrual, Balance at end of period</t>
  </si>
  <si>
    <t>SUMMARY OF SIGNIFICANT ACCOUNTING POLICIES (Schedule Of Accumulated Other Comprehensive Income (Loss)) (Details) - USD ($) $ in Thousands</t>
  </si>
  <si>
    <t>Foreign currency translation adjustment</t>
  </si>
  <si>
    <t>Accumulated Other Comprehensive Income (Loss) [Line Items]</t>
  </si>
  <si>
    <t>Pre-Tax Amount</t>
  </si>
  <si>
    <t>Tax Effect</t>
  </si>
  <si>
    <t>Net of Tax Effect</t>
  </si>
  <si>
    <t>Unamortized loss on pension plans</t>
  </si>
  <si>
    <t>Total reclassifications for the period</t>
  </si>
  <si>
    <t>SUMMARY OF SIGNIFICANT ACCOUNTING POLICIES (Reclassifications Out of Accumulated OCI) (Details) - USD ($) $ in Thousands</t>
  </si>
  <si>
    <t>Reclassification Adjustment out of Accumulated Other Comprehensive Income [Line Items]</t>
  </si>
  <si>
    <t>Amounts reclassified from accumulated other comprehensive income</t>
  </si>
  <si>
    <t>Unamortized loss on defined benefit pension plans</t>
  </si>
  <si>
    <t>Amortization of loss</t>
  </si>
  <si>
    <t>Tax effects</t>
  </si>
  <si>
    <t>Foreign currency translation adjustments</t>
  </si>
  <si>
    <t>SUMMARY OF SIGNIFICANT ACCOUNTING POLICIES (Schedule Of The Changes In AOCI By Component) (Details) - USD ($) $ in Thousands</t>
  </si>
  <si>
    <t>Balance, beginning of period</t>
  </si>
  <si>
    <t>Other comprehensive income before reclassifications</t>
  </si>
  <si>
    <t>Balance, end of period</t>
  </si>
  <si>
    <t>SUMMARY OF SIGNIFICANT ACCOUNTING POLICIES (Earnings Per Share ("EPS")) (Narrative) (Details) - shares</t>
  </si>
  <si>
    <t>Antidilutive Securities Excluded from Computation of Earnings Per Share [Line Items]</t>
  </si>
  <si>
    <t>Percentage of cash dividends on Class A common stock relative to Class B common stock</t>
  </si>
  <si>
    <t>110.00%</t>
  </si>
  <si>
    <t>Stock Options</t>
  </si>
  <si>
    <t>Antidilutive securities excluded from EPS (shares)</t>
  </si>
  <si>
    <t>Non-vested Stock</t>
  </si>
  <si>
    <t>SUMMARY OF SIGNIFICANT ACCOUNTING POLICIES (Schedule Of Basic And Diluted Earnings Per Share) (Details) - USD ($) $ / shares in Units, shares in Thousands, $ in Thousands</t>
  </si>
  <si>
    <t>Jun. 30, 2017</t>
  </si>
  <si>
    <t>Dec. 30, 2016</t>
  </si>
  <si>
    <t>Apr. 01, 2016</t>
  </si>
  <si>
    <t>Jan. 01, 2016</t>
  </si>
  <si>
    <t>Less: Undistributed earnings reallocated to non-vested shareholders</t>
  </si>
  <si>
    <t>Dilutive earnings</t>
  </si>
  <si>
    <t>SUMMARY OF SIGNIFICANT ACCOUNTING POLICIES (Stock-Based Compensation) (Narrative) (Details) - shares</t>
  </si>
  <si>
    <t>Share-based Compensation Arrangement by Share-based Payment Award [Line Items]</t>
  </si>
  <si>
    <t>Number of options granted (shares)</t>
  </si>
  <si>
    <t>SUMMARY OF SIGNIFICANT ACCOUNTING POLICIES (Foreign Operations And Related Derivative Financial Instruments) (Narrative) (Details) - USD ($) $ in Thousands</t>
  </si>
  <si>
    <t>Foreign Currencies [Line Items]</t>
  </si>
  <si>
    <t>Currency gains from transactions</t>
  </si>
  <si>
    <t>Currency losses from transactions</t>
  </si>
  <si>
    <t>Percent of revenues in foreign currency</t>
  </si>
  <si>
    <t>17.00%</t>
  </si>
  <si>
    <t>Euro</t>
  </si>
  <si>
    <t>7.00%</t>
  </si>
  <si>
    <t>Canadian Dollars</t>
  </si>
  <si>
    <t>6.00%</t>
  </si>
  <si>
    <t>Various other foreign currencies</t>
  </si>
  <si>
    <t>4.00%</t>
  </si>
  <si>
    <t>SUMMARY OF SIGNIFICANT ACCOUNTING POLICIES (Advertising &amp; Promotions) (Narrative) (Details) - USD ($) $ in Thousands</t>
  </si>
  <si>
    <t>Advertising and promotions expense</t>
  </si>
  <si>
    <t>Capitalized advertising costs</t>
  </si>
  <si>
    <t>SUMMARY OF SIGNIFICANT ACCOUNTING POLICIES (Shipping And Handling Costs) (Narrative) (Details) - USD ($) $ in Thousands</t>
  </si>
  <si>
    <t>Shipping and handling costs</t>
  </si>
  <si>
    <t>SUMMARY OF SIGNIFICANT ACCOUNTING POLICIES (Research And Development) (Narrative) (Details) - USD ($) $ in Thousands</t>
  </si>
  <si>
    <t>Gross amount capitalized related to software development</t>
  </si>
  <si>
    <t>Accumulated amortization</t>
  </si>
  <si>
    <t>Computer Software, Intangible Asset</t>
  </si>
  <si>
    <t>Amortization expense related to capitalized software</t>
  </si>
  <si>
    <t>Computer Software, Intangible Asset | Minimum</t>
  </si>
  <si>
    <t>Computer Software, Intangible Asset | Maximum</t>
  </si>
  <si>
    <t>7 years</t>
  </si>
  <si>
    <t>SUMMARY OF SIGNIFICANT ACCOUNTING POLICIES (New Accounting Pronouncements) (Narrative) (Details) - USD ($) $ in Thousands</t>
  </si>
  <si>
    <t>Dec. 29, 2017</t>
  </si>
  <si>
    <t>New Accounting Pronouncements or Change in Accounting Principle [Line Items]</t>
  </si>
  <si>
    <t>Operating expenses</t>
  </si>
  <si>
    <t>Other expenses</t>
  </si>
  <si>
    <t>Accounting Standards Update 2017-07 | Forecast</t>
  </si>
  <si>
    <t>INDEBTEDNESS (Schedule of Debt) (Details) - USD ($) $ in Thousands</t>
  </si>
  <si>
    <t>Term loans</t>
  </si>
  <si>
    <t>Revolvers</t>
  </si>
  <si>
    <t>Total debt</t>
  </si>
  <si>
    <t>Less current portion of long term debt</t>
  </si>
  <si>
    <t>Less short term debt</t>
  </si>
  <si>
    <t>Total long-term debt</t>
  </si>
  <si>
    <t>INDEBTEDNESS (Narrative) (Details)</t>
  </si>
  <si>
    <t>Nov. 27, 2017shares</t>
  </si>
  <si>
    <t>Nov. 15, 2017USD ($)</t>
  </si>
  <si>
    <t>Oct. 24, 2016USD ($)</t>
  </si>
  <si>
    <t>Sep. 29, 2017USD ($)</t>
  </si>
  <si>
    <t>Sep. 30, 2016USD ($)</t>
  </si>
  <si>
    <t>Oct. 02, 2015USD ($)</t>
  </si>
  <si>
    <t>Line of Credit Facility [Line Items]</t>
  </si>
  <si>
    <t>Repayments of debt</t>
  </si>
  <si>
    <t>Long-term line of credit borrowings</t>
  </si>
  <si>
    <t>Weighted average borrowing rate for short-term debt</t>
  </si>
  <si>
    <t>1.40%</t>
  </si>
  <si>
    <t>Subsequent Event</t>
  </si>
  <si>
    <t>Voting power of shares closely held, percent</t>
  </si>
  <si>
    <t>77.00%</t>
  </si>
  <si>
    <t>Class A | Subsequent Event</t>
  </si>
  <si>
    <t>Number of closely held shares (shares) | shares</t>
  </si>
  <si>
    <t>Outstanding shares closely held, percent</t>
  </si>
  <si>
    <t>44.00%</t>
  </si>
  <si>
    <t>Class B | Subsequent Event</t>
  </si>
  <si>
    <t>99.90%</t>
  </si>
  <si>
    <t>Financial Standby Letter of Credit</t>
  </si>
  <si>
    <t>Letters of credit outstanding</t>
  </si>
  <si>
    <t>LIBOR | Minimum | Subsequent Event</t>
  </si>
  <si>
    <t>Margin range</t>
  </si>
  <si>
    <t>1.00%</t>
  </si>
  <si>
    <t>LIBOR | Maximum | Subsequent Event</t>
  </si>
  <si>
    <t>1.75%</t>
  </si>
  <si>
    <t>Revolving Credit Facility</t>
  </si>
  <si>
    <t>2.50%</t>
  </si>
  <si>
    <t>1.70%</t>
  </si>
  <si>
    <t>Line of credit facility, maximum borrowing capacity for acquisitions</t>
  </si>
  <si>
    <t>Line of credit facility, leverage ratio</t>
  </si>
  <si>
    <t>Line of credit facility, minimum borrowing availability at time of acquisition</t>
  </si>
  <si>
    <t>Maximum aggregate amount of dividends or repurchases of common stock per year</t>
  </si>
  <si>
    <t>Revolving Credit Facility | Subsequent Event</t>
  </si>
  <si>
    <t>Maximum borrowing capacity</t>
  </si>
  <si>
    <t>Revolving Credit Facility | LIBOR | Minimum</t>
  </si>
  <si>
    <t>1.25%</t>
  </si>
  <si>
    <t>Revolving Credit Facility | LIBOR | Maximum</t>
  </si>
  <si>
    <t>2.00%</t>
  </si>
  <si>
    <t>Revolving Credit Facility | Revolvers Borrowing Capacity Standard</t>
  </si>
  <si>
    <t>Revolving Credit Facility | Revolvers Borrowing Capacity Seasonal</t>
  </si>
  <si>
    <t>Unsecured Revolving Credit Facilities At Foreign Subsidiaries</t>
  </si>
  <si>
    <t>Unsecured Line Of Credit</t>
  </si>
  <si>
    <t>Term Loans</t>
  </si>
  <si>
    <t>Pre-payment penalty percent</t>
  </si>
  <si>
    <t>3.00%</t>
  </si>
  <si>
    <t>Interest rate in effect</t>
  </si>
  <si>
    <t>5.50%</t>
  </si>
  <si>
    <t>DERIVATIVE INSTRUMENTS AND HEDGING ACTIVITIES (Details) - contract</t>
  </si>
  <si>
    <t>Derivative [Line Items]</t>
  </si>
  <si>
    <t>Number of derivative instruments held</t>
  </si>
  <si>
    <t>Interest Rate Swap</t>
  </si>
  <si>
    <t>FAIR VALUE MEASUREMENTS (Narrative) (Details) - USD ($)</t>
  </si>
  <si>
    <t>Fair Value, Assets and Liabilities Measured on Recurring and Nonrecurring Basis [Line Items]</t>
  </si>
  <si>
    <t>Assets, fair value disclosure, nonrecurring</t>
  </si>
  <si>
    <t>Liabilities, fair value disclosure, nonrecurring</t>
  </si>
  <si>
    <t>FAIR VALUE MEASUREMENTS (Schedule of Financial Assets and Liabilities Measured at Fair Value on a Recurring Basis) (Details) - USD ($) $ in Thousands</t>
  </si>
  <si>
    <t>Rabbi trust assets</t>
  </si>
  <si>
    <t>FAIR VALUE MEASUREMENTS (Schedule of the Location and Amount of Income or Loss Recognized for Changes in Fair Value of Financial Instruments) (Details) - USD ($) $ in Thousands</t>
  </si>
  <si>
    <t>Rabbi trust assets | Other (income) expense</t>
  </si>
  <si>
    <t>Changes in fair value, (income) loss</t>
  </si>
  <si>
    <t>FAIR VALUE MEASUREMENTS (Schedule of Financial Assets and Liabilities Measured at Fair Value on a Non-Recurring Basis) (Details) $ in Thousands</t>
  </si>
  <si>
    <t>LEASES AND OTHER COMMITMENTS (Narrative) (Details) - USD ($) $ in Thousands</t>
  </si>
  <si>
    <t>Operating Leased Assets [Line Items]</t>
  </si>
  <si>
    <t>Rental expense</t>
  </si>
  <si>
    <t>Related Parties</t>
  </si>
  <si>
    <t>LEASES AND OTHER COMMITMENTS (Future Minimum Rental Commitments Under Non-Cancelable Operating Leases) (Details) $ in Thousands</t>
  </si>
  <si>
    <t>Thereafter</t>
  </si>
  <si>
    <t>INCOME TAXES (Narrative) (Details) - USD ($) $ in Thousands</t>
  </si>
  <si>
    <t>Oct. 03, 2014</t>
  </si>
  <si>
    <t>Accrued interest on income taxes</t>
  </si>
  <si>
    <t>Unrecognized tax benefits</t>
  </si>
  <si>
    <t>Unrecognized tax benefits that would impact effective tax rate</t>
  </si>
  <si>
    <t>Interest included in income tax expense</t>
  </si>
  <si>
    <t>Net undistributed earnings of foreign subsidiaries</t>
  </si>
  <si>
    <t>Income Tax [Line Items]</t>
  </si>
  <si>
    <t>Foreign</t>
  </si>
  <si>
    <t>INCOME TAXES (U.S. And Foreign Income Before Income Taxes) (Details) - USD ($) $ in Thousands</t>
  </si>
  <si>
    <t>United States</t>
  </si>
  <si>
    <t>INCOME TAXES (Income Tax Expense) (Details) - USD ($) $ in Thousands</t>
  </si>
  <si>
    <t>Current:</t>
  </si>
  <si>
    <t>Federal</t>
  </si>
  <si>
    <t>State</t>
  </si>
  <si>
    <t>Deferred</t>
  </si>
  <si>
    <t>Income tax expense, Total</t>
  </si>
  <si>
    <t>INCOME TAXES (Tax Effects Of Temporary Differences Giving Rise To Deferred Tax Assets And Liabilities) (Details) - USD ($) $ in Thousands</t>
  </si>
  <si>
    <t>Deferred tax assets:</t>
  </si>
  <si>
    <t>Compensation</t>
  </si>
  <si>
    <t>Tax credit carryforwards</t>
  </si>
  <si>
    <t>Net operating loss carryforwards</t>
  </si>
  <si>
    <t>Total gross deferred tax assets</t>
  </si>
  <si>
    <t>Less valuation allowance</t>
  </si>
  <si>
    <t>Deferred tax assets</t>
  </si>
  <si>
    <t>Deferred tax liabilities:</t>
  </si>
  <si>
    <t>Goodwill and other intangibles</t>
  </si>
  <si>
    <t>Depreciation and amortization</t>
  </si>
  <si>
    <t>Foreign statutory reserves</t>
  </si>
  <si>
    <t>Net deferred tax assets</t>
  </si>
  <si>
    <t>INCOME TAXES (Schedule Of Net Deferred Tax Assets In Consolidated Balance Sheet) (Details) - USD ($) $ in Thousands</t>
  </si>
  <si>
    <t>Non-current assets</t>
  </si>
  <si>
    <t>Non-current liabilities</t>
  </si>
  <si>
    <t>INCOME TAXES (Significant Differences Between Statutory Federal Tax Rate And Effective Income Tax Rate) (Details)</t>
  </si>
  <si>
    <t>Statutory U.S. federal income tax rate</t>
  </si>
  <si>
    <t>35.00%</t>
  </si>
  <si>
    <t>Foreign rate differential</t>
  </si>
  <si>
    <t>(1.10%)</t>
  </si>
  <si>
    <t>0.30%</t>
  </si>
  <si>
    <t>(1.50%)</t>
  </si>
  <si>
    <t>State income tax, net of federal benefit</t>
  </si>
  <si>
    <t>6.10%</t>
  </si>
  <si>
    <t>2.40%</t>
  </si>
  <si>
    <t>Tax credit</t>
  </si>
  <si>
    <t>(0.90%)</t>
  </si>
  <si>
    <t>(3.20%)</t>
  </si>
  <si>
    <t>(16.60%)</t>
  </si>
  <si>
    <t>Deferred tax asset valuation allowance</t>
  </si>
  <si>
    <t>(0.30%)</t>
  </si>
  <si>
    <t>0.80%</t>
  </si>
  <si>
    <t>10.00%</t>
  </si>
  <si>
    <t>Uncertain tax positions, net of settlements</t>
  </si>
  <si>
    <t>0.90%</t>
  </si>
  <si>
    <t>Goodwill impairment</t>
  </si>
  <si>
    <t>0.00%</t>
  </si>
  <si>
    <t>6.60%</t>
  </si>
  <si>
    <t>Section 199 manufacturer's deduction</t>
  </si>
  <si>
    <t>(2.80%)</t>
  </si>
  <si>
    <t>(4.20%)</t>
  </si>
  <si>
    <t>(3.70%)</t>
  </si>
  <si>
    <t>Taxes related to foreign income, net of credits</t>
  </si>
  <si>
    <t>(8.70%)</t>
  </si>
  <si>
    <t>0.50%</t>
  </si>
  <si>
    <t>(0.80%)</t>
  </si>
  <si>
    <t>Amended tax returns</t>
  </si>
  <si>
    <t>3.50%</t>
  </si>
  <si>
    <t>(0.40%)</t>
  </si>
  <si>
    <t>2.60%</t>
  </si>
  <si>
    <t>Effective income tax rate, continuing operations, Total</t>
  </si>
  <si>
    <t>27.10%</t>
  </si>
  <si>
    <t>42.90%</t>
  </si>
  <si>
    <t>32.60%</t>
  </si>
  <si>
    <t>INCOME TAXES (Summary Of Operating Loss Carryforwards) (Details) $ in Thousands</t>
  </si>
  <si>
    <t>Operating Loss Carryforwards [Line Items]</t>
  </si>
  <si>
    <t>Net operating loss carry forwards</t>
  </si>
  <si>
    <t>2018-2022</t>
  </si>
  <si>
    <t>2018-2022 | State</t>
  </si>
  <si>
    <t>2018-2022 | Foreign</t>
  </si>
  <si>
    <t>2023-2027</t>
  </si>
  <si>
    <t>2023-2027 | State</t>
  </si>
  <si>
    <t>2023-2027 | Foreign</t>
  </si>
  <si>
    <t>2028-2032</t>
  </si>
  <si>
    <t>2028-2032 | State</t>
  </si>
  <si>
    <t>2028-2032 | Foreign</t>
  </si>
  <si>
    <t>2033-2037</t>
  </si>
  <si>
    <t>2033-2037 | State</t>
  </si>
  <si>
    <t>2033-2037 | Foreign</t>
  </si>
  <si>
    <t>Indefinite</t>
  </si>
  <si>
    <t>Indefinite | State</t>
  </si>
  <si>
    <t>Indefinite | Foreign</t>
  </si>
  <si>
    <t>INCOME TAXES (Summary Of Tax Credit Carryforwards (Details) $ in Thousands</t>
  </si>
  <si>
    <t>Tax Credit Carryforward [Line Items]</t>
  </si>
  <si>
    <t>Tax credit carryforward amount</t>
  </si>
  <si>
    <t>State | 2018-2022</t>
  </si>
  <si>
    <t>State | 2023-2027</t>
  </si>
  <si>
    <t>State | 2028-2032</t>
  </si>
  <si>
    <t>State | 2033-2037</t>
  </si>
  <si>
    <t>State | Indefinite</t>
  </si>
  <si>
    <t>Foreign | 2018-2022</t>
  </si>
  <si>
    <t>Foreign | 2023-2027</t>
  </si>
  <si>
    <t>Foreign | 2028-2032</t>
  </si>
  <si>
    <t>Foreign | 2033-2037</t>
  </si>
  <si>
    <t>Foreign | Indefinite</t>
  </si>
  <si>
    <t>INCOME TAXES (Reconciliation Of Beginning And Ending Amount Of Unrecognized Tax Benefits) (Details) - USD ($) $ in Thousands</t>
  </si>
  <si>
    <t>Balance at beginning of year</t>
  </si>
  <si>
    <t>Settlement</t>
  </si>
  <si>
    <t>Lapse of statute of limitations</t>
  </si>
  <si>
    <t>Gross increases - tax positions in period</t>
  </si>
  <si>
    <t>Balance at end of year</t>
  </si>
  <si>
    <t>EMPLOYEE BENEFITS (Financial Position Of Non-Contributory Defined Benefit Plans) (Details) - USD ($) $ in Thousands</t>
  </si>
  <si>
    <t>Projected benefit obligation:</t>
  </si>
  <si>
    <t>Projected benefit obligation, beginning of year</t>
  </si>
  <si>
    <t>Service cost</t>
  </si>
  <si>
    <t>Interest cost</t>
  </si>
  <si>
    <t>Actuarial (gain) loss</t>
  </si>
  <si>
    <t>Benefits paid</t>
  </si>
  <si>
    <t>Projected benefit obligation, end of year</t>
  </si>
  <si>
    <t>Fair value of plan assets:</t>
  </si>
  <si>
    <t>Fair value of plan assets, beginning of year</t>
  </si>
  <si>
    <t>Actual gain on plan assets</t>
  </si>
  <si>
    <t>Company contributions</t>
  </si>
  <si>
    <t>Fair value of plan assets, end of year</t>
  </si>
  <si>
    <t>Funded status of the plans</t>
  </si>
  <si>
    <t>Amounts recognized in the Consolidated Balance Sheets consist of:</t>
  </si>
  <si>
    <t>Current pension liabilities</t>
  </si>
  <si>
    <t>Non-current pension liabilities</t>
  </si>
  <si>
    <t>Accumulated other comprehensive loss</t>
  </si>
  <si>
    <t>Components of accumulated other comprehensive loss:</t>
  </si>
  <si>
    <t>Net actuarial loss</t>
  </si>
  <si>
    <t>EMPLOYEE BENEFITS (Net Periodic Benefit Cost For The Non-Contributory Defined Benefit Pension Plans) (Details) - USD ($) $ in Thousands</t>
  </si>
  <si>
    <t>Expected return on plan assets</t>
  </si>
  <si>
    <t>Amortization of unrecognized net actuarial loss</t>
  </si>
  <si>
    <t>Net periodic pension cost</t>
  </si>
  <si>
    <t>Other changes in benefit obligations recognized in other comprehensive income (OCI):</t>
  </si>
  <si>
    <t>Net actuarial (gain) loss</t>
  </si>
  <si>
    <t>Total recognized in net periodic pension cost and OCI</t>
  </si>
  <si>
    <t>EMPLOYEE BENEFITS (Narrative) (Details) - USD ($) $ in Thousands</t>
  </si>
  <si>
    <t>Defined Benefit Plan Disclosure [Line Items]</t>
  </si>
  <si>
    <t>Unrecognized loss amortization</t>
  </si>
  <si>
    <t>Aggregate accumulated benefit obligation</t>
  </si>
  <si>
    <t>Aggregate fair value of plan assets</t>
  </si>
  <si>
    <t>Defined benefit pension plans</t>
  </si>
  <si>
    <t>Actuarial gain (loss)</t>
  </si>
  <si>
    <t>Actuarial target rate of return</t>
  </si>
  <si>
    <t>6.50%</t>
  </si>
  <si>
    <t>Target return above the rate of inflation</t>
  </si>
  <si>
    <t>Deferred compensation liability</t>
  </si>
  <si>
    <t>Expense attributable to the defined contribution programs</t>
  </si>
  <si>
    <t>Percentage of equity securities as a component of the mutual fund</t>
  </si>
  <si>
    <t>70.00%</t>
  </si>
  <si>
    <t>Investment horizon (years)</t>
  </si>
  <si>
    <t>75.00%</t>
  </si>
  <si>
    <t>EMPLOYEE BENEFITS (Estimated Benefit Payments) (Details) $ in Thousands</t>
  </si>
  <si>
    <t>Five years thereafter</t>
  </si>
  <si>
    <t>EMPLOYEE BENEFITS (Actuarial Assumptions Used To Determine The Projected Benefit Obligation) (Details)</t>
  </si>
  <si>
    <t>Discount rate, Projected Benefit Obligation</t>
  </si>
  <si>
    <t>3.79%</t>
  </si>
  <si>
    <t>3.60%</t>
  </si>
  <si>
    <t>4.35%</t>
  </si>
  <si>
    <t>Discount rate, Net Periodic Pension Cost</t>
  </si>
  <si>
    <t>4.25%</t>
  </si>
  <si>
    <t>Long-term rate of return, Net Periodic Pension Cost</t>
  </si>
  <si>
    <t>7.50%</t>
  </si>
  <si>
    <t>EMPLOYEE BENEFITS (Pension Plans' Weighted Average Asset Allocations By Percent) (Details)</t>
  </si>
  <si>
    <t>Pension plan asset allocation</t>
  </si>
  <si>
    <t>100.00%</t>
  </si>
  <si>
    <t>Equity securities</t>
  </si>
  <si>
    <t>73.00%</t>
  </si>
  <si>
    <t>69.00%</t>
  </si>
  <si>
    <t>Fixed income securities</t>
  </si>
  <si>
    <t>24.00%</t>
  </si>
  <si>
    <t>30.00%</t>
  </si>
  <si>
    <t>Other securities</t>
  </si>
  <si>
    <t>EMPLOYEE BENEFITS (Pension Plan Assets Measured At Fair Value) (Details) - USD ($) $ in Thousands</t>
  </si>
  <si>
    <t>Pension plan assets measured at fair value</t>
  </si>
  <si>
    <t>Mutual funds</t>
  </si>
  <si>
    <t>Mutual funds | Level 1</t>
  </si>
  <si>
    <t>Mutual funds | Level 2</t>
  </si>
  <si>
    <t>Mutual funds | Level 3</t>
  </si>
  <si>
    <t>Money market funds</t>
  </si>
  <si>
    <t>Money market funds | Level 1</t>
  </si>
  <si>
    <t>Money market funds | Level 2</t>
  </si>
  <si>
    <t>Money market funds | Level 3</t>
  </si>
  <si>
    <t>Group annuity contract</t>
  </si>
  <si>
    <t>Group annuity contract | Level 1</t>
  </si>
  <si>
    <t>Group annuity contract | Level 2</t>
  </si>
  <si>
    <t>Group annuity contract | Level 3</t>
  </si>
  <si>
    <t>EMPLOYEE BENEFITS (Summary Of Changes In Fair Vale of Level 3 Pension Plan Assets) (Details) - USD ($) $ in Thousands</t>
  </si>
  <si>
    <t>Defined Benefit Plan, Change in Fair Value of Plan Assets [Roll Forward]</t>
  </si>
  <si>
    <t>Purchases</t>
  </si>
  <si>
    <t>Unrealized loss</t>
  </si>
  <si>
    <t>Sales</t>
  </si>
  <si>
    <t>PREFERRED STOCK (Details) - shares</t>
  </si>
  <si>
    <t>Preferred shares authorized (shares)</t>
  </si>
  <si>
    <t>Preferred shares issued, (shares)</t>
  </si>
  <si>
    <t>Preferred shares outstanding (shares)</t>
  </si>
  <si>
    <t>COMMON STOCK (Schedule Of Authorized And Outstanding Shares By Class) (Details) - $ / shares</t>
  </si>
  <si>
    <t>Class of Stock [Line Items]</t>
  </si>
  <si>
    <t>Par Value (USD per share)</t>
  </si>
  <si>
    <t>Authorized (shares)</t>
  </si>
  <si>
    <t>Outstanding (shares)</t>
  </si>
  <si>
    <t>COMMON STOCK (Narrative) (Details)</t>
  </si>
  <si>
    <t>Sep. 29, 2017voteshares</t>
  </si>
  <si>
    <t>Sep. 30, 2016shares</t>
  </si>
  <si>
    <t>Ratio of Class B common stock convertible to Class A common stock | shares</t>
  </si>
  <si>
    <t>Shares converted (shares) | shares</t>
  </si>
  <si>
    <t>Percentage of board members elected by class of stock</t>
  </si>
  <si>
    <t>25.00%</t>
  </si>
  <si>
    <t>Vote per share owned | vote</t>
  </si>
  <si>
    <t>STOCK-BASED COMPENSATION AND STOCK OWNERSHIP PLANS (Narrative) (Details) - USD ($) $ in Thousands</t>
  </si>
  <si>
    <t>9 Months Ended</t>
  </si>
  <si>
    <t>Shares paid for tax withholding (shares)</t>
  </si>
  <si>
    <t>Discount from fair market value</t>
  </si>
  <si>
    <t>85.00%</t>
  </si>
  <si>
    <t>Employee stock purchase plan, expense</t>
  </si>
  <si>
    <t>Shares available for grant under plan (shares)</t>
  </si>
  <si>
    <t>Employee stock purchase plan, shares issued (shares)</t>
  </si>
  <si>
    <t>Tax benefit</t>
  </si>
  <si>
    <t>Term of award (years)</t>
  </si>
  <si>
    <t>P10Y</t>
  </si>
  <si>
    <t>Intrinsic value</t>
  </si>
  <si>
    <t>Cash proceeds from option exercises</t>
  </si>
  <si>
    <t>Award vesting period (years)</t>
  </si>
  <si>
    <t>Fair value of vested restricted stock</t>
  </si>
  <si>
    <t>Stock compensation expense</t>
  </si>
  <si>
    <t>Unrecognized compensation cost</t>
  </si>
  <si>
    <t>Restricted Stock Units (RSUs)</t>
  </si>
  <si>
    <t>Restricted Stock Units (RSUs) | Directors</t>
  </si>
  <si>
    <t>1 year</t>
  </si>
  <si>
    <t>Restricted Stock Units (RSUs) | Employees</t>
  </si>
  <si>
    <t>Bonus achievement target level</t>
  </si>
  <si>
    <t>80.00%</t>
  </si>
  <si>
    <t>Bonus payout as a percentage of target award</t>
  </si>
  <si>
    <t>50.00%</t>
  </si>
  <si>
    <t>120.00%</t>
  </si>
  <si>
    <t>150.00%</t>
  </si>
  <si>
    <t>STOCK-BASED COMPENSATION AND STOCK OWNERSHIP PLANS (Schedule of Non-Vested Stock Activity) (Details) - Non-vested Stock - $ / shares</t>
  </si>
  <si>
    <t>Beginning Balance (shares)</t>
  </si>
  <si>
    <t>Non-vested stock grants, Shares (shares)</t>
  </si>
  <si>
    <t>Non-vested stock forfeited, Shares (shares)</t>
  </si>
  <si>
    <t>Restricted stock vested, Shares (shares)</t>
  </si>
  <si>
    <t>Ending Balance (shares)</t>
  </si>
  <si>
    <t>Weighted Average Grant Price, Beginning Balance (dollars per share)</t>
  </si>
  <si>
    <t>Non-vested stock grants, Weighted Average Grant Price (dollars per share)</t>
  </si>
  <si>
    <t>Non-vested stock forfeited, Weighted Average Grant Price (dollars per share)</t>
  </si>
  <si>
    <t>Restricted stock vested, Weighted Average Grant Price (dollars per share)</t>
  </si>
  <si>
    <t>Weighted Average Grant Price, Ending Balance (dollars per share)</t>
  </si>
  <si>
    <t>STOCK-BASED COMPENSATION AND STOCK OWNERSHIP PLANS (Schedule of RSU Activity) (Details) - Restricted Stock Units (RSUs) - $ / shares</t>
  </si>
  <si>
    <t>RSUs granted, Number of RSUs (shares)</t>
  </si>
  <si>
    <t>RSUs forfeited, Shares (shares)</t>
  </si>
  <si>
    <t>RSUs vested, Number of RSUs (shares)</t>
  </si>
  <si>
    <t>RSUs granted, Weighted Average Grant Price (dollars per share)</t>
  </si>
  <si>
    <t>RSUs forfeited, Weighted Average Grant Price (dollars per share)</t>
  </si>
  <si>
    <t>RSUs vested, Weighted Average Grant Price (dollars per share)</t>
  </si>
  <si>
    <t>RELATED PARTY TRANSACTIONS (Details) - USD ($) $ in Thousands</t>
  </si>
  <si>
    <t>Costs associated with related party transactions</t>
  </si>
  <si>
    <t>SEGMENTS OF BUSINESS (Segments of Business) (Details) - USD ($)</t>
  </si>
  <si>
    <t>Segment Reporting Information [Line Items]</t>
  </si>
  <si>
    <t>Net sales:</t>
  </si>
  <si>
    <t>Operating profit (loss):</t>
  </si>
  <si>
    <t>Depreciation and amortization expense:</t>
  </si>
  <si>
    <t>Capital expenditures:</t>
  </si>
  <si>
    <t>Goodwill, net:</t>
  </si>
  <si>
    <t>Total assets (end of period):</t>
  </si>
  <si>
    <t>Watercraft Recreation</t>
  </si>
  <si>
    <t>Other / Corporate</t>
  </si>
  <si>
    <t>Interunit transfers</t>
  </si>
  <si>
    <t>Interunit transfers | Fishing</t>
  </si>
  <si>
    <t>Interunit transfers | Camping</t>
  </si>
  <si>
    <t>Interunit transfers | Watercraft Recreation</t>
  </si>
  <si>
    <t>Interunit transfers | Diving</t>
  </si>
  <si>
    <t>Two Customers</t>
  </si>
  <si>
    <t>SEGMENTS OF BUSINESS (Schedule Of Operations By Geographic Area) (Details) - USD ($) $ in Thousands</t>
  </si>
  <si>
    <t>Total assets:</t>
  </si>
  <si>
    <t>Long-term assets:</t>
  </si>
  <si>
    <t>United States:</t>
  </si>
  <si>
    <t>Europe:</t>
  </si>
  <si>
    <t>Canada:</t>
  </si>
  <si>
    <t>Other:</t>
  </si>
  <si>
    <t>Canada and other</t>
  </si>
  <si>
    <t>Interunit transfers | United States:</t>
  </si>
  <si>
    <t>Interunit transfers | Europe:</t>
  </si>
  <si>
    <t>Interunit transfers | Canada:</t>
  </si>
  <si>
    <t>Interunit transfers | Other:</t>
  </si>
  <si>
    <t>SUBSEQUENT EVENT (Details) - USD ($)</t>
  </si>
  <si>
    <t>Nov. 15, 2017</t>
  </si>
  <si>
    <t>Revolving Credit Facility | Minimum | LIBOR</t>
  </si>
  <si>
    <t>Revolving Credit Facility | Maximum | LIBOR</t>
  </si>
  <si>
    <t>Subsequent Event | Minimum | LIBOR</t>
  </si>
  <si>
    <t>Subsequent Event | Maximum | LIBOR</t>
  </si>
  <si>
    <t>Subsequent Event | Revolving Credit Facility</t>
  </si>
  <si>
    <t>Accordion feature</t>
  </si>
  <si>
    <t>VALUATION AND QUALIFYING ACCOUNTS (Details) - USD ($) $ in Thousands</t>
  </si>
  <si>
    <t>Allowance for doubtful accounts</t>
  </si>
  <si>
    <t>Valuation and Qualifying Accounts Disclosure [Line Items]</t>
  </si>
  <si>
    <t>Balance at Beginning of Year</t>
  </si>
  <si>
    <t>Additions Charged to Costs and Expenses</t>
  </si>
  <si>
    <t>Less Deductions</t>
  </si>
  <si>
    <t>Balance at End of Year</t>
  </si>
  <si>
    <t>Reserves for inventory valuation</t>
  </si>
  <si>
    <t>Valuation of deferred tax assets</t>
  </si>
  <si>
    <t>Reserves for sales returns</t>
  </si>
  <si>
    <t>QUARTERLY FINANCIAL SUMMARY (UNAUDITED) (Details) - USD ($) $ / shares in Units, $ in Thousands</t>
  </si>
  <si>
    <t>Operating profit (loss)</t>
  </si>
  <si>
    <t>Income (loss) before income taxes</t>
  </si>
  <si>
    <t>Income tax expense (benefit)</t>
  </si>
  <si>
    <t>Net income (loss) per common share - Basic (USD per share)</t>
  </si>
  <si>
    <t>ACQUISITIONS (Narrative) (Details) $ in Thousands</t>
  </si>
  <si>
    <t>Apr. 04, 2016USD ($)</t>
  </si>
  <si>
    <t>Sep. 29, 2017USD ($)item</t>
  </si>
  <si>
    <t>Sep. 30, 2016USD ($)item</t>
  </si>
  <si>
    <t>Business Acquisition [Line Items]</t>
  </si>
  <si>
    <t>Number of businesses acquired | item</t>
  </si>
  <si>
    <t>Acquisition transaction costs</t>
  </si>
  <si>
    <t>SeaBear And Northport</t>
  </si>
  <si>
    <t>Total consideration of acquisition</t>
  </si>
  <si>
    <t>SeaBear</t>
  </si>
  <si>
    <t>Northport</t>
  </si>
  <si>
    <t>Indemnity escrow amount</t>
  </si>
  <si>
    <t>Period of time from acquisition date for indemnity claims</t>
  </si>
  <si>
    <t>24 months</t>
  </si>
  <si>
    <t>Contingent consideration</t>
  </si>
  <si>
    <t>Useful Life (yrs)</t>
  </si>
  <si>
    <t>7 years 6 months</t>
  </si>
  <si>
    <t>ACQUISITIONS (Schedule of Assets Acquired and Liabilities Assumed) (Details) - USD ($) $ in Thousands</t>
  </si>
  <si>
    <t>Accounts receivable</t>
  </si>
  <si>
    <t>Property, plant and equipment</t>
  </si>
  <si>
    <t>Identifiable intangible assets</t>
  </si>
  <si>
    <t>Less, accounts payable and accruals</t>
  </si>
  <si>
    <t>Less, long term liabilities</t>
  </si>
  <si>
    <t>Total identifiable net assets</t>
  </si>
  <si>
    <t>Net assets acquired</t>
  </si>
  <si>
    <t>ACQUISITIONS (Schedule of Finite-Lived Intangible Assets Acquired as Part of Business Combination) (Details) - SeaBear And Northport $ in Thousands</t>
  </si>
  <si>
    <t>Developed technologies</t>
  </si>
  <si>
    <t>Acquired Finite-Lived Intangible Assets [Line Items]</t>
  </si>
  <si>
    <t>Amount</t>
  </si>
  <si>
    <t>7 years 7 months 6 days</t>
  </si>
  <si>
    <t>Non-compete agree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7</v>
      </c>
    </row>
    <row r="8" spans="1:4">
      <c r="A8" s="3" t="s">
        <v>14</v>
      </c>
      <c r="B8" s="3" t="s">
        <v>15</v>
      </c>
    </row>
    <row r="9" spans="1:4">
      <c r="A9" s="3" t="s">
        <v>16</v>
      </c>
      <c r="B9" s="4" t="n">
        <v>788329</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5" t="n">
        <v>176</v>
      </c>
    </row>
    <row r="16" spans="1:4">
      <c r="A16" s="3" t="s">
        <v>27</v>
      </c>
    </row>
    <row r="17" spans="1:4">
      <c r="A17" s="3" t="s">
        <v>28</v>
      </c>
      <c r="C17" s="4" t="n">
        <v>8787513</v>
      </c>
    </row>
    <row r="18" spans="1:4">
      <c r="A18" s="3" t="s">
        <v>29</v>
      </c>
    </row>
    <row r="19" spans="1:4">
      <c r="A19" s="3" t="s">
        <v>28</v>
      </c>
      <c r="C19" s="4" t="n">
        <v>1211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c r="B3" s="5" t="n">
        <v>490565000</v>
      </c>
      <c r="C3" s="5" t="n">
        <v>433727000</v>
      </c>
      <c r="D3" s="5" t="n">
        <v>430489000</v>
      </c>
    </row>
    <row r="4" spans="1:4">
      <c r="A4" s="3" t="s">
        <v>34</v>
      </c>
      <c r="B4" s="4" t="n">
        <v>279625000</v>
      </c>
      <c r="C4" s="4" t="n">
        <v>257265000</v>
      </c>
      <c r="D4" s="4" t="n">
        <v>258756000</v>
      </c>
    </row>
    <row r="5" spans="1:4">
      <c r="A5" s="3" t="s">
        <v>35</v>
      </c>
      <c r="B5" s="4" t="n">
        <v>210940000</v>
      </c>
      <c r="C5" s="4" t="n">
        <v>176462000</v>
      </c>
      <c r="D5" s="4" t="n">
        <v>171733000</v>
      </c>
    </row>
    <row r="6" spans="1:4">
      <c r="A6" s="6" t="s">
        <v>36</v>
      </c>
    </row>
    <row r="7" spans="1:4">
      <c r="A7" s="3" t="s">
        <v>37</v>
      </c>
      <c r="B7" s="4" t="n">
        <v>100359000</v>
      </c>
      <c r="C7" s="4" t="n">
        <v>90690000</v>
      </c>
      <c r="D7" s="4" t="n">
        <v>93707000</v>
      </c>
    </row>
    <row r="8" spans="1:4">
      <c r="A8" s="3" t="s">
        <v>38</v>
      </c>
      <c r="B8" s="4" t="n">
        <v>45824000</v>
      </c>
      <c r="C8" s="4" t="n">
        <v>38251000</v>
      </c>
      <c r="D8" s="4" t="n">
        <v>43690000</v>
      </c>
    </row>
    <row r="9" spans="1:4">
      <c r="A9" s="3" t="s">
        <v>39</v>
      </c>
      <c r="B9" s="4" t="n">
        <v>0</v>
      </c>
      <c r="C9" s="4" t="n">
        <v>6197000</v>
      </c>
      <c r="D9" s="4" t="n">
        <v>0</v>
      </c>
    </row>
    <row r="10" spans="1:4">
      <c r="A10" s="3" t="s">
        <v>40</v>
      </c>
      <c r="B10" s="4" t="n">
        <v>19166000</v>
      </c>
      <c r="C10" s="4" t="n">
        <v>18430000</v>
      </c>
      <c r="D10" s="4" t="n">
        <v>16483000</v>
      </c>
    </row>
    <row r="11" spans="1:4">
      <c r="A11" s="3" t="s">
        <v>41</v>
      </c>
      <c r="B11" s="4" t="n">
        <v>165349000</v>
      </c>
      <c r="C11" s="4" t="n">
        <v>153568000</v>
      </c>
      <c r="D11" s="4" t="n">
        <v>153880000</v>
      </c>
    </row>
    <row r="12" spans="1:4">
      <c r="A12" s="3" t="s">
        <v>42</v>
      </c>
      <c r="B12" s="4" t="n">
        <v>45591000</v>
      </c>
      <c r="C12" s="4" t="n">
        <v>22894000</v>
      </c>
      <c r="D12" s="4" t="n">
        <v>17853000</v>
      </c>
    </row>
    <row r="13" spans="1:4">
      <c r="A13" s="3" t="s">
        <v>43</v>
      </c>
      <c r="B13" s="4" t="n">
        <v>-316000</v>
      </c>
      <c r="C13" s="4" t="n">
        <v>-81000</v>
      </c>
      <c r="D13" s="4" t="n">
        <v>-64000</v>
      </c>
    </row>
    <row r="14" spans="1:4">
      <c r="A14" s="3" t="s">
        <v>44</v>
      </c>
      <c r="B14" s="4" t="n">
        <v>757000</v>
      </c>
      <c r="C14" s="4" t="n">
        <v>727000</v>
      </c>
      <c r="D14" s="4" t="n">
        <v>865000</v>
      </c>
    </row>
    <row r="15" spans="1:4">
      <c r="A15" s="3" t="s">
        <v>45</v>
      </c>
      <c r="B15" s="4" t="n">
        <v>-3060000</v>
      </c>
      <c r="C15" s="4" t="n">
        <v>-1407000</v>
      </c>
      <c r="D15" s="4" t="n">
        <v>1299000</v>
      </c>
    </row>
    <row r="16" spans="1:4">
      <c r="A16" s="3" t="s">
        <v>46</v>
      </c>
      <c r="B16" s="4" t="n">
        <v>48210000</v>
      </c>
      <c r="C16" s="4" t="n">
        <v>23655000</v>
      </c>
      <c r="D16" s="4" t="n">
        <v>15753000</v>
      </c>
    </row>
    <row r="17" spans="1:4">
      <c r="A17" s="3" t="s">
        <v>47</v>
      </c>
      <c r="B17" s="4" t="n">
        <v>13053000</v>
      </c>
      <c r="C17" s="4" t="n">
        <v>10154000</v>
      </c>
      <c r="D17" s="4" t="n">
        <v>5137000</v>
      </c>
    </row>
    <row r="18" spans="1:4">
      <c r="A18" s="3" t="s">
        <v>48</v>
      </c>
      <c r="B18" s="5" t="n">
        <v>35157000</v>
      </c>
      <c r="C18" s="5" t="n">
        <v>13501000</v>
      </c>
      <c r="D18" s="5" t="n">
        <v>10616000</v>
      </c>
    </row>
    <row r="19" spans="1:4">
      <c r="A19" s="6" t="s">
        <v>49</v>
      </c>
    </row>
    <row r="20" spans="1:4">
      <c r="A20" s="3" t="s">
        <v>50</v>
      </c>
      <c r="B20" s="4" t="n">
        <v>33</v>
      </c>
      <c r="C20" s="4" t="n">
        <v>16</v>
      </c>
      <c r="D20" s="4" t="n">
        <v>0</v>
      </c>
    </row>
    <row r="21" spans="1:4">
      <c r="A21" s="3" t="s">
        <v>51</v>
      </c>
      <c r="B21" s="4" t="n">
        <v>9920</v>
      </c>
      <c r="C21" s="4" t="n">
        <v>9855</v>
      </c>
      <c r="D21" s="4" t="n">
        <v>9727</v>
      </c>
    </row>
    <row r="22" spans="1:4">
      <c r="A22" s="3" t="s">
        <v>27</v>
      </c>
    </row>
    <row r="23" spans="1:4">
      <c r="A23" s="6" t="s">
        <v>49</v>
      </c>
    </row>
    <row r="24" spans="1:4">
      <c r="A24" s="3" t="s">
        <v>52</v>
      </c>
      <c r="B24" s="4" t="n">
        <v>8675</v>
      </c>
      <c r="C24" s="4" t="n">
        <v>8627</v>
      </c>
      <c r="D24" s="4" t="n">
        <v>8515</v>
      </c>
    </row>
    <row r="25" spans="1:4">
      <c r="A25" s="6" t="s">
        <v>53</v>
      </c>
    </row>
    <row r="26" spans="1:4">
      <c r="A26" s="3" t="s">
        <v>54</v>
      </c>
      <c r="B26" s="7" t="n">
        <v>3.56</v>
      </c>
      <c r="C26" s="7" t="n">
        <v>1.36</v>
      </c>
      <c r="D26" s="7" t="n">
        <v>1.08</v>
      </c>
    </row>
    <row r="27" spans="1:4">
      <c r="A27" s="6" t="s">
        <v>55</v>
      </c>
    </row>
    <row r="28" spans="1:4">
      <c r="A28" s="3" t="s">
        <v>56</v>
      </c>
      <c r="B28" s="8" t="n">
        <v>3.51</v>
      </c>
      <c r="C28" s="8" t="n">
        <v>1.34</v>
      </c>
      <c r="D28" s="8" t="n">
        <v>1.06</v>
      </c>
    </row>
    <row r="29" spans="1:4">
      <c r="A29" s="6" t="s">
        <v>57</v>
      </c>
    </row>
    <row r="30" spans="1:4">
      <c r="A30" s="3" t="s">
        <v>58</v>
      </c>
      <c r="B30" s="7" t="n">
        <v>0.37</v>
      </c>
      <c r="C30" s="7" t="n">
        <v>0.32</v>
      </c>
      <c r="D30" s="7" t="n">
        <v>0.31</v>
      </c>
    </row>
    <row r="31" spans="1:4">
      <c r="A31" s="3" t="s">
        <v>29</v>
      </c>
    </row>
    <row r="32" spans="1:4">
      <c r="A32" s="6" t="s">
        <v>49</v>
      </c>
    </row>
    <row r="33" spans="1:4">
      <c r="A33" s="3" t="s">
        <v>52</v>
      </c>
      <c r="B33" s="4" t="n">
        <v>1212</v>
      </c>
      <c r="C33" s="4" t="n">
        <v>1212</v>
      </c>
      <c r="D33" s="4" t="n">
        <v>1212</v>
      </c>
    </row>
    <row r="34" spans="1:4">
      <c r="A34" s="6" t="s">
        <v>53</v>
      </c>
    </row>
    <row r="35" spans="1:4">
      <c r="A35" s="3" t="s">
        <v>54</v>
      </c>
      <c r="B35" s="7" t="n">
        <v>3.23</v>
      </c>
      <c r="C35" s="7" t="n">
        <v>1.24</v>
      </c>
      <c r="D35" s="7" t="n">
        <v>0.98</v>
      </c>
    </row>
    <row r="36" spans="1:4">
      <c r="A36" s="6" t="s">
        <v>55</v>
      </c>
    </row>
    <row r="37" spans="1:4">
      <c r="A37" s="3" t="s">
        <v>56</v>
      </c>
      <c r="B37" s="8" t="n">
        <v>3.51</v>
      </c>
      <c r="C37" s="8" t="n">
        <v>1.34</v>
      </c>
      <c r="D37" s="8" t="n">
        <v>1.06</v>
      </c>
    </row>
    <row r="38" spans="1:4">
      <c r="A38" s="6" t="s">
        <v>57</v>
      </c>
    </row>
    <row r="39" spans="1:4">
      <c r="A39" s="3" t="s">
        <v>58</v>
      </c>
      <c r="B39" s="7" t="n">
        <v>0.34</v>
      </c>
      <c r="C39" s="7" t="n">
        <v>0.29</v>
      </c>
      <c r="D39" s="7" t="n">
        <v>0.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6" t="s">
        <v>189</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9</v>
      </c>
    </row>
    <row r="9" spans="1:2">
      <c r="A9" s="3" t="s">
        <v>250</v>
      </c>
      <c r="B9" s="3" t="s">
        <v>251</v>
      </c>
    </row>
    <row r="10" spans="1:2">
      <c r="A10" s="3" t="s">
        <v>75</v>
      </c>
      <c r="B10" s="3" t="s">
        <v>252</v>
      </c>
    </row>
    <row r="11" spans="1:2">
      <c r="A11" s="3" t="s">
        <v>253</v>
      </c>
      <c r="B11" s="3" t="s">
        <v>254</v>
      </c>
    </row>
    <row r="12" spans="1:2">
      <c r="A12" s="3" t="s">
        <v>80</v>
      </c>
      <c r="B12" s="3" t="s">
        <v>255</v>
      </c>
    </row>
    <row r="13" spans="1:2">
      <c r="A13" s="3" t="s">
        <v>256</v>
      </c>
      <c r="B13" s="3" t="s">
        <v>257</v>
      </c>
    </row>
    <row r="14" spans="1:2">
      <c r="A14" s="3" t="s">
        <v>258</v>
      </c>
      <c r="B14" s="3" t="s">
        <v>259</v>
      </c>
    </row>
    <row r="15" spans="1:2">
      <c r="A15" s="3" t="s">
        <v>260</v>
      </c>
      <c r="B15" s="3" t="s">
        <v>261</v>
      </c>
    </row>
    <row r="16" spans="1:2">
      <c r="A16" s="3" t="s">
        <v>262</v>
      </c>
      <c r="B16" s="3" t="s">
        <v>263</v>
      </c>
    </row>
    <row r="17" spans="1:2">
      <c r="A17" s="3" t="s">
        <v>264</v>
      </c>
      <c r="B17" s="3" t="s">
        <v>265</v>
      </c>
    </row>
    <row r="18" spans="1:2">
      <c r="A18" s="3" t="s">
        <v>266</v>
      </c>
      <c r="B18" s="3" t="s">
        <v>267</v>
      </c>
    </row>
    <row r="19" spans="1:2">
      <c r="A19" s="3" t="s">
        <v>268</v>
      </c>
      <c r="B19" s="3" t="s">
        <v>269</v>
      </c>
    </row>
    <row r="20" spans="1:2">
      <c r="A20" s="3" t="s">
        <v>270</v>
      </c>
      <c r="B20" s="3" t="s">
        <v>271</v>
      </c>
    </row>
    <row r="21" spans="1:2">
      <c r="A21" s="3" t="s">
        <v>272</v>
      </c>
      <c r="B21" s="3" t="s">
        <v>273</v>
      </c>
    </row>
    <row r="22" spans="1:2">
      <c r="A22" s="3" t="s">
        <v>274</v>
      </c>
      <c r="B22" s="3" t="s">
        <v>275</v>
      </c>
    </row>
    <row r="23" spans="1:2">
      <c r="A23" s="3" t="s">
        <v>276</v>
      </c>
      <c r="B23" s="3" t="s">
        <v>277</v>
      </c>
    </row>
    <row r="24" spans="1:2">
      <c r="A24" s="3" t="s">
        <v>278</v>
      </c>
      <c r="B24" s="3" t="s">
        <v>279</v>
      </c>
    </row>
    <row r="25" spans="1:2">
      <c r="A25" s="3" t="s">
        <v>280</v>
      </c>
      <c r="B25" s="3" t="s">
        <v>281</v>
      </c>
    </row>
    <row r="26" spans="1:2">
      <c r="A26" s="3" t="s">
        <v>282</v>
      </c>
      <c r="B26" s="3" t="s">
        <v>283</v>
      </c>
    </row>
    <row r="27" spans="1:2">
      <c r="A27" s="3" t="s">
        <v>284</v>
      </c>
      <c r="B27" s="3" t="s">
        <v>285</v>
      </c>
    </row>
    <row r="28" spans="1:2">
      <c r="A28" s="3" t="s">
        <v>286</v>
      </c>
      <c r="B28" s="3"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6" t="s">
        <v>189</v>
      </c>
    </row>
    <row r="4" spans="1:2">
      <c r="A4" s="3" t="s">
        <v>289</v>
      </c>
      <c r="B4" s="3" t="s">
        <v>290</v>
      </c>
    </row>
    <row r="5" spans="1:2">
      <c r="A5" s="3" t="s">
        <v>291</v>
      </c>
      <c r="B5" s="3" t="s">
        <v>292</v>
      </c>
    </row>
    <row r="6" spans="1:2">
      <c r="A6" s="3" t="s">
        <v>293</v>
      </c>
      <c r="B6" s="3" t="s">
        <v>294</v>
      </c>
    </row>
    <row r="7" spans="1:2">
      <c r="A7" s="3" t="s">
        <v>295</v>
      </c>
      <c r="B7" s="3" t="s">
        <v>296</v>
      </c>
    </row>
    <row r="8" spans="1:2">
      <c r="A8" s="3" t="s">
        <v>297</v>
      </c>
      <c r="B8" s="3" t="s">
        <v>298</v>
      </c>
    </row>
    <row r="9" spans="1:2">
      <c r="A9" s="3" t="s">
        <v>299</v>
      </c>
      <c r="B9" s="3" t="s">
        <v>300</v>
      </c>
    </row>
    <row r="10" spans="1:2">
      <c r="A10" s="3" t="s">
        <v>301</v>
      </c>
      <c r="B10" s="3" t="s">
        <v>302</v>
      </c>
    </row>
    <row r="11" spans="1:2">
      <c r="A11" s="3" t="s">
        <v>303</v>
      </c>
      <c r="B11" s="3" t="s">
        <v>304</v>
      </c>
    </row>
    <row r="12" spans="1:2">
      <c r="A12" s="3" t="s">
        <v>305</v>
      </c>
      <c r="B12" s="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6" t="s">
        <v>192</v>
      </c>
    </row>
    <row r="4" spans="1:2">
      <c r="A4" s="3" t="s">
        <v>308</v>
      </c>
      <c r="B4" s="3"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v>
      </c>
      <c r="B1" s="2" t="s">
        <v>1</v>
      </c>
    </row>
    <row r="2" spans="1:4">
      <c r="B2" s="2" t="s">
        <v>2</v>
      </c>
      <c r="C2" s="2" t="s">
        <v>31</v>
      </c>
      <c r="D2" s="2" t="s">
        <v>32</v>
      </c>
    </row>
    <row r="3" spans="1:4">
      <c r="A3" s="6" t="s">
        <v>60</v>
      </c>
    </row>
    <row r="4" spans="1:4">
      <c r="A4" s="3" t="s">
        <v>48</v>
      </c>
      <c r="B4" s="5" t="n">
        <v>35157</v>
      </c>
      <c r="C4" s="5" t="n">
        <v>13501</v>
      </c>
      <c r="D4" s="5" t="n">
        <v>10616</v>
      </c>
    </row>
    <row r="5" spans="1:4">
      <c r="A5" s="6" t="s">
        <v>61</v>
      </c>
    </row>
    <row r="6" spans="1:4">
      <c r="A6" s="3" t="s">
        <v>62</v>
      </c>
      <c r="B6" s="4" t="n">
        <v>590</v>
      </c>
      <c r="C6" s="4" t="n">
        <v>521</v>
      </c>
      <c r="D6" s="4" t="n">
        <v>-8348</v>
      </c>
    </row>
    <row r="7" spans="1:4">
      <c r="A7" s="3" t="s">
        <v>63</v>
      </c>
      <c r="B7" s="4" t="n">
        <v>64</v>
      </c>
      <c r="C7" s="4" t="n">
        <v>-249</v>
      </c>
      <c r="D7" s="4" t="n">
        <v>177</v>
      </c>
    </row>
    <row r="8" spans="1:4">
      <c r="A8" s="3" t="s">
        <v>64</v>
      </c>
      <c r="B8" s="4" t="n">
        <v>1985</v>
      </c>
      <c r="C8" s="4" t="n">
        <v>-1555</v>
      </c>
      <c r="D8" s="4" t="n">
        <v>-970</v>
      </c>
    </row>
    <row r="9" spans="1:4">
      <c r="A9" s="3" t="s">
        <v>65</v>
      </c>
      <c r="B9" s="4" t="n">
        <v>2639</v>
      </c>
      <c r="C9" s="4" t="n">
        <v>-1283</v>
      </c>
      <c r="D9" s="4" t="n">
        <v>-9141</v>
      </c>
    </row>
    <row r="10" spans="1:4">
      <c r="A10" s="3" t="s">
        <v>66</v>
      </c>
      <c r="B10" s="5" t="n">
        <v>37796</v>
      </c>
      <c r="C10" s="5" t="n">
        <v>12218</v>
      </c>
      <c r="D10" s="5" t="n">
        <v>14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198</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6" t="s">
        <v>201</v>
      </c>
    </row>
    <row r="4" spans="1:2">
      <c r="A4" s="3" t="s">
        <v>318</v>
      </c>
      <c r="B4" s="3"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04</v>
      </c>
    </row>
    <row r="4" spans="1:2">
      <c r="A4" s="3" t="s">
        <v>321</v>
      </c>
      <c r="B4" s="3" t="s">
        <v>322</v>
      </c>
    </row>
    <row r="5" spans="1:2">
      <c r="A5" s="3" t="s">
        <v>323</v>
      </c>
      <c r="B5" s="3" t="s">
        <v>324</v>
      </c>
    </row>
    <row r="6" spans="1:2">
      <c r="A6" s="3" t="s">
        <v>325</v>
      </c>
      <c r="B6" s="3" t="s">
        <v>326</v>
      </c>
    </row>
    <row r="7" spans="1:2">
      <c r="A7" s="3" t="s">
        <v>327</v>
      </c>
      <c r="B7" s="3" t="s">
        <v>328</v>
      </c>
    </row>
    <row r="8" spans="1:2">
      <c r="A8" s="3" t="s">
        <v>329</v>
      </c>
      <c r="B8" s="3" t="s">
        <v>330</v>
      </c>
    </row>
    <row r="9" spans="1:2">
      <c r="A9" s="3" t="s">
        <v>331</v>
      </c>
      <c r="B9" s="3" t="s">
        <v>332</v>
      </c>
    </row>
    <row r="10" spans="1:2">
      <c r="A10" s="3" t="s">
        <v>333</v>
      </c>
      <c r="B10" s="3" t="s">
        <v>334</v>
      </c>
    </row>
    <row r="11" spans="1:2">
      <c r="A11" s="3" t="s">
        <v>335</v>
      </c>
      <c r="B11" s="3" t="s">
        <v>336</v>
      </c>
    </row>
    <row r="12" spans="1:2">
      <c r="A12" s="3" t="s">
        <v>337</v>
      </c>
      <c r="B12" s="3"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6" t="s">
        <v>207</v>
      </c>
    </row>
    <row r="4" spans="1:2">
      <c r="A4" s="3" t="s">
        <v>340</v>
      </c>
      <c r="B4" s="3" t="s">
        <v>341</v>
      </c>
    </row>
    <row r="5" spans="1:2">
      <c r="A5" s="3" t="s">
        <v>342</v>
      </c>
      <c r="B5" s="3" t="s">
        <v>343</v>
      </c>
    </row>
    <row r="6" spans="1:2">
      <c r="A6" s="3" t="s">
        <v>344</v>
      </c>
      <c r="B6" s="3" t="s">
        <v>345</v>
      </c>
    </row>
    <row r="7" spans="1:2">
      <c r="A7" s="3" t="s">
        <v>346</v>
      </c>
      <c r="B7" s="3" t="s">
        <v>347</v>
      </c>
    </row>
    <row r="8" spans="1:2">
      <c r="A8" s="3" t="s">
        <v>348</v>
      </c>
      <c r="B8" s="3" t="s">
        <v>349</v>
      </c>
    </row>
    <row r="9" spans="1:2">
      <c r="A9" s="3" t="s">
        <v>350</v>
      </c>
      <c r="B9" s="3" t="s">
        <v>351</v>
      </c>
    </row>
    <row r="10" spans="1:2">
      <c r="A10" s="3" t="s">
        <v>352</v>
      </c>
      <c r="B10" s="3"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6" t="s">
        <v>213</v>
      </c>
    </row>
    <row r="4" spans="1:2">
      <c r="A4" s="3" t="s">
        <v>355</v>
      </c>
      <c r="B4" s="3"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6" t="s">
        <v>216</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6" t="s">
        <v>222</v>
      </c>
    </row>
    <row r="4" spans="1:2">
      <c r="A4" s="3" t="s">
        <v>363</v>
      </c>
      <c r="B4" s="3" t="s">
        <v>364</v>
      </c>
    </row>
    <row r="5" spans="1:2">
      <c r="A5" s="3" t="s">
        <v>365</v>
      </c>
      <c r="B5" s="3"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6" t="s">
        <v>231</v>
      </c>
    </row>
    <row r="4" spans="1:2">
      <c r="A4" s="3" t="s">
        <v>368</v>
      </c>
      <c r="B4" s="3"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6" t="s">
        <v>234</v>
      </c>
    </row>
    <row r="4" spans="1:2">
      <c r="A4" s="3" t="s">
        <v>371</v>
      </c>
      <c r="B4" s="3"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6" t="s">
        <v>237</v>
      </c>
    </row>
    <row r="4" spans="1:2">
      <c r="A4" s="3" t="s">
        <v>374</v>
      </c>
      <c r="B4" s="3" t="s">
        <v>375</v>
      </c>
    </row>
    <row r="5" spans="1:2">
      <c r="A5" s="3" t="s">
        <v>376</v>
      </c>
      <c r="B5" s="3"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1</v>
      </c>
      <c r="D2" s="2" t="s">
        <v>32</v>
      </c>
    </row>
    <row r="3" spans="1:4">
      <c r="A3" s="6" t="s">
        <v>68</v>
      </c>
    </row>
    <row r="4" spans="1:4">
      <c r="A4" s="3" t="s">
        <v>69</v>
      </c>
      <c r="B4" s="5" t="n">
        <v>-1216</v>
      </c>
      <c r="C4" s="5" t="n">
        <v>952</v>
      </c>
      <c r="D4" s="5" t="n">
        <v>5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6" t="s">
        <v>189</v>
      </c>
    </row>
    <row r="3" spans="1:3">
      <c r="A3" s="3" t="s">
        <v>379</v>
      </c>
      <c r="B3" s="5" t="n">
        <v>32826</v>
      </c>
      <c r="C3" s="5" t="n">
        <v>26379</v>
      </c>
    </row>
    <row r="4" spans="1:3">
      <c r="A4" s="3" t="s">
        <v>380</v>
      </c>
      <c r="B4" s="4" t="n">
        <v>48</v>
      </c>
      <c r="C4" s="4" t="n">
        <v>34</v>
      </c>
    </row>
    <row r="5" spans="1:3">
      <c r="A5" s="3" t="s">
        <v>381</v>
      </c>
      <c r="B5" s="4" t="n">
        <v>46274</v>
      </c>
      <c r="C5" s="4" t="n">
        <v>41984</v>
      </c>
    </row>
    <row r="6" spans="1:3">
      <c r="A6" s="3" t="s">
        <v>382</v>
      </c>
      <c r="B6" s="5" t="n">
        <v>79148</v>
      </c>
      <c r="C6" s="5" t="n">
        <v>683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1</v>
      </c>
    </row>
    <row r="3" spans="1:3">
      <c r="A3" s="6" t="s">
        <v>384</v>
      </c>
    </row>
    <row r="4" spans="1:3">
      <c r="A4" s="3" t="s">
        <v>385</v>
      </c>
      <c r="B4" s="5" t="n">
        <v>181505</v>
      </c>
      <c r="C4" s="5" t="n">
        <v>172919</v>
      </c>
    </row>
    <row r="5" spans="1:3">
      <c r="A5" s="3" t="s">
        <v>386</v>
      </c>
      <c r="B5" s="4" t="n">
        <v>132567</v>
      </c>
      <c r="C5" s="4" t="n">
        <v>123921</v>
      </c>
    </row>
    <row r="6" spans="1:3">
      <c r="A6" s="3" t="s">
        <v>387</v>
      </c>
      <c r="B6" s="4" t="n">
        <v>48938</v>
      </c>
      <c r="C6" s="4" t="n">
        <v>48998</v>
      </c>
    </row>
    <row r="7" spans="1:3">
      <c r="A7" s="3" t="s">
        <v>388</v>
      </c>
    </row>
    <row r="8" spans="1:3">
      <c r="A8" s="6" t="s">
        <v>384</v>
      </c>
    </row>
    <row r="9" spans="1:3">
      <c r="A9" s="3" t="s">
        <v>385</v>
      </c>
      <c r="B9" s="5" t="n">
        <v>590</v>
      </c>
      <c r="C9" s="4" t="n">
        <v>590</v>
      </c>
    </row>
    <row r="10" spans="1:3">
      <c r="A10" s="3" t="s">
        <v>389</v>
      </c>
    </row>
    <row r="11" spans="1:3">
      <c r="A11" s="6" t="s">
        <v>384</v>
      </c>
    </row>
    <row r="12" spans="1:3">
      <c r="A12" s="3" t="s">
        <v>390</v>
      </c>
      <c r="B12" s="3" t="s">
        <v>391</v>
      </c>
    </row>
    <row r="13" spans="1:3">
      <c r="A13" s="3" t="s">
        <v>392</v>
      </c>
    </row>
    <row r="14" spans="1:3">
      <c r="A14" s="6" t="s">
        <v>384</v>
      </c>
    </row>
    <row r="15" spans="1:3">
      <c r="A15" s="3" t="s">
        <v>390</v>
      </c>
      <c r="B15" s="3" t="s">
        <v>393</v>
      </c>
    </row>
    <row r="16" spans="1:3">
      <c r="A16" s="3" t="s">
        <v>394</v>
      </c>
    </row>
    <row r="17" spans="1:3">
      <c r="A17" s="6" t="s">
        <v>384</v>
      </c>
    </row>
    <row r="18" spans="1:3">
      <c r="A18" s="3" t="s">
        <v>385</v>
      </c>
      <c r="B18" s="5" t="n">
        <v>21770</v>
      </c>
      <c r="C18" s="4" t="n">
        <v>21631</v>
      </c>
    </row>
    <row r="19" spans="1:3">
      <c r="A19" s="3" t="s">
        <v>395</v>
      </c>
    </row>
    <row r="20" spans="1:3">
      <c r="A20" s="6" t="s">
        <v>384</v>
      </c>
    </row>
    <row r="21" spans="1:3">
      <c r="A21" s="3" t="s">
        <v>390</v>
      </c>
      <c r="B21" s="3" t="s">
        <v>393</v>
      </c>
    </row>
    <row r="22" spans="1:3">
      <c r="A22" s="3" t="s">
        <v>396</v>
      </c>
    </row>
    <row r="23" spans="1:3">
      <c r="A23" s="6" t="s">
        <v>384</v>
      </c>
    </row>
    <row r="24" spans="1:3">
      <c r="A24" s="3" t="s">
        <v>390</v>
      </c>
      <c r="B24" s="3" t="s">
        <v>397</v>
      </c>
    </row>
    <row r="25" spans="1:3">
      <c r="A25" s="3" t="s">
        <v>398</v>
      </c>
    </row>
    <row r="26" spans="1:3">
      <c r="A26" s="6" t="s">
        <v>384</v>
      </c>
    </row>
    <row r="27" spans="1:3">
      <c r="A27" s="3" t="s">
        <v>385</v>
      </c>
      <c r="B27" s="5" t="n">
        <v>159145</v>
      </c>
      <c r="C27" s="5" t="n">
        <v>150698</v>
      </c>
    </row>
    <row r="28" spans="1:3">
      <c r="A28" s="3" t="s">
        <v>399</v>
      </c>
    </row>
    <row r="29" spans="1:3">
      <c r="A29" s="6" t="s">
        <v>384</v>
      </c>
    </row>
    <row r="30" spans="1:3">
      <c r="A30" s="3" t="s">
        <v>390</v>
      </c>
      <c r="B30" s="3" t="s">
        <v>400</v>
      </c>
    </row>
    <row r="31" spans="1:3">
      <c r="A31" s="3" t="s">
        <v>401</v>
      </c>
    </row>
    <row r="32" spans="1:3">
      <c r="A32" s="6" t="s">
        <v>384</v>
      </c>
    </row>
    <row r="33" spans="1:3">
      <c r="A33" s="3" t="s">
        <v>390</v>
      </c>
      <c r="B33" s="3"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3</v>
      </c>
      <c r="B1" s="2" t="s">
        <v>404</v>
      </c>
      <c r="C1" s="2" t="s">
        <v>1</v>
      </c>
    </row>
    <row r="2" spans="1:5">
      <c r="B2" s="2" t="s">
        <v>405</v>
      </c>
      <c r="C2" s="2" t="s">
        <v>2</v>
      </c>
      <c r="D2" s="2" t="s">
        <v>31</v>
      </c>
      <c r="E2" s="2" t="s">
        <v>32</v>
      </c>
    </row>
    <row r="3" spans="1:5">
      <c r="A3" s="6" t="s">
        <v>406</v>
      </c>
    </row>
    <row r="4" spans="1:5">
      <c r="A4" s="3" t="s">
        <v>407</v>
      </c>
      <c r="C4" s="5" t="n">
        <v>63783000</v>
      </c>
      <c r="D4" s="5" t="n">
        <v>60682000</v>
      </c>
    </row>
    <row r="5" spans="1:5">
      <c r="A5" s="3" t="s">
        <v>408</v>
      </c>
      <c r="C5" s="4" t="n">
        <v>-52587000</v>
      </c>
      <c r="D5" s="4" t="n">
        <v>-46390000</v>
      </c>
    </row>
    <row r="6" spans="1:5">
      <c r="A6" s="3" t="s">
        <v>409</v>
      </c>
      <c r="C6" s="4" t="n">
        <v>11196000</v>
      </c>
      <c r="D6" s="4" t="n">
        <v>14292000</v>
      </c>
    </row>
    <row r="7" spans="1:5">
      <c r="A7" s="3" t="s">
        <v>410</v>
      </c>
      <c r="C7" s="4" t="n">
        <v>42000</v>
      </c>
      <c r="D7" s="4" t="n">
        <v>55000</v>
      </c>
    </row>
    <row r="8" spans="1:5">
      <c r="A8" s="3" t="s">
        <v>411</v>
      </c>
      <c r="D8" s="4" t="n">
        <v>3046000</v>
      </c>
    </row>
    <row r="9" spans="1:5">
      <c r="A9" s="3" t="s">
        <v>412</v>
      </c>
      <c r="C9" s="4" t="n">
        <v>0</v>
      </c>
      <c r="D9" s="4" t="n">
        <v>-6197000</v>
      </c>
      <c r="E9" s="5" t="n">
        <v>0</v>
      </c>
    </row>
    <row r="10" spans="1:5">
      <c r="A10" s="3" t="s">
        <v>413</v>
      </c>
      <c r="C10" s="4" t="n">
        <v>63825000</v>
      </c>
      <c r="D10" s="4" t="n">
        <v>63783000</v>
      </c>
      <c r="E10" s="4" t="n">
        <v>60682000</v>
      </c>
    </row>
    <row r="11" spans="1:5">
      <c r="A11" s="3" t="s">
        <v>414</v>
      </c>
      <c r="C11" s="4" t="n">
        <v>52587000</v>
      </c>
      <c r="D11" s="4" t="n">
        <v>52587000</v>
      </c>
      <c r="E11" s="4" t="n">
        <v>46390000</v>
      </c>
    </row>
    <row r="12" spans="1:5">
      <c r="A12" s="3" t="s">
        <v>415</v>
      </c>
      <c r="C12" s="4" t="n">
        <v>11238000</v>
      </c>
      <c r="D12" s="4" t="n">
        <v>11196000</v>
      </c>
      <c r="E12" s="4" t="n">
        <v>14292000</v>
      </c>
    </row>
    <row r="13" spans="1:5">
      <c r="A13" s="3" t="s">
        <v>416</v>
      </c>
    </row>
    <row r="14" spans="1:5">
      <c r="A14" s="6" t="s">
        <v>406</v>
      </c>
    </row>
    <row r="15" spans="1:5">
      <c r="A15" s="3" t="s">
        <v>407</v>
      </c>
      <c r="C15" s="4" t="n">
        <v>17425000</v>
      </c>
      <c r="D15" s="4" t="n">
        <v>16596000</v>
      </c>
    </row>
    <row r="16" spans="1:5">
      <c r="A16" s="3" t="s">
        <v>408</v>
      </c>
      <c r="C16" s="4" t="n">
        <v>-6229000</v>
      </c>
      <c r="D16" s="4" t="n">
        <v>-6229000</v>
      </c>
    </row>
    <row r="17" spans="1:5">
      <c r="A17" s="3" t="s">
        <v>409</v>
      </c>
      <c r="C17" s="4" t="n">
        <v>11196000</v>
      </c>
      <c r="D17" s="4" t="n">
        <v>10367000</v>
      </c>
    </row>
    <row r="18" spans="1:5">
      <c r="A18" s="3" t="s">
        <v>410</v>
      </c>
      <c r="C18" s="4" t="n">
        <v>42000</v>
      </c>
      <c r="D18" s="4" t="n">
        <v>2000</v>
      </c>
    </row>
    <row r="19" spans="1:5">
      <c r="A19" s="3" t="s">
        <v>411</v>
      </c>
      <c r="D19" s="4" t="n">
        <v>827000</v>
      </c>
    </row>
    <row r="20" spans="1:5">
      <c r="A20" s="3" t="s">
        <v>412</v>
      </c>
      <c r="D20" s="4" t="n">
        <v>0</v>
      </c>
    </row>
    <row r="21" spans="1:5">
      <c r="A21" s="3" t="s">
        <v>413</v>
      </c>
      <c r="C21" s="4" t="n">
        <v>17467000</v>
      </c>
      <c r="D21" s="4" t="n">
        <v>17425000</v>
      </c>
      <c r="E21" s="4" t="n">
        <v>16596000</v>
      </c>
    </row>
    <row r="22" spans="1:5">
      <c r="A22" s="3" t="s">
        <v>414</v>
      </c>
      <c r="C22" s="4" t="n">
        <v>6229000</v>
      </c>
      <c r="D22" s="4" t="n">
        <v>6229000</v>
      </c>
      <c r="E22" s="4" t="n">
        <v>6229000</v>
      </c>
    </row>
    <row r="23" spans="1:5">
      <c r="A23" s="3" t="s">
        <v>415</v>
      </c>
      <c r="C23" s="4" t="n">
        <v>11238000</v>
      </c>
      <c r="D23" s="4" t="n">
        <v>11196000</v>
      </c>
      <c r="E23" s="4" t="n">
        <v>10367000</v>
      </c>
    </row>
    <row r="24" spans="1:5">
      <c r="A24" s="3" t="s">
        <v>417</v>
      </c>
    </row>
    <row r="25" spans="1:5">
      <c r="A25" s="6" t="s">
        <v>406</v>
      </c>
    </row>
    <row r="26" spans="1:5">
      <c r="A26" s="3" t="s">
        <v>407</v>
      </c>
      <c r="C26" s="4" t="n">
        <v>7038000</v>
      </c>
      <c r="D26" s="4" t="n">
        <v>7038000</v>
      </c>
    </row>
    <row r="27" spans="1:5">
      <c r="A27" s="3" t="s">
        <v>408</v>
      </c>
      <c r="C27" s="4" t="n">
        <v>-7038000</v>
      </c>
      <c r="D27" s="4" t="n">
        <v>-7038000</v>
      </c>
    </row>
    <row r="28" spans="1:5">
      <c r="A28" s="3" t="s">
        <v>409</v>
      </c>
      <c r="C28" s="4" t="n">
        <v>0</v>
      </c>
      <c r="D28" s="4" t="n">
        <v>0</v>
      </c>
    </row>
    <row r="29" spans="1:5">
      <c r="A29" s="3" t="s">
        <v>410</v>
      </c>
      <c r="C29" s="4" t="n">
        <v>0</v>
      </c>
      <c r="D29" s="4" t="n">
        <v>0</v>
      </c>
    </row>
    <row r="30" spans="1:5">
      <c r="A30" s="3" t="s">
        <v>411</v>
      </c>
      <c r="D30" s="4" t="n">
        <v>0</v>
      </c>
    </row>
    <row r="31" spans="1:5">
      <c r="A31" s="3" t="s">
        <v>412</v>
      </c>
      <c r="D31" s="4" t="n">
        <v>0</v>
      </c>
    </row>
    <row r="32" spans="1:5">
      <c r="A32" s="3" t="s">
        <v>413</v>
      </c>
      <c r="C32" s="4" t="n">
        <v>7038000</v>
      </c>
      <c r="D32" s="4" t="n">
        <v>7038000</v>
      </c>
      <c r="E32" s="4" t="n">
        <v>7038000</v>
      </c>
    </row>
    <row r="33" spans="1:5">
      <c r="A33" s="3" t="s">
        <v>414</v>
      </c>
      <c r="C33" s="4" t="n">
        <v>7038000</v>
      </c>
      <c r="D33" s="4" t="n">
        <v>7038000</v>
      </c>
      <c r="E33" s="4" t="n">
        <v>7038000</v>
      </c>
    </row>
    <row r="34" spans="1:5">
      <c r="A34" s="3" t="s">
        <v>415</v>
      </c>
      <c r="C34" s="4" t="n">
        <v>0</v>
      </c>
      <c r="D34" s="4" t="n">
        <v>0</v>
      </c>
      <c r="E34" s="4" t="n">
        <v>0</v>
      </c>
    </row>
    <row r="35" spans="1:5">
      <c r="A35" s="3" t="s">
        <v>418</v>
      </c>
    </row>
    <row r="36" spans="1:5">
      <c r="A36" s="6" t="s">
        <v>406</v>
      </c>
    </row>
    <row r="37" spans="1:5">
      <c r="A37" s="3" t="s">
        <v>407</v>
      </c>
      <c r="C37" s="4" t="n">
        <v>6242000</v>
      </c>
      <c r="D37" s="4" t="n">
        <v>6242000</v>
      </c>
    </row>
    <row r="38" spans="1:5">
      <c r="A38" s="3" t="s">
        <v>408</v>
      </c>
      <c r="C38" s="4" t="n">
        <v>-6242000</v>
      </c>
      <c r="D38" s="4" t="n">
        <v>-6242000</v>
      </c>
    </row>
    <row r="39" spans="1:5">
      <c r="A39" s="3" t="s">
        <v>409</v>
      </c>
      <c r="C39" s="4" t="n">
        <v>0</v>
      </c>
      <c r="D39" s="4" t="n">
        <v>0</v>
      </c>
    </row>
    <row r="40" spans="1:5">
      <c r="A40" s="3" t="s">
        <v>410</v>
      </c>
      <c r="C40" s="4" t="n">
        <v>0</v>
      </c>
      <c r="D40" s="4" t="n">
        <v>0</v>
      </c>
    </row>
    <row r="41" spans="1:5">
      <c r="A41" s="3" t="s">
        <v>411</v>
      </c>
      <c r="D41" s="4" t="n">
        <v>0</v>
      </c>
    </row>
    <row r="42" spans="1:5">
      <c r="A42" s="3" t="s">
        <v>412</v>
      </c>
      <c r="D42" s="4" t="n">
        <v>0</v>
      </c>
    </row>
    <row r="43" spans="1:5">
      <c r="A43" s="3" t="s">
        <v>413</v>
      </c>
      <c r="C43" s="4" t="n">
        <v>6242000</v>
      </c>
      <c r="D43" s="4" t="n">
        <v>6242000</v>
      </c>
      <c r="E43" s="4" t="n">
        <v>6242000</v>
      </c>
    </row>
    <row r="44" spans="1:5">
      <c r="A44" s="3" t="s">
        <v>414</v>
      </c>
      <c r="C44" s="4" t="n">
        <v>6242000</v>
      </c>
      <c r="D44" s="4" t="n">
        <v>6242000</v>
      </c>
      <c r="E44" s="4" t="n">
        <v>6242000</v>
      </c>
    </row>
    <row r="45" spans="1:5">
      <c r="A45" s="3" t="s">
        <v>415</v>
      </c>
      <c r="C45" s="4" t="n">
        <v>0</v>
      </c>
      <c r="D45" s="4" t="n">
        <v>0</v>
      </c>
      <c r="E45" s="4" t="n">
        <v>0</v>
      </c>
    </row>
    <row r="46" spans="1:5">
      <c r="A46" s="3" t="s">
        <v>419</v>
      </c>
    </row>
    <row r="47" spans="1:5">
      <c r="A47" s="6" t="s">
        <v>406</v>
      </c>
    </row>
    <row r="48" spans="1:5">
      <c r="A48" s="3" t="s">
        <v>407</v>
      </c>
      <c r="C48" s="4" t="n">
        <v>33078000</v>
      </c>
      <c r="D48" s="4" t="n">
        <v>30806000</v>
      </c>
    </row>
    <row r="49" spans="1:5">
      <c r="A49" s="3" t="s">
        <v>408</v>
      </c>
      <c r="C49" s="4" t="n">
        <v>-33078000</v>
      </c>
      <c r="D49" s="4" t="n">
        <v>-26881000</v>
      </c>
    </row>
    <row r="50" spans="1:5">
      <c r="A50" s="3" t="s">
        <v>409</v>
      </c>
      <c r="C50" s="4" t="n">
        <v>0</v>
      </c>
      <c r="D50" s="4" t="n">
        <v>3925000</v>
      </c>
    </row>
    <row r="51" spans="1:5">
      <c r="A51" s="3" t="s">
        <v>410</v>
      </c>
      <c r="C51" s="4" t="n">
        <v>0</v>
      </c>
      <c r="D51" s="4" t="n">
        <v>53000</v>
      </c>
    </row>
    <row r="52" spans="1:5">
      <c r="A52" s="3" t="s">
        <v>411</v>
      </c>
      <c r="D52" s="4" t="n">
        <v>2219000</v>
      </c>
    </row>
    <row r="53" spans="1:5">
      <c r="A53" s="3" t="s">
        <v>412</v>
      </c>
      <c r="B53" s="5" t="n">
        <v>-6197000</v>
      </c>
      <c r="D53" s="4" t="n">
        <v>-6197000</v>
      </c>
    </row>
    <row r="54" spans="1:5">
      <c r="A54" s="3" t="s">
        <v>413</v>
      </c>
      <c r="C54" s="4" t="n">
        <v>33078000</v>
      </c>
      <c r="D54" s="4" t="n">
        <v>33078000</v>
      </c>
      <c r="E54" s="4" t="n">
        <v>30806000</v>
      </c>
    </row>
    <row r="55" spans="1:5">
      <c r="A55" s="3" t="s">
        <v>414</v>
      </c>
      <c r="C55" s="4" t="n">
        <v>33078000</v>
      </c>
      <c r="D55" s="4" t="n">
        <v>33078000</v>
      </c>
      <c r="E55" s="4" t="n">
        <v>26881000</v>
      </c>
    </row>
    <row r="56" spans="1:5">
      <c r="A56" s="3" t="s">
        <v>415</v>
      </c>
      <c r="C56" s="5" t="n">
        <v>0</v>
      </c>
      <c r="D56" s="5" t="n">
        <v>0</v>
      </c>
      <c r="E56" s="5" t="n">
        <v>3925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0</v>
      </c>
      <c r="B1" s="2" t="s">
        <v>404</v>
      </c>
      <c r="C1" s="2" t="s">
        <v>1</v>
      </c>
    </row>
    <row r="2" spans="1:5">
      <c r="B2" s="2" t="s">
        <v>405</v>
      </c>
      <c r="C2" s="2" t="s">
        <v>2</v>
      </c>
      <c r="D2" s="2" t="s">
        <v>31</v>
      </c>
      <c r="E2" s="2" t="s">
        <v>32</v>
      </c>
    </row>
    <row r="3" spans="1:5">
      <c r="A3" s="3" t="s">
        <v>156</v>
      </c>
      <c r="C3" s="5" t="n">
        <v>0</v>
      </c>
      <c r="D3" s="5" t="n">
        <v>0</v>
      </c>
    </row>
    <row r="4" spans="1:5">
      <c r="A4" s="3" t="s">
        <v>421</v>
      </c>
      <c r="C4" s="4" t="n">
        <v>1276000</v>
      </c>
      <c r="D4" s="5" t="n">
        <v>1179000</v>
      </c>
      <c r="E4" s="5" t="n">
        <v>856000</v>
      </c>
    </row>
    <row r="5" spans="1:5">
      <c r="A5" s="3" t="s">
        <v>422</v>
      </c>
      <c r="C5" s="4" t="n">
        <v>1098000</v>
      </c>
    </row>
    <row r="6" spans="1:5">
      <c r="A6" s="3" t="s">
        <v>423</v>
      </c>
      <c r="C6" s="4" t="n">
        <v>1080000</v>
      </c>
    </row>
    <row r="7" spans="1:5">
      <c r="A7" s="3" t="s">
        <v>424</v>
      </c>
      <c r="C7" s="4" t="n">
        <v>1014000</v>
      </c>
    </row>
    <row r="8" spans="1:5">
      <c r="A8" s="3" t="s">
        <v>425</v>
      </c>
      <c r="C8" s="4" t="n">
        <v>821000</v>
      </c>
    </row>
    <row r="9" spans="1:5">
      <c r="A9" s="3" t="s">
        <v>426</v>
      </c>
      <c r="C9" s="5" t="n">
        <v>689000</v>
      </c>
    </row>
    <row r="10" spans="1:5">
      <c r="A10" s="3" t="s">
        <v>419</v>
      </c>
    </row>
    <row r="11" spans="1:5">
      <c r="A11" s="3" t="s">
        <v>427</v>
      </c>
      <c r="B11" s="5" t="n">
        <v>0</v>
      </c>
    </row>
    <row r="12" spans="1:5">
      <c r="A12" s="3" t="s">
        <v>428</v>
      </c>
    </row>
    <row r="13" spans="1:5">
      <c r="A13" s="3" t="s">
        <v>429</v>
      </c>
      <c r="C13" s="3" t="s">
        <v>430</v>
      </c>
    </row>
    <row r="14" spans="1:5">
      <c r="A14" s="3" t="s">
        <v>431</v>
      </c>
    </row>
    <row r="15" spans="1:5">
      <c r="A15" s="3" t="s">
        <v>429</v>
      </c>
      <c r="C15" s="3" t="s">
        <v>43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1</v>
      </c>
    </row>
    <row r="2" spans="1:3">
      <c r="A2" s="6" t="s">
        <v>434</v>
      </c>
    </row>
    <row r="3" spans="1:3">
      <c r="A3" s="3" t="s">
        <v>435</v>
      </c>
      <c r="B3" s="5" t="n">
        <v>22369</v>
      </c>
      <c r="C3" s="5" t="n">
        <v>21984</v>
      </c>
    </row>
    <row r="4" spans="1:3">
      <c r="A4" s="3" t="s">
        <v>436</v>
      </c>
      <c r="B4" s="4" t="n">
        <v>-8893</v>
      </c>
      <c r="C4" s="4" t="n">
        <v>-7522</v>
      </c>
    </row>
    <row r="5" spans="1:3">
      <c r="A5" s="3" t="s">
        <v>437</v>
      </c>
      <c r="B5" s="4" t="n">
        <v>13476</v>
      </c>
      <c r="C5" s="4" t="n">
        <v>14462</v>
      </c>
    </row>
    <row r="6" spans="1:3">
      <c r="A6" s="3" t="s">
        <v>438</v>
      </c>
    </row>
    <row r="7" spans="1:3">
      <c r="A7" s="6" t="s">
        <v>434</v>
      </c>
    </row>
    <row r="8" spans="1:3">
      <c r="A8" s="3" t="s">
        <v>435</v>
      </c>
      <c r="B8" s="4" t="n">
        <v>4213</v>
      </c>
      <c r="C8" s="4" t="n">
        <v>4155</v>
      </c>
    </row>
    <row r="9" spans="1:3">
      <c r="A9" s="3" t="s">
        <v>436</v>
      </c>
      <c r="B9" s="4" t="n">
        <v>-4144</v>
      </c>
      <c r="C9" s="4" t="n">
        <v>-4026</v>
      </c>
    </row>
    <row r="10" spans="1:3">
      <c r="A10" s="3" t="s">
        <v>437</v>
      </c>
      <c r="B10" s="4" t="n">
        <v>69</v>
      </c>
      <c r="C10" s="4" t="n">
        <v>129</v>
      </c>
    </row>
    <row r="11" spans="1:3">
      <c r="A11" s="3" t="s">
        <v>439</v>
      </c>
    </row>
    <row r="12" spans="1:3">
      <c r="A12" s="6" t="s">
        <v>434</v>
      </c>
    </row>
    <row r="13" spans="1:3">
      <c r="A13" s="3" t="s">
        <v>435</v>
      </c>
      <c r="B13" s="4" t="n">
        <v>11131</v>
      </c>
      <c r="C13" s="4" t="n">
        <v>10804</v>
      </c>
    </row>
    <row r="14" spans="1:3">
      <c r="A14" s="3" t="s">
        <v>436</v>
      </c>
      <c r="B14" s="4" t="n">
        <v>-4749</v>
      </c>
      <c r="C14" s="4" t="n">
        <v>-3496</v>
      </c>
    </row>
    <row r="15" spans="1:3">
      <c r="A15" s="3" t="s">
        <v>437</v>
      </c>
      <c r="B15" s="4" t="n">
        <v>6382</v>
      </c>
      <c r="C15" s="4" t="n">
        <v>7308</v>
      </c>
    </row>
    <row r="16" spans="1:3">
      <c r="A16" s="3" t="s">
        <v>440</v>
      </c>
    </row>
    <row r="17" spans="1:3">
      <c r="A17" s="6" t="s">
        <v>434</v>
      </c>
    </row>
    <row r="18" spans="1:3">
      <c r="A18" s="3" t="s">
        <v>435</v>
      </c>
      <c r="B18" s="4" t="n">
        <v>7025</v>
      </c>
      <c r="C18" s="4" t="n">
        <v>7025</v>
      </c>
    </row>
    <row r="19" spans="1:3">
      <c r="A19" s="3" t="s">
        <v>437</v>
      </c>
      <c r="B19" s="5" t="n">
        <v>7025</v>
      </c>
      <c r="C19" s="5" t="n">
        <v>7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1</v>
      </c>
      <c r="D2" s="2" t="s">
        <v>32</v>
      </c>
    </row>
    <row r="3" spans="1:4">
      <c r="A3" s="6" t="s">
        <v>442</v>
      </c>
    </row>
    <row r="4" spans="1:4">
      <c r="A4" s="3" t="s">
        <v>443</v>
      </c>
      <c r="B4" s="5" t="n">
        <v>4326</v>
      </c>
      <c r="C4" s="5" t="n">
        <v>4301</v>
      </c>
      <c r="D4" s="5" t="n">
        <v>4078</v>
      </c>
    </row>
    <row r="5" spans="1:4">
      <c r="A5" s="3" t="s">
        <v>444</v>
      </c>
      <c r="B5" s="4" t="n">
        <v>7452</v>
      </c>
      <c r="C5" s="4" t="n">
        <v>4699</v>
      </c>
      <c r="D5" s="4" t="n">
        <v>5631</v>
      </c>
    </row>
    <row r="6" spans="1:4">
      <c r="A6" s="3" t="s">
        <v>445</v>
      </c>
      <c r="B6" s="4" t="n">
        <v>5385</v>
      </c>
      <c r="C6" s="4" t="n">
        <v>4674</v>
      </c>
      <c r="D6" s="4" t="n">
        <v>5408</v>
      </c>
    </row>
    <row r="7" spans="1:4">
      <c r="A7" s="3" t="s">
        <v>446</v>
      </c>
      <c r="B7" s="5" t="n">
        <v>6393</v>
      </c>
      <c r="C7" s="5" t="n">
        <v>4326</v>
      </c>
      <c r="D7" s="5" t="n">
        <v>43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1</v>
      </c>
      <c r="D2" s="2" t="s">
        <v>32</v>
      </c>
    </row>
    <row r="3" spans="1:4">
      <c r="A3" s="3" t="s">
        <v>448</v>
      </c>
    </row>
    <row r="4" spans="1:4">
      <c r="A4" s="6" t="s">
        <v>449</v>
      </c>
    </row>
    <row r="5" spans="1:4">
      <c r="A5" s="3" t="s">
        <v>450</v>
      </c>
      <c r="B5" s="5" t="n">
        <v>11179</v>
      </c>
      <c r="C5" s="5" t="n">
        <v>10525</v>
      </c>
      <c r="D5" s="5" t="n">
        <v>10253</v>
      </c>
    </row>
    <row r="6" spans="1:4">
      <c r="A6" s="3" t="s">
        <v>451</v>
      </c>
      <c r="B6" s="4" t="n">
        <v>0</v>
      </c>
      <c r="C6" s="4" t="n">
        <v>0</v>
      </c>
      <c r="D6" s="4" t="n">
        <v>0</v>
      </c>
    </row>
    <row r="7" spans="1:4">
      <c r="A7" s="3" t="s">
        <v>452</v>
      </c>
      <c r="B7" s="4" t="n">
        <v>11179</v>
      </c>
      <c r="C7" s="4" t="n">
        <v>10525</v>
      </c>
      <c r="D7" s="4" t="n">
        <v>10253</v>
      </c>
    </row>
    <row r="8" spans="1:4">
      <c r="A8" s="3" t="s">
        <v>453</v>
      </c>
    </row>
    <row r="9" spans="1:4">
      <c r="A9" s="6" t="s">
        <v>449</v>
      </c>
    </row>
    <row r="10" spans="1:4">
      <c r="A10" s="3" t="s">
        <v>450</v>
      </c>
      <c r="B10" s="4" t="n">
        <v>-7799</v>
      </c>
      <c r="C10" s="4" t="n">
        <v>-10999</v>
      </c>
      <c r="D10" s="4" t="n">
        <v>-8492</v>
      </c>
    </row>
    <row r="11" spans="1:4">
      <c r="A11" s="3" t="s">
        <v>451</v>
      </c>
      <c r="B11" s="4" t="n">
        <v>1613</v>
      </c>
      <c r="C11" s="4" t="n">
        <v>2828</v>
      </c>
      <c r="D11" s="4" t="n">
        <v>1876</v>
      </c>
    </row>
    <row r="12" spans="1:4">
      <c r="A12" s="3" t="s">
        <v>452</v>
      </c>
      <c r="B12" s="4" t="n">
        <v>-6186</v>
      </c>
      <c r="C12" s="4" t="n">
        <v>-8171</v>
      </c>
      <c r="D12" s="4" t="n">
        <v>-6616</v>
      </c>
    </row>
    <row r="13" spans="1:4">
      <c r="A13" s="3" t="s">
        <v>454</v>
      </c>
    </row>
    <row r="14" spans="1:4">
      <c r="A14" s="6" t="s">
        <v>449</v>
      </c>
    </row>
    <row r="15" spans="1:4">
      <c r="A15" s="3" t="s">
        <v>450</v>
      </c>
      <c r="B15" s="4" t="n">
        <v>3380</v>
      </c>
      <c r="C15" s="4" t="n">
        <v>-474</v>
      </c>
      <c r="D15" s="4" t="n">
        <v>1761</v>
      </c>
    </row>
    <row r="16" spans="1:4">
      <c r="A16" s="3" t="s">
        <v>451</v>
      </c>
      <c r="B16" s="4" t="n">
        <v>1613</v>
      </c>
      <c r="C16" s="4" t="n">
        <v>2828</v>
      </c>
      <c r="D16" s="4" t="n">
        <v>1876</v>
      </c>
    </row>
    <row r="17" spans="1:4">
      <c r="A17" s="3" t="s">
        <v>452</v>
      </c>
      <c r="B17" s="5" t="n">
        <v>4993</v>
      </c>
      <c r="C17" s="5" t="n">
        <v>2354</v>
      </c>
      <c r="D17" s="5" t="n">
        <v>36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1</v>
      </c>
      <c r="D2" s="2" t="s">
        <v>32</v>
      </c>
    </row>
    <row r="3" spans="1:4">
      <c r="A3" s="6" t="s">
        <v>456</v>
      </c>
    </row>
    <row r="4" spans="1:4">
      <c r="A4" s="3" t="s">
        <v>457</v>
      </c>
      <c r="B4" s="5" t="n">
        <v>517</v>
      </c>
      <c r="C4" s="5" t="n">
        <v>102</v>
      </c>
      <c r="D4" s="5" t="n">
        <v>562</v>
      </c>
    </row>
    <row r="5" spans="1:4">
      <c r="A5" s="3" t="s">
        <v>458</v>
      </c>
    </row>
    <row r="6" spans="1:4">
      <c r="A6" s="6" t="s">
        <v>456</v>
      </c>
    </row>
    <row r="7" spans="1:4">
      <c r="A7" s="3" t="s">
        <v>459</v>
      </c>
      <c r="B7" s="4" t="n">
        <v>731</v>
      </c>
      <c r="C7" s="4" t="n">
        <v>566</v>
      </c>
      <c r="D7" s="4" t="n">
        <v>622</v>
      </c>
    </row>
    <row r="8" spans="1:4">
      <c r="A8" s="3" t="s">
        <v>460</v>
      </c>
      <c r="B8" s="4" t="n">
        <v>-278</v>
      </c>
      <c r="C8" s="4" t="n">
        <v>-215</v>
      </c>
      <c r="D8" s="4" t="n">
        <v>-237</v>
      </c>
    </row>
    <row r="9" spans="1:4">
      <c r="A9" s="3" t="s">
        <v>461</v>
      </c>
    </row>
    <row r="10" spans="1:4">
      <c r="A10" s="6" t="s">
        <v>456</v>
      </c>
    </row>
    <row r="11" spans="1:4">
      <c r="A11" s="3" t="s">
        <v>457</v>
      </c>
      <c r="B11" s="5" t="n">
        <v>64</v>
      </c>
      <c r="C11" s="5" t="n">
        <v>-249</v>
      </c>
      <c r="D11" s="5" t="n">
        <v>1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1</v>
      </c>
    </row>
    <row r="3" spans="1:3">
      <c r="A3" s="6" t="s">
        <v>449</v>
      </c>
    </row>
    <row r="4" spans="1:3">
      <c r="A4" s="3" t="s">
        <v>463</v>
      </c>
      <c r="B4" s="5" t="n">
        <v>207496</v>
      </c>
    </row>
    <row r="5" spans="1:3">
      <c r="A5" s="3" t="s">
        <v>464</v>
      </c>
      <c r="B5" s="4" t="n">
        <v>3060</v>
      </c>
      <c r="C5" s="5" t="n">
        <v>-2552</v>
      </c>
    </row>
    <row r="6" spans="1:3">
      <c r="A6" s="3" t="s">
        <v>457</v>
      </c>
      <c r="B6" s="4" t="n">
        <v>795</v>
      </c>
      <c r="C6" s="4" t="n">
        <v>317</v>
      </c>
    </row>
    <row r="7" spans="1:3">
      <c r="A7" s="3" t="s">
        <v>460</v>
      </c>
      <c r="B7" s="4" t="n">
        <v>-1216</v>
      </c>
      <c r="C7" s="4" t="n">
        <v>952</v>
      </c>
    </row>
    <row r="8" spans="1:3">
      <c r="A8" s="3" t="s">
        <v>465</v>
      </c>
      <c r="B8" s="4" t="n">
        <v>243004</v>
      </c>
      <c r="C8" s="4" t="n">
        <v>207496</v>
      </c>
    </row>
    <row r="9" spans="1:3">
      <c r="A9" s="3" t="s">
        <v>461</v>
      </c>
    </row>
    <row r="10" spans="1:3">
      <c r="A10" s="6" t="s">
        <v>449</v>
      </c>
    </row>
    <row r="11" spans="1:3">
      <c r="A11" s="3" t="s">
        <v>463</v>
      </c>
      <c r="B11" s="4" t="n">
        <v>10525</v>
      </c>
      <c r="C11" s="4" t="n">
        <v>10253</v>
      </c>
    </row>
    <row r="12" spans="1:3">
      <c r="A12" s="3" t="s">
        <v>464</v>
      </c>
      <c r="B12" s="4" t="n">
        <v>590</v>
      </c>
      <c r="C12" s="4" t="n">
        <v>521</v>
      </c>
    </row>
    <row r="13" spans="1:3">
      <c r="A13" s="3" t="s">
        <v>457</v>
      </c>
      <c r="B13" s="4" t="n">
        <v>64</v>
      </c>
      <c r="C13" s="4" t="n">
        <v>-249</v>
      </c>
    </row>
    <row r="14" spans="1:3">
      <c r="A14" s="3" t="s">
        <v>460</v>
      </c>
      <c r="B14" s="4" t="n">
        <v>0</v>
      </c>
      <c r="C14" s="4" t="n">
        <v>0</v>
      </c>
    </row>
    <row r="15" spans="1:3">
      <c r="A15" s="3" t="s">
        <v>465</v>
      </c>
      <c r="B15" s="4" t="n">
        <v>11179</v>
      </c>
      <c r="C15" s="4" t="n">
        <v>10525</v>
      </c>
    </row>
    <row r="16" spans="1:3">
      <c r="A16" s="3" t="s">
        <v>453</v>
      </c>
    </row>
    <row r="17" spans="1:3">
      <c r="A17" s="6" t="s">
        <v>449</v>
      </c>
    </row>
    <row r="18" spans="1:3">
      <c r="A18" s="3" t="s">
        <v>463</v>
      </c>
      <c r="B18" s="4" t="n">
        <v>-8171</v>
      </c>
      <c r="C18" s="4" t="n">
        <v>-6616</v>
      </c>
    </row>
    <row r="19" spans="1:3">
      <c r="A19" s="3" t="s">
        <v>464</v>
      </c>
      <c r="B19" s="4" t="n">
        <v>2470</v>
      </c>
      <c r="C19" s="4" t="n">
        <v>-3073</v>
      </c>
    </row>
    <row r="20" spans="1:3">
      <c r="A20" s="3" t="s">
        <v>457</v>
      </c>
      <c r="B20" s="4" t="n">
        <v>731</v>
      </c>
      <c r="C20" s="4" t="n">
        <v>566</v>
      </c>
    </row>
    <row r="21" spans="1:3">
      <c r="A21" s="3" t="s">
        <v>460</v>
      </c>
      <c r="B21" s="4" t="n">
        <v>-1216</v>
      </c>
      <c r="C21" s="4" t="n">
        <v>952</v>
      </c>
    </row>
    <row r="22" spans="1:3">
      <c r="A22" s="3" t="s">
        <v>465</v>
      </c>
      <c r="B22" s="4" t="n">
        <v>-6186</v>
      </c>
      <c r="C22" s="4" t="n">
        <v>-8171</v>
      </c>
    </row>
    <row r="23" spans="1:3">
      <c r="A23" s="3" t="s">
        <v>120</v>
      </c>
    </row>
    <row r="24" spans="1:3">
      <c r="A24" s="6" t="s">
        <v>449</v>
      </c>
    </row>
    <row r="25" spans="1:3">
      <c r="A25" s="3" t="s">
        <v>463</v>
      </c>
      <c r="B25" s="4" t="n">
        <v>2354</v>
      </c>
      <c r="C25" s="4" t="n">
        <v>3637</v>
      </c>
    </row>
    <row r="26" spans="1:3">
      <c r="A26" s="3" t="s">
        <v>465</v>
      </c>
      <c r="B26" s="5" t="n">
        <v>4993</v>
      </c>
      <c r="C26" s="5" t="n">
        <v>23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1</v>
      </c>
      <c r="D2" s="2" t="s">
        <v>32</v>
      </c>
    </row>
    <row r="3" spans="1:4">
      <c r="A3" s="6" t="s">
        <v>467</v>
      </c>
    </row>
    <row r="4" spans="1:4">
      <c r="A4" s="3" t="s">
        <v>468</v>
      </c>
      <c r="B4" s="3" t="s">
        <v>469</v>
      </c>
    </row>
    <row r="5" spans="1:4">
      <c r="A5" s="3" t="s">
        <v>470</v>
      </c>
    </row>
    <row r="6" spans="1:4">
      <c r="A6" s="6" t="s">
        <v>467</v>
      </c>
    </row>
    <row r="7" spans="1:4">
      <c r="A7" s="3" t="s">
        <v>471</v>
      </c>
      <c r="B7" s="4" t="n">
        <v>0</v>
      </c>
      <c r="C7" s="4" t="n">
        <v>0</v>
      </c>
      <c r="D7" s="4" t="n">
        <v>0</v>
      </c>
    </row>
    <row r="8" spans="1:4">
      <c r="A8" s="3" t="s">
        <v>472</v>
      </c>
    </row>
    <row r="9" spans="1:4">
      <c r="A9" s="6" t="s">
        <v>467</v>
      </c>
    </row>
    <row r="10" spans="1:4">
      <c r="A10" s="3" t="s">
        <v>471</v>
      </c>
      <c r="B10" s="4" t="n">
        <v>95068</v>
      </c>
      <c r="C10" s="4" t="n">
        <v>162472</v>
      </c>
      <c r="D10" s="4" t="n">
        <v>2140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6" t="s">
        <v>71</v>
      </c>
    </row>
    <row r="3" spans="1:3">
      <c r="A3" s="3" t="s">
        <v>72</v>
      </c>
      <c r="B3" s="5" t="n">
        <v>63810</v>
      </c>
      <c r="C3" s="5" t="n">
        <v>87294</v>
      </c>
    </row>
    <row r="4" spans="1:3">
      <c r="A4" s="3" t="s">
        <v>73</v>
      </c>
      <c r="B4" s="4" t="n">
        <v>46607</v>
      </c>
      <c r="C4" s="4" t="n">
        <v>0</v>
      </c>
    </row>
    <row r="5" spans="1:3">
      <c r="A5" s="3" t="s">
        <v>74</v>
      </c>
      <c r="B5" s="4" t="n">
        <v>46814</v>
      </c>
      <c r="C5" s="4" t="n">
        <v>41522</v>
      </c>
    </row>
    <row r="6" spans="1:3">
      <c r="A6" s="3" t="s">
        <v>75</v>
      </c>
      <c r="B6" s="4" t="n">
        <v>79148</v>
      </c>
      <c r="C6" s="4" t="n">
        <v>68397</v>
      </c>
    </row>
    <row r="7" spans="1:3">
      <c r="A7" s="3" t="s">
        <v>76</v>
      </c>
      <c r="B7" s="4" t="n">
        <v>4470</v>
      </c>
      <c r="C7" s="4" t="n">
        <v>4755</v>
      </c>
    </row>
    <row r="8" spans="1:3">
      <c r="A8" s="3" t="s">
        <v>77</v>
      </c>
      <c r="B8" s="4" t="n">
        <v>240849</v>
      </c>
      <c r="C8" s="4" t="n">
        <v>201968</v>
      </c>
    </row>
    <row r="9" spans="1:3">
      <c r="A9" s="3" t="s">
        <v>78</v>
      </c>
      <c r="B9" s="4" t="n">
        <v>48938</v>
      </c>
      <c r="C9" s="4" t="n">
        <v>48998</v>
      </c>
    </row>
    <row r="10" spans="1:3">
      <c r="A10" s="3" t="s">
        <v>79</v>
      </c>
      <c r="B10" s="4" t="n">
        <v>22632</v>
      </c>
      <c r="C10" s="4" t="n">
        <v>19063</v>
      </c>
    </row>
    <row r="11" spans="1:3">
      <c r="A11" s="3" t="s">
        <v>80</v>
      </c>
      <c r="B11" s="4" t="n">
        <v>11238</v>
      </c>
      <c r="C11" s="4" t="n">
        <v>11196</v>
      </c>
    </row>
    <row r="12" spans="1:3">
      <c r="A12" s="3" t="s">
        <v>81</v>
      </c>
      <c r="B12" s="4" t="n">
        <v>13476</v>
      </c>
      <c r="C12" s="4" t="n">
        <v>14462</v>
      </c>
    </row>
    <row r="13" spans="1:3">
      <c r="A13" s="3" t="s">
        <v>82</v>
      </c>
      <c r="B13" s="4" t="n">
        <v>16526</v>
      </c>
      <c r="C13" s="4" t="n">
        <v>14592</v>
      </c>
    </row>
    <row r="14" spans="1:3">
      <c r="A14" s="3" t="s">
        <v>83</v>
      </c>
      <c r="B14" s="4" t="n">
        <v>353659</v>
      </c>
      <c r="C14" s="4" t="n">
        <v>310279</v>
      </c>
    </row>
    <row r="15" spans="1:3">
      <c r="A15" s="6" t="s">
        <v>84</v>
      </c>
    </row>
    <row r="16" spans="1:3">
      <c r="A16" s="3" t="s">
        <v>85</v>
      </c>
      <c r="B16" s="4" t="n">
        <v>0</v>
      </c>
      <c r="C16" s="4" t="n">
        <v>381</v>
      </c>
    </row>
    <row r="17" spans="1:3">
      <c r="A17" s="3" t="s">
        <v>86</v>
      </c>
      <c r="B17" s="4" t="n">
        <v>31686</v>
      </c>
      <c r="C17" s="4" t="n">
        <v>24521</v>
      </c>
    </row>
    <row r="18" spans="1:3">
      <c r="A18" s="6" t="s">
        <v>87</v>
      </c>
    </row>
    <row r="19" spans="1:3">
      <c r="A19" s="3" t="s">
        <v>88</v>
      </c>
      <c r="B19" s="4" t="n">
        <v>21825</v>
      </c>
      <c r="C19" s="4" t="n">
        <v>17396</v>
      </c>
    </row>
    <row r="20" spans="1:3">
      <c r="A20" s="3" t="s">
        <v>89</v>
      </c>
      <c r="B20" s="4" t="n">
        <v>6393</v>
      </c>
      <c r="C20" s="4" t="n">
        <v>4326</v>
      </c>
    </row>
    <row r="21" spans="1:3">
      <c r="A21" s="3" t="s">
        <v>90</v>
      </c>
      <c r="B21" s="4" t="n">
        <v>5434</v>
      </c>
      <c r="C21" s="4" t="n">
        <v>1691</v>
      </c>
    </row>
    <row r="22" spans="1:3">
      <c r="A22" s="3" t="s">
        <v>91</v>
      </c>
      <c r="B22" s="4" t="n">
        <v>5137</v>
      </c>
      <c r="C22" s="4" t="n">
        <v>7074</v>
      </c>
    </row>
    <row r="23" spans="1:3">
      <c r="A23" s="3" t="s">
        <v>92</v>
      </c>
      <c r="B23" s="4" t="n">
        <v>13602</v>
      </c>
      <c r="C23" s="4" t="n">
        <v>12265</v>
      </c>
    </row>
    <row r="24" spans="1:3">
      <c r="A24" s="3" t="s">
        <v>93</v>
      </c>
      <c r="B24" s="4" t="n">
        <v>84077</v>
      </c>
      <c r="C24" s="4" t="n">
        <v>67654</v>
      </c>
    </row>
    <row r="25" spans="1:3">
      <c r="A25" s="3" t="s">
        <v>94</v>
      </c>
      <c r="B25" s="4" t="n">
        <v>0</v>
      </c>
      <c r="C25" s="4" t="n">
        <v>7008</v>
      </c>
    </row>
    <row r="26" spans="1:3">
      <c r="A26" s="3" t="s">
        <v>79</v>
      </c>
      <c r="B26" s="4" t="n">
        <v>1845</v>
      </c>
      <c r="C26" s="4" t="n">
        <v>1216</v>
      </c>
    </row>
    <row r="27" spans="1:3">
      <c r="A27" s="3" t="s">
        <v>95</v>
      </c>
      <c r="B27" s="4" t="n">
        <v>8844</v>
      </c>
      <c r="C27" s="4" t="n">
        <v>12699</v>
      </c>
    </row>
    <row r="28" spans="1:3">
      <c r="A28" s="3" t="s">
        <v>96</v>
      </c>
      <c r="B28" s="4" t="n">
        <v>15889</v>
      </c>
      <c r="C28" s="4" t="n">
        <v>14206</v>
      </c>
    </row>
    <row r="29" spans="1:3">
      <c r="A29" s="3" t="s">
        <v>97</v>
      </c>
      <c r="B29" s="4" t="n">
        <v>110655</v>
      </c>
      <c r="C29" s="4" t="n">
        <v>102783</v>
      </c>
    </row>
    <row r="30" spans="1:3">
      <c r="A30" s="6" t="s">
        <v>98</v>
      </c>
    </row>
    <row r="31" spans="1:3">
      <c r="A31" s="3" t="s">
        <v>99</v>
      </c>
      <c r="B31" s="4" t="n">
        <v>0</v>
      </c>
      <c r="C31" s="4" t="n">
        <v>0</v>
      </c>
    </row>
    <row r="32" spans="1:3">
      <c r="A32" s="6" t="s">
        <v>100</v>
      </c>
    </row>
    <row r="33" spans="1:3">
      <c r="A33" s="3" t="s">
        <v>101</v>
      </c>
      <c r="B33" s="4" t="n">
        <v>72801</v>
      </c>
      <c r="C33" s="4" t="n">
        <v>71127</v>
      </c>
    </row>
    <row r="34" spans="1:3">
      <c r="A34" s="3" t="s">
        <v>102</v>
      </c>
      <c r="B34" s="4" t="n">
        <v>166905</v>
      </c>
      <c r="C34" s="4" t="n">
        <v>135405</v>
      </c>
    </row>
    <row r="35" spans="1:3">
      <c r="A35" s="3" t="s">
        <v>103</v>
      </c>
      <c r="B35" s="4" t="n">
        <v>4993</v>
      </c>
      <c r="C35" s="4" t="n">
        <v>2354</v>
      </c>
    </row>
    <row r="36" spans="1:3">
      <c r="A36" s="3" t="s">
        <v>104</v>
      </c>
      <c r="B36" s="4" t="n">
        <v>-2198</v>
      </c>
      <c r="C36" s="4" t="n">
        <v>-1892</v>
      </c>
    </row>
    <row r="37" spans="1:3">
      <c r="A37" s="3" t="s">
        <v>105</v>
      </c>
      <c r="B37" s="4" t="n">
        <v>243004</v>
      </c>
      <c r="C37" s="4" t="n">
        <v>207496</v>
      </c>
    </row>
    <row r="38" spans="1:3">
      <c r="A38" s="3" t="s">
        <v>106</v>
      </c>
      <c r="B38" s="4" t="n">
        <v>353659</v>
      </c>
      <c r="C38" s="4" t="n">
        <v>310279</v>
      </c>
    </row>
    <row r="39" spans="1:3">
      <c r="A39" s="3" t="s">
        <v>27</v>
      </c>
    </row>
    <row r="40" spans="1:3">
      <c r="A40" s="6" t="s">
        <v>100</v>
      </c>
    </row>
    <row r="41" spans="1:3">
      <c r="A41" s="3" t="s">
        <v>107</v>
      </c>
      <c r="B41" s="4" t="n">
        <v>442</v>
      </c>
      <c r="C41" s="4" t="n">
        <v>441</v>
      </c>
    </row>
    <row r="42" spans="1:3">
      <c r="A42" s="3" t="s">
        <v>29</v>
      </c>
    </row>
    <row r="43" spans="1:3">
      <c r="A43" s="6" t="s">
        <v>100</v>
      </c>
    </row>
    <row r="44" spans="1:3">
      <c r="A44" s="3" t="s">
        <v>107</v>
      </c>
      <c r="B44" s="5" t="n">
        <v>61</v>
      </c>
      <c r="C44" s="5" t="n">
        <v>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04</v>
      </c>
      <c r="J1" s="2" t="s">
        <v>1</v>
      </c>
    </row>
    <row r="2" spans="1:12">
      <c r="B2" s="2" t="s">
        <v>2</v>
      </c>
      <c r="C2" s="2" t="s">
        <v>474</v>
      </c>
      <c r="D2" s="2" t="s">
        <v>4</v>
      </c>
      <c r="E2" s="2" t="s">
        <v>475</v>
      </c>
      <c r="F2" s="2" t="s">
        <v>31</v>
      </c>
      <c r="G2" s="2" t="s">
        <v>405</v>
      </c>
      <c r="H2" s="2" t="s">
        <v>476</v>
      </c>
      <c r="I2" s="2" t="s">
        <v>477</v>
      </c>
      <c r="J2" s="2" t="s">
        <v>2</v>
      </c>
      <c r="K2" s="2" t="s">
        <v>31</v>
      </c>
      <c r="L2" s="2" t="s">
        <v>32</v>
      </c>
    </row>
    <row r="3" spans="1:12">
      <c r="A3" s="3" t="s">
        <v>48</v>
      </c>
      <c r="B3" s="5" t="n">
        <v>589</v>
      </c>
      <c r="C3" s="5" t="n">
        <v>16553</v>
      </c>
      <c r="D3" s="5" t="n">
        <v>13959</v>
      </c>
      <c r="E3" s="5" t="n">
        <v>4056</v>
      </c>
      <c r="F3" s="5" t="n">
        <v>-2127</v>
      </c>
      <c r="G3" s="5" t="n">
        <v>6841</v>
      </c>
      <c r="H3" s="5" t="n">
        <v>9321</v>
      </c>
      <c r="I3" s="5" t="n">
        <v>-534</v>
      </c>
      <c r="J3" s="5" t="n">
        <v>35157</v>
      </c>
      <c r="K3" s="5" t="n">
        <v>13501</v>
      </c>
      <c r="L3" s="5" t="n">
        <v>10616</v>
      </c>
    </row>
    <row r="4" spans="1:12">
      <c r="A4" s="3" t="s">
        <v>478</v>
      </c>
      <c r="J4" s="4" t="n">
        <v>-375</v>
      </c>
      <c r="K4" s="4" t="n">
        <v>-258</v>
      </c>
      <c r="L4" s="4" t="n">
        <v>-191</v>
      </c>
    </row>
    <row r="5" spans="1:12">
      <c r="A5" s="3" t="s">
        <v>479</v>
      </c>
      <c r="J5" s="5" t="n">
        <v>34782</v>
      </c>
      <c r="K5" s="5" t="n">
        <v>13243</v>
      </c>
      <c r="L5" s="5" t="n">
        <v>10425</v>
      </c>
    </row>
    <row r="6" spans="1:12">
      <c r="A6" s="3" t="s">
        <v>50</v>
      </c>
      <c r="J6" s="4" t="n">
        <v>33</v>
      </c>
      <c r="K6" s="4" t="n">
        <v>16</v>
      </c>
      <c r="L6" s="4" t="n">
        <v>0</v>
      </c>
    </row>
    <row r="7" spans="1:12">
      <c r="A7" s="3" t="s">
        <v>51</v>
      </c>
      <c r="J7" s="4" t="n">
        <v>9920</v>
      </c>
      <c r="K7" s="4" t="n">
        <v>9855</v>
      </c>
      <c r="L7" s="4" t="n">
        <v>9727</v>
      </c>
    </row>
    <row r="8" spans="1:12">
      <c r="A8" s="3" t="s">
        <v>27</v>
      </c>
    </row>
    <row r="9" spans="1:12">
      <c r="A9" s="3" t="s">
        <v>52</v>
      </c>
      <c r="J9" s="4" t="n">
        <v>8675</v>
      </c>
      <c r="K9" s="4" t="n">
        <v>8627</v>
      </c>
      <c r="L9" s="4" t="n">
        <v>8515</v>
      </c>
    </row>
    <row r="10" spans="1:12">
      <c r="A10" s="3" t="s">
        <v>54</v>
      </c>
      <c r="B10" s="7" t="n">
        <v>0.06</v>
      </c>
      <c r="C10" s="7" t="n">
        <v>1.68</v>
      </c>
      <c r="D10" s="7" t="n">
        <v>1.41</v>
      </c>
      <c r="E10" s="7" t="n">
        <v>0.41</v>
      </c>
      <c r="F10" s="7" t="n">
        <v>-0.21</v>
      </c>
      <c r="G10" s="7" t="n">
        <v>0.6899999999999999</v>
      </c>
      <c r="H10" s="7" t="n">
        <v>0.9399999999999999</v>
      </c>
      <c r="I10" s="7" t="n">
        <v>-0.05</v>
      </c>
      <c r="J10" s="7" t="n">
        <v>3.56</v>
      </c>
      <c r="K10" s="7" t="n">
        <v>1.36</v>
      </c>
      <c r="L10" s="7" t="n">
        <v>1.08</v>
      </c>
    </row>
    <row r="11" spans="1:12">
      <c r="A11" s="3" t="s">
        <v>56</v>
      </c>
      <c r="B11" s="8" t="n">
        <v>0.06</v>
      </c>
      <c r="C11" s="8" t="n">
        <v>1.65</v>
      </c>
      <c r="D11" s="8" t="n">
        <v>1.39</v>
      </c>
      <c r="E11" s="8" t="n">
        <v>0.4</v>
      </c>
      <c r="F11" s="8" t="n">
        <v>-0.21</v>
      </c>
      <c r="G11" s="8" t="n">
        <v>0.68</v>
      </c>
      <c r="H11" s="8" t="n">
        <v>0.93</v>
      </c>
      <c r="I11" s="8" t="n">
        <v>-0.05</v>
      </c>
      <c r="J11" s="7" t="n">
        <v>3.51</v>
      </c>
      <c r="K11" s="7" t="n">
        <v>1.34</v>
      </c>
      <c r="L11" s="7" t="n">
        <v>1.06</v>
      </c>
    </row>
    <row r="12" spans="1:12">
      <c r="A12" s="3" t="s">
        <v>29</v>
      </c>
    </row>
    <row r="13" spans="1:12">
      <c r="A13" s="3" t="s">
        <v>52</v>
      </c>
      <c r="J13" s="4" t="n">
        <v>1212</v>
      </c>
      <c r="K13" s="4" t="n">
        <v>1212</v>
      </c>
      <c r="L13" s="4" t="n">
        <v>1212</v>
      </c>
    </row>
    <row r="14" spans="1:12">
      <c r="A14" s="3" t="s">
        <v>54</v>
      </c>
      <c r="B14" s="8" t="n">
        <v>0.05</v>
      </c>
      <c r="C14" s="8" t="n">
        <v>1.52</v>
      </c>
      <c r="D14" s="8" t="n">
        <v>1.28</v>
      </c>
      <c r="E14" s="8" t="n">
        <v>0.37</v>
      </c>
      <c r="F14" s="8" t="n">
        <v>-0.21</v>
      </c>
      <c r="G14" s="8" t="n">
        <v>0.63</v>
      </c>
      <c r="H14" s="8" t="n">
        <v>0.86</v>
      </c>
      <c r="I14" s="8" t="n">
        <v>-0.05</v>
      </c>
      <c r="J14" s="7" t="n">
        <v>3.23</v>
      </c>
      <c r="K14" s="7" t="n">
        <v>1.24</v>
      </c>
      <c r="L14" s="7" t="n">
        <v>0.98</v>
      </c>
    </row>
    <row r="15" spans="1:12">
      <c r="A15" s="3" t="s">
        <v>56</v>
      </c>
      <c r="B15" s="7" t="n">
        <v>0.06</v>
      </c>
      <c r="C15" s="7" t="n">
        <v>1.65</v>
      </c>
      <c r="D15" s="7" t="n">
        <v>1.39</v>
      </c>
      <c r="E15" s="7" t="n">
        <v>0.4</v>
      </c>
      <c r="F15" s="7" t="n">
        <v>-0.21</v>
      </c>
      <c r="G15" s="7" t="n">
        <v>0.68</v>
      </c>
      <c r="H15" s="7" t="n">
        <v>0.93</v>
      </c>
      <c r="I15" s="7" t="n">
        <v>-0.05</v>
      </c>
      <c r="J15" s="7" t="n">
        <v>3.51</v>
      </c>
      <c r="K15" s="7" t="n">
        <v>1.34</v>
      </c>
      <c r="L15" s="7" t="n">
        <v>1.0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1</v>
      </c>
      <c r="D2" s="2" t="s">
        <v>32</v>
      </c>
    </row>
    <row r="3" spans="1:4">
      <c r="A3" s="3" t="s">
        <v>470</v>
      </c>
    </row>
    <row r="4" spans="1:4">
      <c r="A4" s="6" t="s">
        <v>481</v>
      </c>
    </row>
    <row r="5" spans="1:4">
      <c r="A5" s="3" t="s">
        <v>482</v>
      </c>
      <c r="B5" s="4" t="n">
        <v>0</v>
      </c>
      <c r="C5" s="4" t="n">
        <v>0</v>
      </c>
      <c r="D5" s="4"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1</v>
      </c>
      <c r="D2" s="2" t="s">
        <v>32</v>
      </c>
    </row>
    <row r="3" spans="1:4">
      <c r="A3" s="6" t="s">
        <v>484</v>
      </c>
    </row>
    <row r="4" spans="1:4">
      <c r="A4" s="3" t="s">
        <v>485</v>
      </c>
      <c r="B4" s="5" t="n">
        <v>903</v>
      </c>
      <c r="C4" s="5" t="n">
        <v>277</v>
      </c>
    </row>
    <row r="5" spans="1:4">
      <c r="A5" s="3" t="s">
        <v>486</v>
      </c>
      <c r="D5" s="5" t="n">
        <v>1196</v>
      </c>
    </row>
    <row r="6" spans="1:4">
      <c r="A6" s="3" t="s">
        <v>487</v>
      </c>
      <c r="B6" s="3" t="s">
        <v>488</v>
      </c>
    </row>
    <row r="7" spans="1:4">
      <c r="A7" s="3" t="s">
        <v>489</v>
      </c>
    </row>
    <row r="8" spans="1:4">
      <c r="A8" s="6" t="s">
        <v>484</v>
      </c>
    </row>
    <row r="9" spans="1:4">
      <c r="A9" s="3" t="s">
        <v>487</v>
      </c>
      <c r="B9" s="3" t="s">
        <v>490</v>
      </c>
    </row>
    <row r="10" spans="1:4">
      <c r="A10" s="3" t="s">
        <v>491</v>
      </c>
    </row>
    <row r="11" spans="1:4">
      <c r="A11" s="6" t="s">
        <v>484</v>
      </c>
    </row>
    <row r="12" spans="1:4">
      <c r="A12" s="3" t="s">
        <v>487</v>
      </c>
      <c r="B12" s="3" t="s">
        <v>492</v>
      </c>
    </row>
    <row r="13" spans="1:4">
      <c r="A13" s="3" t="s">
        <v>493</v>
      </c>
    </row>
    <row r="14" spans="1:4">
      <c r="A14" s="6" t="s">
        <v>484</v>
      </c>
    </row>
    <row r="15" spans="1:4">
      <c r="A15" s="3" t="s">
        <v>487</v>
      </c>
      <c r="B15" s="3" t="s">
        <v>4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1</v>
      </c>
      <c r="D2" s="2" t="s">
        <v>32</v>
      </c>
    </row>
    <row r="3" spans="1:4">
      <c r="A3" s="6" t="s">
        <v>189</v>
      </c>
    </row>
    <row r="4" spans="1:4">
      <c r="A4" s="3" t="s">
        <v>496</v>
      </c>
      <c r="B4" s="5" t="n">
        <v>24349</v>
      </c>
      <c r="C4" s="5" t="n">
        <v>23611</v>
      </c>
      <c r="D4" s="5" t="n">
        <v>24460</v>
      </c>
    </row>
    <row r="5" spans="1:4">
      <c r="A5" s="3" t="s">
        <v>497</v>
      </c>
      <c r="B5" s="5" t="n">
        <v>621</v>
      </c>
      <c r="C5" s="5" t="n">
        <v>8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1</v>
      </c>
      <c r="D2" s="2" t="s">
        <v>32</v>
      </c>
    </row>
    <row r="3" spans="1:4">
      <c r="A3" s="6" t="s">
        <v>189</v>
      </c>
    </row>
    <row r="4" spans="1:4">
      <c r="A4" s="3" t="s">
        <v>499</v>
      </c>
      <c r="B4" s="5" t="n">
        <v>10844</v>
      </c>
      <c r="C4" s="5" t="n">
        <v>10240</v>
      </c>
      <c r="D4" s="5" t="n">
        <v>108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1</v>
      </c>
      <c r="D2" s="2" t="s">
        <v>32</v>
      </c>
    </row>
    <row r="3" spans="1:4">
      <c r="A3" s="6" t="s">
        <v>434</v>
      </c>
    </row>
    <row r="4" spans="1:4">
      <c r="A4" s="3" t="s">
        <v>501</v>
      </c>
      <c r="B4" s="5" t="n">
        <v>34528</v>
      </c>
      <c r="C4" s="5" t="n">
        <v>31572</v>
      </c>
    </row>
    <row r="5" spans="1:4">
      <c r="A5" s="3" t="s">
        <v>502</v>
      </c>
      <c r="B5" s="5" t="n">
        <v>18040</v>
      </c>
      <c r="C5" s="4" t="n">
        <v>14597</v>
      </c>
    </row>
    <row r="6" spans="1:4">
      <c r="A6" s="3" t="s">
        <v>428</v>
      </c>
    </row>
    <row r="7" spans="1:4">
      <c r="A7" s="6" t="s">
        <v>434</v>
      </c>
    </row>
    <row r="8" spans="1:4">
      <c r="A8" s="3" t="s">
        <v>429</v>
      </c>
      <c r="B8" s="3" t="s">
        <v>430</v>
      </c>
    </row>
    <row r="9" spans="1:4">
      <c r="A9" s="3" t="s">
        <v>431</v>
      </c>
    </row>
    <row r="10" spans="1:4">
      <c r="A10" s="6" t="s">
        <v>434</v>
      </c>
    </row>
    <row r="11" spans="1:4">
      <c r="A11" s="3" t="s">
        <v>429</v>
      </c>
      <c r="B11" s="3" t="s">
        <v>432</v>
      </c>
    </row>
    <row r="12" spans="1:4">
      <c r="A12" s="3" t="s">
        <v>503</v>
      </c>
    </row>
    <row r="13" spans="1:4">
      <c r="A13" s="6" t="s">
        <v>434</v>
      </c>
    </row>
    <row r="14" spans="1:4">
      <c r="A14" s="3" t="s">
        <v>504</v>
      </c>
      <c r="B14" s="5" t="n">
        <v>3444</v>
      </c>
      <c r="C14" s="5" t="n">
        <v>2738</v>
      </c>
      <c r="D14" s="5" t="n">
        <v>2535</v>
      </c>
    </row>
    <row r="15" spans="1:4">
      <c r="A15" s="3" t="s">
        <v>505</v>
      </c>
    </row>
    <row r="16" spans="1:4">
      <c r="A16" s="6" t="s">
        <v>434</v>
      </c>
    </row>
    <row r="17" spans="1:4">
      <c r="A17" s="3" t="s">
        <v>429</v>
      </c>
      <c r="B17" s="3" t="s">
        <v>400</v>
      </c>
    </row>
    <row r="18" spans="1:4">
      <c r="A18" s="3" t="s">
        <v>506</v>
      </c>
    </row>
    <row r="19" spans="1:4">
      <c r="A19" s="6" t="s">
        <v>434</v>
      </c>
    </row>
    <row r="20" spans="1:4">
      <c r="A20" s="3" t="s">
        <v>429</v>
      </c>
      <c r="B20" s="3" t="s">
        <v>5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8</v>
      </c>
      <c r="B1" s="2" t="s">
        <v>404</v>
      </c>
      <c r="C1" s="2" t="s">
        <v>1</v>
      </c>
    </row>
    <row r="2" spans="1:5">
      <c r="B2" s="2" t="s">
        <v>509</v>
      </c>
      <c r="C2" s="2" t="s">
        <v>2</v>
      </c>
      <c r="D2" s="2" t="s">
        <v>31</v>
      </c>
      <c r="E2" s="2" t="s">
        <v>32</v>
      </c>
    </row>
    <row r="3" spans="1:5">
      <c r="A3" s="6" t="s">
        <v>510</v>
      </c>
    </row>
    <row r="4" spans="1:5">
      <c r="A4" s="3" t="s">
        <v>511</v>
      </c>
      <c r="C4" s="5" t="n">
        <v>-165349</v>
      </c>
      <c r="D4" s="5" t="n">
        <v>-153568</v>
      </c>
      <c r="E4" s="5" t="n">
        <v>-153880</v>
      </c>
    </row>
    <row r="5" spans="1:5">
      <c r="A5" s="3" t="s">
        <v>512</v>
      </c>
      <c r="C5" s="5" t="n">
        <v>-3060</v>
      </c>
      <c r="D5" s="5" t="n">
        <v>-1407</v>
      </c>
      <c r="E5" s="5" t="n">
        <v>1299</v>
      </c>
    </row>
    <row r="6" spans="1:5">
      <c r="A6" s="3" t="s">
        <v>513</v>
      </c>
    </row>
    <row r="7" spans="1:5">
      <c r="A7" s="6" t="s">
        <v>510</v>
      </c>
    </row>
    <row r="8" spans="1:5">
      <c r="A8" s="3" t="s">
        <v>511</v>
      </c>
      <c r="B8" s="5" t="n">
        <v>500</v>
      </c>
    </row>
    <row r="9" spans="1:5">
      <c r="A9" s="3" t="s">
        <v>512</v>
      </c>
      <c r="B9" s="5" t="n">
        <v>5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4</v>
      </c>
      <c r="B1" s="2" t="s">
        <v>2</v>
      </c>
      <c r="C1" s="2" t="s">
        <v>31</v>
      </c>
    </row>
    <row r="2" spans="1:3">
      <c r="A2" s="6" t="s">
        <v>192</v>
      </c>
    </row>
    <row r="3" spans="1:3">
      <c r="A3" s="3" t="s">
        <v>515</v>
      </c>
      <c r="B3" s="5" t="n">
        <v>0</v>
      </c>
      <c r="C3" s="5" t="n">
        <v>7098</v>
      </c>
    </row>
    <row r="4" spans="1:3">
      <c r="A4" s="3" t="s">
        <v>516</v>
      </c>
      <c r="B4" s="4" t="n">
        <v>0</v>
      </c>
      <c r="C4" s="4" t="n">
        <v>0</v>
      </c>
    </row>
    <row r="5" spans="1:3">
      <c r="A5" s="3" t="s">
        <v>92</v>
      </c>
      <c r="B5" s="4" t="n">
        <v>0</v>
      </c>
      <c r="C5" s="4" t="n">
        <v>291</v>
      </c>
    </row>
    <row r="6" spans="1:3">
      <c r="A6" s="3" t="s">
        <v>517</v>
      </c>
      <c r="B6" s="4" t="n">
        <v>0</v>
      </c>
      <c r="C6" s="4" t="n">
        <v>7389</v>
      </c>
    </row>
    <row r="7" spans="1:3">
      <c r="A7" s="3" t="s">
        <v>518</v>
      </c>
      <c r="B7" s="4" t="n">
        <v>0</v>
      </c>
      <c r="C7" s="4" t="n">
        <v>381</v>
      </c>
    </row>
    <row r="8" spans="1:3">
      <c r="A8" s="3" t="s">
        <v>519</v>
      </c>
      <c r="B8" s="4" t="n">
        <v>0</v>
      </c>
      <c r="C8" s="4" t="n">
        <v>0</v>
      </c>
    </row>
    <row r="9" spans="1:3">
      <c r="A9" s="3" t="s">
        <v>520</v>
      </c>
      <c r="B9" s="5" t="n">
        <v>0</v>
      </c>
      <c r="C9" s="5" t="n">
        <v>70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 customWidth="1" max="6" min="6" width="21"/>
    <col customWidth="1" max="7" min="7" width="21"/>
  </cols>
  <sheetData>
    <row r="1" spans="1:7">
      <c r="A1" s="1" t="s">
        <v>521</v>
      </c>
      <c r="B1" s="2" t="s">
        <v>522</v>
      </c>
      <c r="C1" s="2" t="s">
        <v>523</v>
      </c>
      <c r="D1" s="2" t="s">
        <v>524</v>
      </c>
      <c r="E1" s="2" t="s">
        <v>525</v>
      </c>
      <c r="F1" s="2" t="s">
        <v>526</v>
      </c>
      <c r="G1" s="2" t="s">
        <v>527</v>
      </c>
    </row>
    <row r="2" spans="1:7">
      <c r="A2" s="6" t="s">
        <v>528</v>
      </c>
    </row>
    <row r="3" spans="1:7">
      <c r="A3" s="3" t="s">
        <v>529</v>
      </c>
      <c r="E3" s="5" t="n">
        <v>7376000</v>
      </c>
      <c r="F3" s="5" t="n">
        <v>332000</v>
      </c>
      <c r="G3" s="5" t="n">
        <v>360000</v>
      </c>
    </row>
    <row r="4" spans="1:7">
      <c r="A4" s="3" t="s">
        <v>530</v>
      </c>
      <c r="E4" s="4" t="n">
        <v>0</v>
      </c>
      <c r="F4" s="4" t="n">
        <v>0</v>
      </c>
    </row>
    <row r="5" spans="1:7">
      <c r="A5" s="3" t="s">
        <v>531</v>
      </c>
      <c r="G5" s="3" t="s">
        <v>532</v>
      </c>
    </row>
    <row r="6" spans="1:7">
      <c r="A6" s="3" t="s">
        <v>533</v>
      </c>
    </row>
    <row r="7" spans="1:7">
      <c r="A7" s="6" t="s">
        <v>528</v>
      </c>
    </row>
    <row r="8" spans="1:7">
      <c r="A8" s="3" t="s">
        <v>534</v>
      </c>
      <c r="B8" s="3" t="s">
        <v>535</v>
      </c>
    </row>
    <row r="9" spans="1:7">
      <c r="A9" s="3" t="s">
        <v>536</v>
      </c>
    </row>
    <row r="10" spans="1:7">
      <c r="A10" s="6" t="s">
        <v>528</v>
      </c>
    </row>
    <row r="11" spans="1:7">
      <c r="A11" s="3" t="s">
        <v>537</v>
      </c>
      <c r="B11" s="4" t="n">
        <v>3832267</v>
      </c>
    </row>
    <row r="12" spans="1:7">
      <c r="A12" s="3" t="s">
        <v>538</v>
      </c>
      <c r="B12" s="3" t="s">
        <v>539</v>
      </c>
    </row>
    <row r="13" spans="1:7">
      <c r="A13" s="3" t="s">
        <v>540</v>
      </c>
    </row>
    <row r="14" spans="1:7">
      <c r="A14" s="6" t="s">
        <v>528</v>
      </c>
    </row>
    <row r="15" spans="1:7">
      <c r="A15" s="3" t="s">
        <v>537</v>
      </c>
      <c r="B15" s="4" t="n">
        <v>1211196</v>
      </c>
    </row>
    <row r="16" spans="1:7">
      <c r="A16" s="3" t="s">
        <v>538</v>
      </c>
      <c r="B16" s="3" t="s">
        <v>541</v>
      </c>
    </row>
    <row r="17" spans="1:7">
      <c r="A17" s="3" t="s">
        <v>542</v>
      </c>
    </row>
    <row r="18" spans="1:7">
      <c r="A18" s="6" t="s">
        <v>528</v>
      </c>
    </row>
    <row r="19" spans="1:7">
      <c r="A19" s="3" t="s">
        <v>543</v>
      </c>
      <c r="E19" s="4" t="n">
        <v>279000</v>
      </c>
      <c r="F19" s="4" t="n">
        <v>392000</v>
      </c>
    </row>
    <row r="20" spans="1:7">
      <c r="A20" s="3" t="s">
        <v>544</v>
      </c>
    </row>
    <row r="21" spans="1:7">
      <c r="A21" s="6" t="s">
        <v>528</v>
      </c>
    </row>
    <row r="22" spans="1:7">
      <c r="A22" s="3" t="s">
        <v>545</v>
      </c>
      <c r="C22" s="3" t="s">
        <v>546</v>
      </c>
    </row>
    <row r="23" spans="1:7">
      <c r="A23" s="3" t="s">
        <v>547</v>
      </c>
    </row>
    <row r="24" spans="1:7">
      <c r="A24" s="6" t="s">
        <v>528</v>
      </c>
    </row>
    <row r="25" spans="1:7">
      <c r="A25" s="3" t="s">
        <v>545</v>
      </c>
      <c r="C25" s="3" t="s">
        <v>548</v>
      </c>
    </row>
    <row r="26" spans="1:7">
      <c r="A26" s="3" t="s">
        <v>549</v>
      </c>
    </row>
    <row r="27" spans="1:7">
      <c r="A27" s="6" t="s">
        <v>528</v>
      </c>
    </row>
    <row r="28" spans="1:7">
      <c r="A28" s="3" t="s">
        <v>530</v>
      </c>
      <c r="E28" s="5" t="n">
        <v>0</v>
      </c>
      <c r="F28" s="5" t="n">
        <v>0</v>
      </c>
    </row>
    <row r="29" spans="1:7">
      <c r="A29" s="3" t="s">
        <v>531</v>
      </c>
      <c r="E29" s="3" t="s">
        <v>550</v>
      </c>
      <c r="F29" s="3" t="s">
        <v>551</v>
      </c>
    </row>
    <row r="30" spans="1:7">
      <c r="A30" s="3" t="s">
        <v>552</v>
      </c>
      <c r="E30" s="5" t="n">
        <v>20000000</v>
      </c>
    </row>
    <row r="31" spans="1:7">
      <c r="A31" s="3" t="s">
        <v>553</v>
      </c>
      <c r="E31" s="9" t="n">
        <v>2.5</v>
      </c>
    </row>
    <row r="32" spans="1:7">
      <c r="A32" s="3" t="s">
        <v>554</v>
      </c>
      <c r="E32" s="5" t="n">
        <v>10000000</v>
      </c>
    </row>
    <row r="33" spans="1:7">
      <c r="A33" s="3" t="s">
        <v>555</v>
      </c>
      <c r="E33" s="5" t="n">
        <v>10000000</v>
      </c>
    </row>
    <row r="34" spans="1:7">
      <c r="A34" s="3" t="s">
        <v>556</v>
      </c>
    </row>
    <row r="35" spans="1:7">
      <c r="A35" s="6" t="s">
        <v>528</v>
      </c>
    </row>
    <row r="36" spans="1:7">
      <c r="A36" s="3" t="s">
        <v>557</v>
      </c>
      <c r="C36" s="5" t="n">
        <v>75000000</v>
      </c>
    </row>
    <row r="37" spans="1:7">
      <c r="A37" s="3" t="s">
        <v>558</v>
      </c>
    </row>
    <row r="38" spans="1:7">
      <c r="A38" s="6" t="s">
        <v>528</v>
      </c>
    </row>
    <row r="39" spans="1:7">
      <c r="A39" s="3" t="s">
        <v>545</v>
      </c>
      <c r="E39" s="3" t="s">
        <v>559</v>
      </c>
    </row>
    <row r="40" spans="1:7">
      <c r="A40" s="3" t="s">
        <v>560</v>
      </c>
    </row>
    <row r="41" spans="1:7">
      <c r="A41" s="6" t="s">
        <v>528</v>
      </c>
    </row>
    <row r="42" spans="1:7">
      <c r="A42" s="3" t="s">
        <v>545</v>
      </c>
      <c r="E42" s="3" t="s">
        <v>561</v>
      </c>
    </row>
    <row r="43" spans="1:7">
      <c r="A43" s="3" t="s">
        <v>562</v>
      </c>
    </row>
    <row r="44" spans="1:7">
      <c r="A44" s="6" t="s">
        <v>528</v>
      </c>
    </row>
    <row r="45" spans="1:7">
      <c r="A45" s="3" t="s">
        <v>557</v>
      </c>
      <c r="E45" s="5" t="n">
        <v>90000000</v>
      </c>
    </row>
    <row r="46" spans="1:7">
      <c r="A46" s="3" t="s">
        <v>563</v>
      </c>
    </row>
    <row r="47" spans="1:7">
      <c r="A47" s="6" t="s">
        <v>528</v>
      </c>
    </row>
    <row r="48" spans="1:7">
      <c r="A48" s="3" t="s">
        <v>557</v>
      </c>
      <c r="E48" s="4" t="n">
        <v>60000000</v>
      </c>
    </row>
    <row r="49" spans="1:7">
      <c r="A49" s="3" t="s">
        <v>564</v>
      </c>
    </row>
    <row r="50" spans="1:7">
      <c r="A50" s="6" t="s">
        <v>528</v>
      </c>
    </row>
    <row r="51" spans="1:7">
      <c r="A51" s="3" t="s">
        <v>530</v>
      </c>
      <c r="E51" s="4" t="n">
        <v>0</v>
      </c>
    </row>
    <row r="52" spans="1:7">
      <c r="A52" s="3" t="s">
        <v>565</v>
      </c>
    </row>
    <row r="53" spans="1:7">
      <c r="A53" s="6" t="s">
        <v>528</v>
      </c>
    </row>
    <row r="54" spans="1:7">
      <c r="A54" s="3" t="s">
        <v>530</v>
      </c>
      <c r="E54" s="5" t="n">
        <v>0</v>
      </c>
      <c r="F54" s="5" t="n">
        <v>0</v>
      </c>
    </row>
    <row r="55" spans="1:7">
      <c r="A55" s="3" t="s">
        <v>566</v>
      </c>
    </row>
    <row r="56" spans="1:7">
      <c r="A56" s="6" t="s">
        <v>528</v>
      </c>
    </row>
    <row r="57" spans="1:7">
      <c r="A57" s="3" t="s">
        <v>529</v>
      </c>
      <c r="D57" s="5" t="n">
        <v>7068000</v>
      </c>
    </row>
    <row r="58" spans="1:7">
      <c r="A58" s="3" t="s">
        <v>567</v>
      </c>
      <c r="E58" s="3" t="s">
        <v>568</v>
      </c>
    </row>
    <row r="59" spans="1:7">
      <c r="A59" s="3" t="s">
        <v>569</v>
      </c>
      <c r="E59" s="3" t="s">
        <v>5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1</v>
      </c>
      <c r="B1" s="2" t="s">
        <v>1</v>
      </c>
    </row>
    <row r="2" spans="1:3">
      <c r="B2" s="2" t="s">
        <v>2</v>
      </c>
      <c r="C2" s="2" t="s">
        <v>31</v>
      </c>
    </row>
    <row r="3" spans="1:3">
      <c r="A3" s="6" t="s">
        <v>572</v>
      </c>
    </row>
    <row r="4" spans="1:3">
      <c r="A4" s="3" t="s">
        <v>487</v>
      </c>
      <c r="B4" s="3" t="s">
        <v>488</v>
      </c>
    </row>
    <row r="5" spans="1:3">
      <c r="A5" s="3" t="s">
        <v>573</v>
      </c>
      <c r="B5" s="4" t="n">
        <v>0</v>
      </c>
      <c r="C5" s="4" t="n">
        <v>0</v>
      </c>
    </row>
    <row r="6" spans="1:3">
      <c r="A6" s="3" t="s">
        <v>574</v>
      </c>
    </row>
    <row r="7" spans="1:3">
      <c r="A7" s="6" t="s">
        <v>572</v>
      </c>
    </row>
    <row r="8" spans="1:3">
      <c r="A8" s="3" t="s">
        <v>573</v>
      </c>
      <c r="B8" s="4" t="n">
        <v>0</v>
      </c>
      <c r="C8" s="4" t="n">
        <v>0</v>
      </c>
    </row>
    <row r="9" spans="1:3">
      <c r="A9" s="3" t="s">
        <v>489</v>
      </c>
    </row>
    <row r="10" spans="1:3">
      <c r="A10" s="6" t="s">
        <v>572</v>
      </c>
    </row>
    <row r="11" spans="1:3">
      <c r="A11" s="3" t="s">
        <v>487</v>
      </c>
      <c r="B11" s="3" t="s">
        <v>490</v>
      </c>
    </row>
    <row r="12" spans="1:3">
      <c r="A12" s="3" t="s">
        <v>491</v>
      </c>
    </row>
    <row r="13" spans="1:3">
      <c r="A13" s="6" t="s">
        <v>572</v>
      </c>
    </row>
    <row r="14" spans="1:3">
      <c r="A14" s="3" t="s">
        <v>487</v>
      </c>
      <c r="B14" s="3" t="s">
        <v>492</v>
      </c>
    </row>
    <row r="15" spans="1:3">
      <c r="A15" s="3" t="s">
        <v>493</v>
      </c>
    </row>
    <row r="16" spans="1:3">
      <c r="A16" s="6" t="s">
        <v>572</v>
      </c>
    </row>
    <row r="17" spans="1:3">
      <c r="A17" s="3" t="s">
        <v>487</v>
      </c>
      <c r="B17" s="3"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1</v>
      </c>
    </row>
    <row r="2" spans="1:3">
      <c r="A2" s="3" t="s">
        <v>109</v>
      </c>
      <c r="B2" s="5" t="n">
        <v>132567</v>
      </c>
      <c r="C2" s="5" t="n">
        <v>123921</v>
      </c>
    </row>
    <row r="3" spans="1:3">
      <c r="A3" s="3" t="s">
        <v>110</v>
      </c>
      <c r="B3" s="4" t="n">
        <v>0</v>
      </c>
      <c r="C3" s="4" t="n">
        <v>0</v>
      </c>
    </row>
    <row r="4" spans="1:3">
      <c r="A4" s="3" t="s">
        <v>111</v>
      </c>
      <c r="B4" s="4" t="n">
        <v>67137</v>
      </c>
      <c r="C4" s="4" t="n">
        <v>64323</v>
      </c>
    </row>
    <row r="5" spans="1:3">
      <c r="A5" s="3" t="s">
        <v>27</v>
      </c>
    </row>
    <row r="6" spans="1:3">
      <c r="A6" s="3" t="s">
        <v>112</v>
      </c>
      <c r="B6" s="4" t="n">
        <v>8784513</v>
      </c>
      <c r="C6" s="4" t="n">
        <v>8778028</v>
      </c>
    </row>
    <row r="7" spans="1:3">
      <c r="A7" s="3" t="s">
        <v>113</v>
      </c>
      <c r="B7" s="4" t="n">
        <v>8784513</v>
      </c>
      <c r="C7" s="4" t="n">
        <v>8778028</v>
      </c>
    </row>
    <row r="8" spans="1:3">
      <c r="A8" s="3" t="s">
        <v>29</v>
      </c>
    </row>
    <row r="9" spans="1:3">
      <c r="A9" s="3" t="s">
        <v>112</v>
      </c>
      <c r="B9" s="4" t="n">
        <v>1211686</v>
      </c>
      <c r="C9" s="4" t="n">
        <v>1212006</v>
      </c>
    </row>
    <row r="10" spans="1:3">
      <c r="A10" s="3" t="s">
        <v>113</v>
      </c>
      <c r="B10" s="4" t="n">
        <v>1211686</v>
      </c>
      <c r="C10" s="4" t="n">
        <v>12120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404</v>
      </c>
      <c r="C1" s="2" t="s">
        <v>1</v>
      </c>
    </row>
    <row r="2" spans="1:5">
      <c r="B2" s="2" t="s">
        <v>405</v>
      </c>
      <c r="C2" s="2" t="s">
        <v>2</v>
      </c>
      <c r="D2" s="2" t="s">
        <v>31</v>
      </c>
      <c r="E2" s="2" t="s">
        <v>32</v>
      </c>
    </row>
    <row r="3" spans="1:5">
      <c r="A3" s="6" t="s">
        <v>576</v>
      </c>
    </row>
    <row r="4" spans="1:5">
      <c r="A4" s="3" t="s">
        <v>156</v>
      </c>
      <c r="C4" s="5" t="n">
        <v>0</v>
      </c>
      <c r="D4" s="5" t="n">
        <v>6197000</v>
      </c>
      <c r="E4" s="5" t="n">
        <v>0</v>
      </c>
    </row>
    <row r="5" spans="1:5">
      <c r="A5" s="3" t="s">
        <v>80</v>
      </c>
      <c r="C5" s="4" t="n">
        <v>11238000</v>
      </c>
      <c r="D5" s="4" t="n">
        <v>11196000</v>
      </c>
      <c r="E5" s="4" t="n">
        <v>14292000</v>
      </c>
    </row>
    <row r="6" spans="1:5">
      <c r="A6" s="3" t="s">
        <v>577</v>
      </c>
      <c r="C6" s="4" t="n">
        <v>0</v>
      </c>
    </row>
    <row r="7" spans="1:5">
      <c r="A7" s="3" t="s">
        <v>578</v>
      </c>
      <c r="C7" s="4" t="n">
        <v>0</v>
      </c>
    </row>
    <row r="8" spans="1:5">
      <c r="A8" s="3" t="s">
        <v>419</v>
      </c>
    </row>
    <row r="9" spans="1:5">
      <c r="A9" s="6" t="s">
        <v>576</v>
      </c>
    </row>
    <row r="10" spans="1:5">
      <c r="A10" s="3" t="s">
        <v>156</v>
      </c>
      <c r="B10" s="5" t="n">
        <v>6197000</v>
      </c>
      <c r="D10" s="4" t="n">
        <v>6197000</v>
      </c>
    </row>
    <row r="11" spans="1:5">
      <c r="A11" s="3" t="s">
        <v>80</v>
      </c>
      <c r="C11" s="5" t="n">
        <v>0</v>
      </c>
      <c r="D11" s="5" t="n">
        <v>0</v>
      </c>
      <c r="E11" s="5" t="n">
        <v>3925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1</v>
      </c>
    </row>
    <row r="2" spans="1:3">
      <c r="A2" s="6" t="s">
        <v>576</v>
      </c>
    </row>
    <row r="3" spans="1:3">
      <c r="A3" s="3" t="s">
        <v>580</v>
      </c>
      <c r="B3" s="5" t="n">
        <v>14932</v>
      </c>
      <c r="C3" s="5" t="n">
        <v>12637</v>
      </c>
    </row>
    <row r="4" spans="1:3">
      <c r="A4" s="10" t="n">
        <v>1</v>
      </c>
    </row>
    <row r="5" spans="1:3">
      <c r="A5" s="6" t="s">
        <v>576</v>
      </c>
    </row>
    <row r="6" spans="1:3">
      <c r="A6" s="3" t="s">
        <v>580</v>
      </c>
      <c r="B6" s="4" t="n">
        <v>14932</v>
      </c>
      <c r="C6" s="4" t="n">
        <v>12637</v>
      </c>
    </row>
    <row r="7" spans="1:3">
      <c r="A7" s="10" t="n">
        <v>2</v>
      </c>
    </row>
    <row r="8" spans="1:3">
      <c r="A8" s="6" t="s">
        <v>576</v>
      </c>
    </row>
    <row r="9" spans="1:3">
      <c r="A9" s="3" t="s">
        <v>580</v>
      </c>
      <c r="B9" s="4" t="n">
        <v>0</v>
      </c>
      <c r="C9" s="4" t="n">
        <v>0</v>
      </c>
    </row>
    <row r="10" spans="1:3">
      <c r="A10" s="10" t="n">
        <v>3</v>
      </c>
    </row>
    <row r="11" spans="1:3">
      <c r="A11" s="6" t="s">
        <v>576</v>
      </c>
    </row>
    <row r="12" spans="1:3">
      <c r="A12" s="3" t="s">
        <v>580</v>
      </c>
      <c r="B12" s="5" t="n">
        <v>0</v>
      </c>
      <c r="C12"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1</v>
      </c>
      <c r="D2" s="2" t="s">
        <v>32</v>
      </c>
    </row>
    <row r="3" spans="1:4">
      <c r="A3" s="3" t="s">
        <v>582</v>
      </c>
    </row>
    <row r="4" spans="1:4">
      <c r="A4" s="6" t="s">
        <v>576</v>
      </c>
    </row>
    <row r="5" spans="1:4">
      <c r="A5" s="3" t="s">
        <v>583</v>
      </c>
      <c r="B5" s="5" t="n">
        <v>-1687</v>
      </c>
      <c r="C5" s="5" t="n">
        <v>-624</v>
      </c>
      <c r="D5" s="5" t="n">
        <v>6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26</v>
      </c>
    </row>
    <row r="2" spans="1:2">
      <c r="A2" s="6" t="s">
        <v>576</v>
      </c>
    </row>
    <row r="3" spans="1:2">
      <c r="A3" s="3" t="s">
        <v>80</v>
      </c>
      <c r="B3" s="5" t="n">
        <v>6197</v>
      </c>
    </row>
    <row r="4" spans="1:2">
      <c r="A4" s="10" t="n">
        <v>1</v>
      </c>
    </row>
    <row r="5" spans="1:2">
      <c r="A5" s="6" t="s">
        <v>576</v>
      </c>
    </row>
    <row r="6" spans="1:2">
      <c r="A6" s="3" t="s">
        <v>80</v>
      </c>
      <c r="B6" s="4" t="n">
        <v>0</v>
      </c>
    </row>
    <row r="7" spans="1:2">
      <c r="A7" s="10" t="n">
        <v>2</v>
      </c>
    </row>
    <row r="8" spans="1:2">
      <c r="A8" s="6" t="s">
        <v>576</v>
      </c>
    </row>
    <row r="9" spans="1:2">
      <c r="A9" s="3" t="s">
        <v>80</v>
      </c>
      <c r="B9" s="4" t="n">
        <v>0</v>
      </c>
    </row>
    <row r="10" spans="1:2">
      <c r="A10" s="10" t="n">
        <v>3</v>
      </c>
    </row>
    <row r="11" spans="1:2">
      <c r="A11" s="6" t="s">
        <v>576</v>
      </c>
    </row>
    <row r="12" spans="1:2">
      <c r="A12" s="3" t="s">
        <v>80</v>
      </c>
      <c r="B12"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5</v>
      </c>
      <c r="B1" s="2" t="s">
        <v>1</v>
      </c>
    </row>
    <row r="2" spans="1:4">
      <c r="B2" s="2" t="s">
        <v>2</v>
      </c>
      <c r="C2" s="2" t="s">
        <v>31</v>
      </c>
      <c r="D2" s="2" t="s">
        <v>32</v>
      </c>
    </row>
    <row r="3" spans="1:4">
      <c r="A3" s="6" t="s">
        <v>586</v>
      </c>
    </row>
    <row r="4" spans="1:4">
      <c r="A4" s="3" t="s">
        <v>587</v>
      </c>
      <c r="B4" s="5" t="n">
        <v>7969</v>
      </c>
      <c r="C4" s="5" t="n">
        <v>7011</v>
      </c>
      <c r="D4" s="5" t="n">
        <v>6933</v>
      </c>
    </row>
    <row r="5" spans="1:4">
      <c r="A5" s="3" t="s">
        <v>588</v>
      </c>
    </row>
    <row r="6" spans="1:4">
      <c r="A6" s="6" t="s">
        <v>586</v>
      </c>
    </row>
    <row r="7" spans="1:4">
      <c r="A7" s="3" t="s">
        <v>587</v>
      </c>
      <c r="B7" s="5" t="n">
        <v>949</v>
      </c>
      <c r="C7" s="5" t="n">
        <v>907</v>
      </c>
      <c r="D7" s="5" t="n">
        <v>8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25</v>
      </c>
    </row>
    <row r="2" spans="1:2">
      <c r="A2" s="6" t="s">
        <v>586</v>
      </c>
    </row>
    <row r="3" spans="1:2">
      <c r="A3" s="4" t="n">
        <v>2018</v>
      </c>
      <c r="B3" s="5" t="n">
        <v>5993</v>
      </c>
    </row>
    <row r="4" spans="1:2">
      <c r="A4" s="4" t="n">
        <v>2019</v>
      </c>
      <c r="B4" s="4" t="n">
        <v>5216</v>
      </c>
    </row>
    <row r="5" spans="1:2">
      <c r="A5" s="4" t="n">
        <v>2020</v>
      </c>
      <c r="B5" s="4" t="n">
        <v>4898</v>
      </c>
    </row>
    <row r="6" spans="1:2">
      <c r="A6" s="4" t="n">
        <v>2021</v>
      </c>
      <c r="B6" s="4" t="n">
        <v>3481</v>
      </c>
    </row>
    <row r="7" spans="1:2">
      <c r="A7" s="4" t="n">
        <v>2022</v>
      </c>
      <c r="B7" s="4" t="n">
        <v>2433</v>
      </c>
    </row>
    <row r="8" spans="1:2">
      <c r="A8" s="3" t="s">
        <v>590</v>
      </c>
      <c r="B8" s="4" t="n">
        <v>2192</v>
      </c>
    </row>
    <row r="9" spans="1:2">
      <c r="A9" s="3" t="s">
        <v>588</v>
      </c>
    </row>
    <row r="10" spans="1:2">
      <c r="A10" s="6" t="s">
        <v>586</v>
      </c>
    </row>
    <row r="11" spans="1:2">
      <c r="A11" s="4" t="n">
        <v>2018</v>
      </c>
      <c r="B11" s="4" t="n">
        <v>1017</v>
      </c>
    </row>
    <row r="12" spans="1:2">
      <c r="A12" s="4" t="n">
        <v>2019</v>
      </c>
      <c r="B12" s="4" t="n">
        <v>1009</v>
      </c>
    </row>
    <row r="13" spans="1:2">
      <c r="A13" s="4" t="n">
        <v>2020</v>
      </c>
      <c r="B13" s="4" t="n">
        <v>1038</v>
      </c>
    </row>
    <row r="14" spans="1:2">
      <c r="A14" s="4" t="n">
        <v>2021</v>
      </c>
      <c r="B14" s="4" t="n">
        <v>1067</v>
      </c>
    </row>
    <row r="15" spans="1:2">
      <c r="A15" s="4" t="n">
        <v>2022</v>
      </c>
      <c r="B15" s="4" t="n">
        <v>179</v>
      </c>
    </row>
    <row r="16" spans="1:2">
      <c r="A16" s="3" t="s">
        <v>590</v>
      </c>
      <c r="B16"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91</v>
      </c>
      <c r="B1" s="2" t="s">
        <v>1</v>
      </c>
    </row>
    <row r="2" spans="1:5">
      <c r="B2" s="2" t="s">
        <v>2</v>
      </c>
      <c r="C2" s="2" t="s">
        <v>31</v>
      </c>
      <c r="D2" s="2" t="s">
        <v>32</v>
      </c>
      <c r="E2" s="2" t="s">
        <v>592</v>
      </c>
    </row>
    <row r="3" spans="1:5">
      <c r="A3" s="6" t="s">
        <v>204</v>
      </c>
    </row>
    <row r="4" spans="1:5">
      <c r="A4" s="3" t="s">
        <v>593</v>
      </c>
      <c r="B4" s="5" t="n">
        <v>1325</v>
      </c>
      <c r="C4" s="5" t="n">
        <v>1079</v>
      </c>
    </row>
    <row r="5" spans="1:5">
      <c r="A5" s="3" t="s">
        <v>594</v>
      </c>
      <c r="B5" s="4" t="n">
        <v>5489</v>
      </c>
      <c r="C5" s="4" t="n">
        <v>5096</v>
      </c>
      <c r="D5" s="5" t="n">
        <v>3881</v>
      </c>
    </row>
    <row r="6" spans="1:5">
      <c r="A6" s="3" t="s">
        <v>595</v>
      </c>
      <c r="B6" s="4" t="n">
        <v>5094</v>
      </c>
    </row>
    <row r="7" spans="1:5">
      <c r="A7" s="3" t="s">
        <v>596</v>
      </c>
      <c r="B7" s="4" t="n">
        <v>185</v>
      </c>
      <c r="C7" s="4" t="n">
        <v>194</v>
      </c>
      <c r="D7" s="4" t="n">
        <v>148</v>
      </c>
    </row>
    <row r="8" spans="1:5">
      <c r="A8" s="3" t="s">
        <v>597</v>
      </c>
      <c r="B8" s="4" t="n">
        <v>112638</v>
      </c>
    </row>
    <row r="9" spans="1:5">
      <c r="A9" s="6" t="s">
        <v>598</v>
      </c>
    </row>
    <row r="10" spans="1:5">
      <c r="A10" s="3" t="s">
        <v>72</v>
      </c>
      <c r="B10" s="4" t="n">
        <v>63810</v>
      </c>
      <c r="C10" s="5" t="n">
        <v>87294</v>
      </c>
      <c r="D10" s="5" t="n">
        <v>69159</v>
      </c>
      <c r="E10" s="5" t="n">
        <v>70793</v>
      </c>
    </row>
    <row r="11" spans="1:5">
      <c r="A11" s="3" t="s">
        <v>599</v>
      </c>
    </row>
    <row r="12" spans="1:5">
      <c r="A12" s="6" t="s">
        <v>598</v>
      </c>
    </row>
    <row r="13" spans="1:5">
      <c r="A13" s="3" t="s">
        <v>72</v>
      </c>
      <c r="B13" s="5" t="n">
        <v>392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404</v>
      </c>
      <c r="J1" s="2" t="s">
        <v>1</v>
      </c>
    </row>
    <row r="2" spans="1:12">
      <c r="B2" s="2" t="s">
        <v>2</v>
      </c>
      <c r="C2" s="2" t="s">
        <v>474</v>
      </c>
      <c r="D2" s="2" t="s">
        <v>4</v>
      </c>
      <c r="E2" s="2" t="s">
        <v>475</v>
      </c>
      <c r="F2" s="2" t="s">
        <v>31</v>
      </c>
      <c r="G2" s="2" t="s">
        <v>405</v>
      </c>
      <c r="H2" s="2" t="s">
        <v>476</v>
      </c>
      <c r="I2" s="2" t="s">
        <v>477</v>
      </c>
      <c r="J2" s="2" t="s">
        <v>2</v>
      </c>
      <c r="K2" s="2" t="s">
        <v>31</v>
      </c>
      <c r="L2" s="2" t="s">
        <v>32</v>
      </c>
    </row>
    <row r="3" spans="1:12">
      <c r="A3" s="6" t="s">
        <v>204</v>
      </c>
    </row>
    <row r="4" spans="1:12">
      <c r="A4" s="3" t="s">
        <v>601</v>
      </c>
      <c r="J4" s="5" t="n">
        <v>41463</v>
      </c>
      <c r="K4" s="5" t="n">
        <v>28881</v>
      </c>
      <c r="L4" s="5" t="n">
        <v>11886</v>
      </c>
    </row>
    <row r="5" spans="1:12">
      <c r="A5" s="3" t="s">
        <v>599</v>
      </c>
      <c r="J5" s="4" t="n">
        <v>6747</v>
      </c>
      <c r="K5" s="4" t="n">
        <v>-5226</v>
      </c>
      <c r="L5" s="4" t="n">
        <v>3867</v>
      </c>
    </row>
    <row r="6" spans="1:12">
      <c r="A6" s="3" t="s">
        <v>46</v>
      </c>
      <c r="B6" s="5" t="n">
        <v>858</v>
      </c>
      <c r="C6" s="5" t="n">
        <v>25560</v>
      </c>
      <c r="D6" s="5" t="n">
        <v>21837</v>
      </c>
      <c r="E6" s="5" t="n">
        <v>-45</v>
      </c>
      <c r="F6" s="5" t="n">
        <v>-4360</v>
      </c>
      <c r="G6" s="5" t="n">
        <v>13865</v>
      </c>
      <c r="H6" s="5" t="n">
        <v>14669</v>
      </c>
      <c r="I6" s="5" t="n">
        <v>-519</v>
      </c>
      <c r="J6" s="5" t="n">
        <v>48210</v>
      </c>
      <c r="K6" s="5" t="n">
        <v>23655</v>
      </c>
      <c r="L6" s="5" t="n">
        <v>1575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404</v>
      </c>
      <c r="J1" s="2" t="s">
        <v>1</v>
      </c>
    </row>
    <row r="2" spans="1:12">
      <c r="B2" s="2" t="s">
        <v>2</v>
      </c>
      <c r="C2" s="2" t="s">
        <v>474</v>
      </c>
      <c r="D2" s="2" t="s">
        <v>4</v>
      </c>
      <c r="E2" s="2" t="s">
        <v>475</v>
      </c>
      <c r="F2" s="2" t="s">
        <v>31</v>
      </c>
      <c r="G2" s="2" t="s">
        <v>405</v>
      </c>
      <c r="H2" s="2" t="s">
        <v>476</v>
      </c>
      <c r="I2" s="2" t="s">
        <v>477</v>
      </c>
      <c r="J2" s="2" t="s">
        <v>2</v>
      </c>
      <c r="K2" s="2" t="s">
        <v>31</v>
      </c>
      <c r="L2" s="2" t="s">
        <v>32</v>
      </c>
    </row>
    <row r="3" spans="1:12">
      <c r="A3" s="6" t="s">
        <v>603</v>
      </c>
    </row>
    <row r="4" spans="1:12">
      <c r="A4" s="3" t="s">
        <v>604</v>
      </c>
      <c r="J4" s="5" t="n">
        <v>13154</v>
      </c>
      <c r="K4" s="5" t="n">
        <v>9471</v>
      </c>
      <c r="L4" s="5" t="n">
        <v>4916</v>
      </c>
    </row>
    <row r="5" spans="1:12">
      <c r="A5" s="3" t="s">
        <v>605</v>
      </c>
      <c r="J5" s="4" t="n">
        <v>2361</v>
      </c>
      <c r="K5" s="4" t="n">
        <v>1492</v>
      </c>
      <c r="L5" s="4" t="n">
        <v>882</v>
      </c>
    </row>
    <row r="6" spans="1:12">
      <c r="A6" s="3" t="s">
        <v>599</v>
      </c>
      <c r="J6" s="4" t="n">
        <v>1455</v>
      </c>
      <c r="K6" s="4" t="n">
        <v>986</v>
      </c>
      <c r="L6" s="4" t="n">
        <v>1469</v>
      </c>
    </row>
    <row r="7" spans="1:12">
      <c r="A7" s="3" t="s">
        <v>606</v>
      </c>
      <c r="J7" s="4" t="n">
        <v>-3917</v>
      </c>
      <c r="K7" s="4" t="n">
        <v>-1795</v>
      </c>
      <c r="L7" s="4" t="n">
        <v>-2130</v>
      </c>
    </row>
    <row r="8" spans="1:12">
      <c r="A8" s="3" t="s">
        <v>607</v>
      </c>
      <c r="B8" s="5" t="n">
        <v>269</v>
      </c>
      <c r="C8" s="5" t="n">
        <v>9007</v>
      </c>
      <c r="D8" s="5" t="n">
        <v>7878</v>
      </c>
      <c r="E8" s="5" t="n">
        <v>-4101</v>
      </c>
      <c r="F8" s="5" t="n">
        <v>-2233</v>
      </c>
      <c r="G8" s="5" t="n">
        <v>7024</v>
      </c>
      <c r="H8" s="5" t="n">
        <v>5348</v>
      </c>
      <c r="I8" s="5" t="n">
        <v>15</v>
      </c>
      <c r="J8" s="5" t="n">
        <v>13053</v>
      </c>
      <c r="K8" s="5" t="n">
        <v>10154</v>
      </c>
      <c r="L8" s="5" t="n">
        <v>513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1</v>
      </c>
    </row>
    <row r="2" spans="1:3">
      <c r="A2" s="6" t="s">
        <v>609</v>
      </c>
    </row>
    <row r="3" spans="1:3">
      <c r="A3" s="3" t="s">
        <v>75</v>
      </c>
      <c r="B3" s="5" t="n">
        <v>2263</v>
      </c>
      <c r="C3" s="5" t="n">
        <v>2041</v>
      </c>
    </row>
    <row r="4" spans="1:3">
      <c r="A4" s="3" t="s">
        <v>610</v>
      </c>
      <c r="B4" s="4" t="n">
        <v>14260</v>
      </c>
      <c r="C4" s="4" t="n">
        <v>13956</v>
      </c>
    </row>
    <row r="5" spans="1:3">
      <c r="A5" s="3" t="s">
        <v>611</v>
      </c>
      <c r="B5" s="4" t="n">
        <v>8203</v>
      </c>
      <c r="C5" s="4" t="n">
        <v>4691</v>
      </c>
    </row>
    <row r="6" spans="1:3">
      <c r="A6" s="3" t="s">
        <v>612</v>
      </c>
      <c r="B6" s="4" t="n">
        <v>5844</v>
      </c>
      <c r="C6" s="4" t="n">
        <v>7628</v>
      </c>
    </row>
    <row r="7" spans="1:3">
      <c r="A7" s="3" t="s">
        <v>92</v>
      </c>
      <c r="B7" s="4" t="n">
        <v>8041</v>
      </c>
      <c r="C7" s="4" t="n">
        <v>7558</v>
      </c>
    </row>
    <row r="8" spans="1:3">
      <c r="A8" s="3" t="s">
        <v>613</v>
      </c>
      <c r="B8" s="4" t="n">
        <v>38611</v>
      </c>
      <c r="C8" s="4" t="n">
        <v>35874</v>
      </c>
    </row>
    <row r="9" spans="1:3">
      <c r="A9" s="3" t="s">
        <v>614</v>
      </c>
      <c r="B9" s="4" t="n">
        <v>8613</v>
      </c>
      <c r="C9" s="4" t="n">
        <v>10215</v>
      </c>
    </row>
    <row r="10" spans="1:3">
      <c r="A10" s="3" t="s">
        <v>615</v>
      </c>
      <c r="B10" s="4" t="n">
        <v>29998</v>
      </c>
      <c r="C10" s="4" t="n">
        <v>25659</v>
      </c>
    </row>
    <row r="11" spans="1:3">
      <c r="A11" s="6" t="s">
        <v>616</v>
      </c>
    </row>
    <row r="12" spans="1:3">
      <c r="A12" s="3" t="s">
        <v>617</v>
      </c>
      <c r="B12" s="4" t="n">
        <v>1805</v>
      </c>
      <c r="C12" s="4" t="n">
        <v>1571</v>
      </c>
    </row>
    <row r="13" spans="1:3">
      <c r="A13" s="3" t="s">
        <v>618</v>
      </c>
      <c r="B13" s="4" t="n">
        <v>6802</v>
      </c>
      <c r="C13" s="4" t="n">
        <v>5744</v>
      </c>
    </row>
    <row r="14" spans="1:3">
      <c r="A14" s="3" t="s">
        <v>619</v>
      </c>
      <c r="B14" s="4" t="n">
        <v>604</v>
      </c>
      <c r="C14" s="4" t="n">
        <v>497</v>
      </c>
    </row>
    <row r="15" spans="1:3">
      <c r="A15" s="3" t="s">
        <v>620</v>
      </c>
      <c r="B15" s="5" t="n">
        <v>20787</v>
      </c>
      <c r="C15" s="5" t="n">
        <v>17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31"/>
    <col customWidth="1" max="5" min="5" width="18"/>
    <col customWidth="1" max="6" min="6" width="15"/>
    <col customWidth="1" max="7" min="7" width="46"/>
  </cols>
  <sheetData>
    <row r="1" spans="1:7">
      <c r="A1" s="1" t="s">
        <v>114</v>
      </c>
      <c r="B1" s="2" t="s">
        <v>115</v>
      </c>
      <c r="C1" s="2" t="s">
        <v>116</v>
      </c>
      <c r="D1" s="2" t="s">
        <v>117</v>
      </c>
      <c r="E1" s="2" t="s">
        <v>118</v>
      </c>
      <c r="F1" s="2" t="s">
        <v>119</v>
      </c>
      <c r="G1" s="2" t="s">
        <v>120</v>
      </c>
    </row>
    <row r="2" spans="1:7">
      <c r="A2" s="3" t="s">
        <v>121</v>
      </c>
      <c r="C2" s="5" t="n">
        <v>500</v>
      </c>
      <c r="D2" s="5" t="n">
        <v>67882</v>
      </c>
      <c r="E2" s="5" t="n">
        <v>117573</v>
      </c>
      <c r="F2" s="5" t="n">
        <v>-275</v>
      </c>
      <c r="G2" s="5" t="n">
        <v>12778</v>
      </c>
    </row>
    <row r="3" spans="1:7">
      <c r="A3" s="3" t="s">
        <v>122</v>
      </c>
      <c r="C3" s="4" t="n">
        <v>9981808</v>
      </c>
    </row>
    <row r="4" spans="1:7">
      <c r="A4" s="3" t="s">
        <v>48</v>
      </c>
      <c r="B4" s="5" t="n">
        <v>10616</v>
      </c>
      <c r="E4" s="4" t="n">
        <v>10616</v>
      </c>
    </row>
    <row r="5" spans="1:7">
      <c r="A5" s="3" t="s">
        <v>123</v>
      </c>
      <c r="E5" s="4" t="n">
        <v>-3016</v>
      </c>
    </row>
    <row r="6" spans="1:7">
      <c r="A6" s="3" t="s">
        <v>124</v>
      </c>
      <c r="D6" s="4" t="n">
        <v>77</v>
      </c>
    </row>
    <row r="7" spans="1:7">
      <c r="A7" s="3" t="s">
        <v>125</v>
      </c>
      <c r="C7" s="4" t="n">
        <v>2304</v>
      </c>
    </row>
    <row r="8" spans="1:7">
      <c r="A8" s="3" t="s">
        <v>126</v>
      </c>
      <c r="C8" s="5" t="n">
        <v>2</v>
      </c>
      <c r="D8" s="4" t="n">
        <v>194</v>
      </c>
    </row>
    <row r="9" spans="1:7">
      <c r="A9" s="3" t="s">
        <v>127</v>
      </c>
      <c r="C9" s="4" t="n">
        <v>8062</v>
      </c>
    </row>
    <row r="10" spans="1:7">
      <c r="A10" s="3" t="s">
        <v>128</v>
      </c>
      <c r="C10" s="4" t="n">
        <v>38222</v>
      </c>
    </row>
    <row r="11" spans="1:7">
      <c r="A11" s="3" t="s">
        <v>129</v>
      </c>
      <c r="D11" s="4" t="n">
        <v>1573</v>
      </c>
    </row>
    <row r="12" spans="1:7">
      <c r="A12" s="3" t="s">
        <v>130</v>
      </c>
      <c r="D12" s="4" t="n">
        <v>-8</v>
      </c>
    </row>
    <row r="13" spans="1:7">
      <c r="A13" s="3" t="s">
        <v>131</v>
      </c>
      <c r="B13" s="4" t="n">
        <v>-8348</v>
      </c>
      <c r="G13" s="4" t="n">
        <v>-8348</v>
      </c>
    </row>
    <row r="14" spans="1:7">
      <c r="A14" s="3" t="s">
        <v>132</v>
      </c>
      <c r="B14" s="4" t="n">
        <v>177</v>
      </c>
      <c r="G14" s="4" t="n">
        <v>177</v>
      </c>
    </row>
    <row r="15" spans="1:7">
      <c r="A15" s="3" t="s">
        <v>133</v>
      </c>
      <c r="G15" s="4" t="n">
        <v>-970</v>
      </c>
    </row>
    <row r="16" spans="1:7">
      <c r="A16" s="3" t="s">
        <v>134</v>
      </c>
      <c r="C16" s="4" t="n">
        <v>-25364</v>
      </c>
    </row>
    <row r="17" spans="1:7">
      <c r="A17" s="3" t="s">
        <v>135</v>
      </c>
      <c r="F17" s="4" t="n">
        <v>-865</v>
      </c>
    </row>
    <row r="18" spans="1:7">
      <c r="A18" s="3" t="s">
        <v>136</v>
      </c>
      <c r="C18" s="4" t="n">
        <v>-31934</v>
      </c>
    </row>
    <row r="19" spans="1:7">
      <c r="A19" s="3" t="s">
        <v>137</v>
      </c>
      <c r="D19" s="4" t="n">
        <v>-173</v>
      </c>
      <c r="F19" s="4" t="n">
        <v>251</v>
      </c>
    </row>
    <row r="20" spans="1:7">
      <c r="A20" s="3" t="s">
        <v>138</v>
      </c>
      <c r="C20" s="4" t="n">
        <v>9896</v>
      </c>
    </row>
    <row r="21" spans="1:7">
      <c r="A21" s="3" t="s">
        <v>139</v>
      </c>
      <c r="C21" s="5" t="n">
        <v>502</v>
      </c>
      <c r="D21" s="4" t="n">
        <v>69545</v>
      </c>
      <c r="E21" s="4" t="n">
        <v>125173</v>
      </c>
      <c r="F21" s="4" t="n">
        <v>-889</v>
      </c>
      <c r="G21" s="4" t="n">
        <v>3637</v>
      </c>
    </row>
    <row r="22" spans="1:7">
      <c r="A22" s="3" t="s">
        <v>140</v>
      </c>
      <c r="C22" s="4" t="n">
        <v>9982994</v>
      </c>
    </row>
    <row r="23" spans="1:7">
      <c r="A23" s="3" t="s">
        <v>48</v>
      </c>
      <c r="B23" s="4" t="n">
        <v>13501</v>
      </c>
      <c r="E23" s="4" t="n">
        <v>13501</v>
      </c>
    </row>
    <row r="24" spans="1:7">
      <c r="A24" s="3" t="s">
        <v>123</v>
      </c>
      <c r="E24" s="4" t="n">
        <v>-3269</v>
      </c>
    </row>
    <row r="25" spans="1:7">
      <c r="A25" s="3" t="s">
        <v>126</v>
      </c>
      <c r="D25" s="4" t="n">
        <v>160</v>
      </c>
    </row>
    <row r="26" spans="1:7">
      <c r="A26" s="3" t="s">
        <v>127</v>
      </c>
      <c r="C26" s="4" t="n">
        <v>7732</v>
      </c>
    </row>
    <row r="27" spans="1:7">
      <c r="A27" s="3" t="s">
        <v>141</v>
      </c>
      <c r="D27" s="4" t="n">
        <v>-493</v>
      </c>
      <c r="F27" s="4" t="n">
        <v>493</v>
      </c>
    </row>
    <row r="28" spans="1:7">
      <c r="A28" s="3" t="s">
        <v>128</v>
      </c>
      <c r="C28" s="4" t="n">
        <v>54850</v>
      </c>
    </row>
    <row r="29" spans="1:7">
      <c r="A29" s="3" t="s">
        <v>129</v>
      </c>
      <c r="D29" s="4" t="n">
        <v>1813</v>
      </c>
    </row>
    <row r="30" spans="1:7">
      <c r="A30" s="3" t="s">
        <v>130</v>
      </c>
      <c r="D30" s="4" t="n">
        <v>112</v>
      </c>
    </row>
    <row r="31" spans="1:7">
      <c r="A31" s="3" t="s">
        <v>131</v>
      </c>
      <c r="B31" s="4" t="n">
        <v>521</v>
      </c>
      <c r="G31" s="4" t="n">
        <v>521</v>
      </c>
    </row>
    <row r="32" spans="1:7">
      <c r="A32" s="3" t="s">
        <v>132</v>
      </c>
      <c r="B32" s="4" t="n">
        <v>-249</v>
      </c>
      <c r="G32" s="4" t="n">
        <v>-249</v>
      </c>
    </row>
    <row r="33" spans="1:7">
      <c r="A33" s="3" t="s">
        <v>133</v>
      </c>
      <c r="G33" s="4" t="n">
        <v>-1555</v>
      </c>
    </row>
    <row r="34" spans="1:7">
      <c r="A34" s="3" t="s">
        <v>134</v>
      </c>
      <c r="C34" s="4" t="n">
        <v>-7885</v>
      </c>
    </row>
    <row r="35" spans="1:7">
      <c r="A35" s="3" t="s">
        <v>135</v>
      </c>
      <c r="F35" s="4" t="n">
        <v>-1506</v>
      </c>
    </row>
    <row r="36" spans="1:7">
      <c r="A36" s="3" t="s">
        <v>136</v>
      </c>
      <c r="C36" s="4" t="n">
        <v>-19973</v>
      </c>
    </row>
    <row r="37" spans="1:7">
      <c r="A37" s="3" t="s">
        <v>137</v>
      </c>
      <c r="D37" s="4" t="n">
        <v>-10</v>
      </c>
      <c r="F37" s="4" t="n">
        <v>10</v>
      </c>
    </row>
    <row r="38" spans="1:7">
      <c r="A38" s="3" t="s">
        <v>138</v>
      </c>
      <c r="C38" s="4" t="n">
        <v>3416</v>
      </c>
    </row>
    <row r="39" spans="1:7">
      <c r="A39" s="3" t="s">
        <v>142</v>
      </c>
      <c r="B39" s="4" t="n">
        <v>207496</v>
      </c>
      <c r="C39" s="5" t="n">
        <v>502</v>
      </c>
      <c r="D39" s="4" t="n">
        <v>71127</v>
      </c>
      <c r="E39" s="4" t="n">
        <v>135405</v>
      </c>
      <c r="F39" s="4" t="n">
        <v>-1892</v>
      </c>
      <c r="G39" s="4" t="n">
        <v>2354</v>
      </c>
    </row>
    <row r="40" spans="1:7">
      <c r="A40" s="3" t="s">
        <v>143</v>
      </c>
      <c r="C40" s="4" t="n">
        <v>10021134</v>
      </c>
    </row>
    <row r="41" spans="1:7">
      <c r="A41" s="3" t="s">
        <v>48</v>
      </c>
      <c r="B41" s="4" t="n">
        <v>35157</v>
      </c>
      <c r="E41" s="4" t="n">
        <v>35157</v>
      </c>
    </row>
    <row r="42" spans="1:7">
      <c r="A42" s="3" t="s">
        <v>123</v>
      </c>
      <c r="E42" s="4" t="n">
        <v>-3657</v>
      </c>
    </row>
    <row r="43" spans="1:7">
      <c r="A43" s="3" t="s">
        <v>126</v>
      </c>
      <c r="D43" s="4" t="n">
        <v>47</v>
      </c>
    </row>
    <row r="44" spans="1:7">
      <c r="A44" s="3" t="s">
        <v>127</v>
      </c>
      <c r="C44" s="4" t="n">
        <v>1414</v>
      </c>
    </row>
    <row r="45" spans="1:7">
      <c r="A45" s="3" t="s">
        <v>141</v>
      </c>
      <c r="C45" s="5" t="n">
        <v>1</v>
      </c>
      <c r="D45" s="4" t="n">
        <v>-553</v>
      </c>
      <c r="F45" s="4" t="n">
        <v>553</v>
      </c>
    </row>
    <row r="46" spans="1:7">
      <c r="A46" s="3" t="s">
        <v>128</v>
      </c>
      <c r="C46" s="4" t="n">
        <v>20460</v>
      </c>
    </row>
    <row r="47" spans="1:7">
      <c r="A47" s="3" t="s">
        <v>129</v>
      </c>
      <c r="D47" s="4" t="n">
        <v>1985</v>
      </c>
    </row>
    <row r="48" spans="1:7">
      <c r="A48" s="3" t="s">
        <v>131</v>
      </c>
      <c r="B48" s="4" t="n">
        <v>590</v>
      </c>
      <c r="G48" s="4" t="n">
        <v>590</v>
      </c>
    </row>
    <row r="49" spans="1:7">
      <c r="A49" s="3" t="s">
        <v>132</v>
      </c>
      <c r="B49" s="4" t="n">
        <v>64</v>
      </c>
      <c r="G49" s="4" t="n">
        <v>64</v>
      </c>
    </row>
    <row r="50" spans="1:7">
      <c r="A50" s="3" t="s">
        <v>133</v>
      </c>
      <c r="G50" s="4" t="n">
        <v>1985</v>
      </c>
    </row>
    <row r="51" spans="1:7">
      <c r="A51" s="3" t="s">
        <v>144</v>
      </c>
      <c r="D51" s="4" t="n">
        <v>195</v>
      </c>
      <c r="F51" s="4" t="n">
        <v>-195</v>
      </c>
    </row>
    <row r="52" spans="1:7">
      <c r="A52" s="3" t="s">
        <v>135</v>
      </c>
      <c r="F52" s="4" t="n">
        <v>-664</v>
      </c>
    </row>
    <row r="53" spans="1:7">
      <c r="A53" s="3" t="s">
        <v>136</v>
      </c>
      <c r="C53" s="4" t="n">
        <v>-46809</v>
      </c>
    </row>
    <row r="54" spans="1:7">
      <c r="A54" s="3" t="s">
        <v>145</v>
      </c>
      <c r="B54" s="5" t="n">
        <v>243004</v>
      </c>
      <c r="C54" s="5" t="n">
        <v>503</v>
      </c>
      <c r="D54" s="5" t="n">
        <v>72801</v>
      </c>
      <c r="E54" s="5" t="n">
        <v>166905</v>
      </c>
      <c r="F54" s="5" t="n">
        <v>-2198</v>
      </c>
      <c r="G54" s="5" t="n">
        <v>4993</v>
      </c>
    </row>
    <row r="55" spans="1:7">
      <c r="A55" s="3" t="s">
        <v>146</v>
      </c>
      <c r="C55" s="4" t="n">
        <v>99961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1</v>
      </c>
    </row>
    <row r="2" spans="1:3">
      <c r="A2" s="6" t="s">
        <v>204</v>
      </c>
    </row>
    <row r="3" spans="1:3">
      <c r="A3" s="3" t="s">
        <v>622</v>
      </c>
      <c r="B3" s="5" t="n">
        <v>22632</v>
      </c>
      <c r="C3" s="5" t="n">
        <v>19063</v>
      </c>
    </row>
    <row r="4" spans="1:3">
      <c r="A4" s="3" t="s">
        <v>623</v>
      </c>
      <c r="B4" s="4" t="n">
        <v>1845</v>
      </c>
      <c r="C4" s="4" t="n">
        <v>1216</v>
      </c>
    </row>
    <row r="5" spans="1:3">
      <c r="A5" s="3" t="s">
        <v>620</v>
      </c>
      <c r="B5" s="5" t="n">
        <v>20787</v>
      </c>
      <c r="C5" s="5" t="n">
        <v>178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1</v>
      </c>
      <c r="D2" s="2" t="s">
        <v>32</v>
      </c>
    </row>
    <row r="3" spans="1:4">
      <c r="A3" s="6" t="s">
        <v>204</v>
      </c>
    </row>
    <row r="4" spans="1:4">
      <c r="A4" s="3" t="s">
        <v>625</v>
      </c>
      <c r="B4" s="3" t="s">
        <v>626</v>
      </c>
      <c r="C4" s="3" t="s">
        <v>626</v>
      </c>
      <c r="D4" s="3" t="s">
        <v>626</v>
      </c>
    </row>
    <row r="5" spans="1:4">
      <c r="A5" s="3" t="s">
        <v>627</v>
      </c>
      <c r="B5" s="3" t="s">
        <v>628</v>
      </c>
      <c r="C5" s="3" t="s">
        <v>629</v>
      </c>
      <c r="D5" s="3" t="s">
        <v>630</v>
      </c>
    </row>
    <row r="6" spans="1:4">
      <c r="A6" s="3" t="s">
        <v>631</v>
      </c>
      <c r="B6" s="3" t="s">
        <v>494</v>
      </c>
      <c r="C6" s="3" t="s">
        <v>632</v>
      </c>
      <c r="D6" s="3" t="s">
        <v>633</v>
      </c>
    </row>
    <row r="7" spans="1:4">
      <c r="A7" s="3" t="s">
        <v>634</v>
      </c>
      <c r="B7" s="3" t="s">
        <v>635</v>
      </c>
      <c r="C7" s="3" t="s">
        <v>636</v>
      </c>
      <c r="D7" s="3" t="s">
        <v>637</v>
      </c>
    </row>
    <row r="8" spans="1:4">
      <c r="A8" s="3" t="s">
        <v>638</v>
      </c>
      <c r="B8" s="3" t="s">
        <v>639</v>
      </c>
      <c r="C8" s="3" t="s">
        <v>640</v>
      </c>
      <c r="D8" s="3" t="s">
        <v>641</v>
      </c>
    </row>
    <row r="9" spans="1:4">
      <c r="A9" s="3" t="s">
        <v>642</v>
      </c>
      <c r="B9" s="3" t="s">
        <v>643</v>
      </c>
      <c r="C9" s="3" t="s">
        <v>532</v>
      </c>
      <c r="D9" s="3" t="s">
        <v>551</v>
      </c>
    </row>
    <row r="10" spans="1:4">
      <c r="A10" s="3" t="s">
        <v>644</v>
      </c>
      <c r="B10" s="3" t="s">
        <v>645</v>
      </c>
      <c r="C10" s="3" t="s">
        <v>646</v>
      </c>
      <c r="D10" s="3" t="s">
        <v>645</v>
      </c>
    </row>
    <row r="11" spans="1:4">
      <c r="A11" s="3" t="s">
        <v>647</v>
      </c>
      <c r="B11" s="3" t="s">
        <v>648</v>
      </c>
      <c r="C11" s="3" t="s">
        <v>649</v>
      </c>
      <c r="D11" s="3" t="s">
        <v>650</v>
      </c>
    </row>
    <row r="12" spans="1:4">
      <c r="A12" s="3" t="s">
        <v>651</v>
      </c>
      <c r="B12" s="3" t="s">
        <v>652</v>
      </c>
      <c r="C12" s="3" t="s">
        <v>653</v>
      </c>
      <c r="D12" s="3" t="s">
        <v>654</v>
      </c>
    </row>
    <row r="13" spans="1:4">
      <c r="A13" s="3" t="s">
        <v>655</v>
      </c>
      <c r="B13" s="3" t="s">
        <v>645</v>
      </c>
      <c r="C13" s="3" t="s">
        <v>645</v>
      </c>
      <c r="D13" s="3" t="s">
        <v>656</v>
      </c>
    </row>
    <row r="14" spans="1:4">
      <c r="A14" s="3" t="s">
        <v>92</v>
      </c>
      <c r="B14" s="3" t="s">
        <v>546</v>
      </c>
      <c r="C14" s="3" t="s">
        <v>657</v>
      </c>
      <c r="D14" s="3" t="s">
        <v>658</v>
      </c>
    </row>
    <row r="15" spans="1:4">
      <c r="A15" s="3" t="s">
        <v>659</v>
      </c>
      <c r="B15" s="3" t="s">
        <v>660</v>
      </c>
      <c r="C15" s="3" t="s">
        <v>661</v>
      </c>
      <c r="D15" s="3" t="s">
        <v>6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25</v>
      </c>
    </row>
    <row r="2" spans="1:2">
      <c r="A2" s="6" t="s">
        <v>664</v>
      </c>
    </row>
    <row r="3" spans="1:2">
      <c r="A3" s="3" t="s">
        <v>665</v>
      </c>
      <c r="B3" s="5" t="n">
        <v>34923</v>
      </c>
    </row>
    <row r="4" spans="1:2">
      <c r="A4" s="3" t="s">
        <v>605</v>
      </c>
    </row>
    <row r="5" spans="1:2">
      <c r="A5" s="6" t="s">
        <v>664</v>
      </c>
    </row>
    <row r="6" spans="1:2">
      <c r="A6" s="3" t="s">
        <v>665</v>
      </c>
      <c r="B6" s="4" t="n">
        <v>20351</v>
      </c>
    </row>
    <row r="7" spans="1:2">
      <c r="A7" s="3" t="s">
        <v>599</v>
      </c>
    </row>
    <row r="8" spans="1:2">
      <c r="A8" s="6" t="s">
        <v>664</v>
      </c>
    </row>
    <row r="9" spans="1:2">
      <c r="A9" s="3" t="s">
        <v>665</v>
      </c>
      <c r="B9" s="4" t="n">
        <v>14572</v>
      </c>
    </row>
    <row r="10" spans="1:2">
      <c r="A10" s="3" t="s">
        <v>666</v>
      </c>
    </row>
    <row r="11" spans="1:2">
      <c r="A11" s="6" t="s">
        <v>664</v>
      </c>
    </row>
    <row r="12" spans="1:2">
      <c r="A12" s="3" t="s">
        <v>665</v>
      </c>
      <c r="B12" s="4" t="n">
        <v>2336</v>
      </c>
    </row>
    <row r="13" spans="1:2">
      <c r="A13" s="3" t="s">
        <v>667</v>
      </c>
    </row>
    <row r="14" spans="1:2">
      <c r="A14" s="6" t="s">
        <v>664</v>
      </c>
    </row>
    <row r="15" spans="1:2">
      <c r="A15" s="3" t="s">
        <v>665</v>
      </c>
      <c r="B15" s="4" t="n">
        <v>0</v>
      </c>
    </row>
    <row r="16" spans="1:2">
      <c r="A16" s="3" t="s">
        <v>668</v>
      </c>
    </row>
    <row r="17" spans="1:2">
      <c r="A17" s="6" t="s">
        <v>664</v>
      </c>
    </row>
    <row r="18" spans="1:2">
      <c r="A18" s="3" t="s">
        <v>665</v>
      </c>
      <c r="B18" s="4" t="n">
        <v>2336</v>
      </c>
    </row>
    <row r="19" spans="1:2">
      <c r="A19" s="3" t="s">
        <v>669</v>
      </c>
    </row>
    <row r="20" spans="1:2">
      <c r="A20" s="6" t="s">
        <v>664</v>
      </c>
    </row>
    <row r="21" spans="1:2">
      <c r="A21" s="3" t="s">
        <v>665</v>
      </c>
      <c r="B21" s="4" t="n">
        <v>5676</v>
      </c>
    </row>
    <row r="22" spans="1:2">
      <c r="A22" s="3" t="s">
        <v>670</v>
      </c>
    </row>
    <row r="23" spans="1:2">
      <c r="A23" s="6" t="s">
        <v>664</v>
      </c>
    </row>
    <row r="24" spans="1:2">
      <c r="A24" s="3" t="s">
        <v>665</v>
      </c>
      <c r="B24" s="4" t="n">
        <v>3071</v>
      </c>
    </row>
    <row r="25" spans="1:2">
      <c r="A25" s="3" t="s">
        <v>671</v>
      </c>
    </row>
    <row r="26" spans="1:2">
      <c r="A26" s="6" t="s">
        <v>664</v>
      </c>
    </row>
    <row r="27" spans="1:2">
      <c r="A27" s="3" t="s">
        <v>665</v>
      </c>
      <c r="B27" s="4" t="n">
        <v>2605</v>
      </c>
    </row>
    <row r="28" spans="1:2">
      <c r="A28" s="3" t="s">
        <v>672</v>
      </c>
    </row>
    <row r="29" spans="1:2">
      <c r="A29" s="6" t="s">
        <v>664</v>
      </c>
    </row>
    <row r="30" spans="1:2">
      <c r="A30" s="3" t="s">
        <v>665</v>
      </c>
      <c r="B30" s="4" t="n">
        <v>16968</v>
      </c>
    </row>
    <row r="31" spans="1:2">
      <c r="A31" s="3" t="s">
        <v>673</v>
      </c>
    </row>
    <row r="32" spans="1:2">
      <c r="A32" s="6" t="s">
        <v>664</v>
      </c>
    </row>
    <row r="33" spans="1:2">
      <c r="A33" s="3" t="s">
        <v>665</v>
      </c>
      <c r="B33" s="4" t="n">
        <v>16968</v>
      </c>
    </row>
    <row r="34" spans="1:2">
      <c r="A34" s="3" t="s">
        <v>674</v>
      </c>
    </row>
    <row r="35" spans="1:2">
      <c r="A35" s="6" t="s">
        <v>664</v>
      </c>
    </row>
    <row r="36" spans="1:2">
      <c r="A36" s="3" t="s">
        <v>665</v>
      </c>
      <c r="B36" s="4" t="n">
        <v>0</v>
      </c>
    </row>
    <row r="37" spans="1:2">
      <c r="A37" s="3" t="s">
        <v>675</v>
      </c>
    </row>
    <row r="38" spans="1:2">
      <c r="A38" s="6" t="s">
        <v>664</v>
      </c>
    </row>
    <row r="39" spans="1:2">
      <c r="A39" s="3" t="s">
        <v>665</v>
      </c>
      <c r="B39" s="4" t="n">
        <v>312</v>
      </c>
    </row>
    <row r="40" spans="1:2">
      <c r="A40" s="3" t="s">
        <v>676</v>
      </c>
    </row>
    <row r="41" spans="1:2">
      <c r="A41" s="6" t="s">
        <v>664</v>
      </c>
    </row>
    <row r="42" spans="1:2">
      <c r="A42" s="3" t="s">
        <v>665</v>
      </c>
      <c r="B42" s="4" t="n">
        <v>312</v>
      </c>
    </row>
    <row r="43" spans="1:2">
      <c r="A43" s="3" t="s">
        <v>677</v>
      </c>
    </row>
    <row r="44" spans="1:2">
      <c r="A44" s="6" t="s">
        <v>664</v>
      </c>
    </row>
    <row r="45" spans="1:2">
      <c r="A45" s="3" t="s">
        <v>665</v>
      </c>
      <c r="B45" s="4" t="n">
        <v>0</v>
      </c>
    </row>
    <row r="46" spans="1:2">
      <c r="A46" s="3" t="s">
        <v>678</v>
      </c>
    </row>
    <row r="47" spans="1:2">
      <c r="A47" s="6" t="s">
        <v>664</v>
      </c>
    </row>
    <row r="48" spans="1:2">
      <c r="A48" s="3" t="s">
        <v>665</v>
      </c>
      <c r="B48" s="4" t="n">
        <v>9631</v>
      </c>
    </row>
    <row r="49" spans="1:2">
      <c r="A49" s="3" t="s">
        <v>679</v>
      </c>
    </row>
    <row r="50" spans="1:2">
      <c r="A50" s="6" t="s">
        <v>664</v>
      </c>
    </row>
    <row r="51" spans="1:2">
      <c r="A51" s="3" t="s">
        <v>665</v>
      </c>
      <c r="B51" s="4" t="n">
        <v>0</v>
      </c>
    </row>
    <row r="52" spans="1:2">
      <c r="A52" s="3" t="s">
        <v>680</v>
      </c>
    </row>
    <row r="53" spans="1:2">
      <c r="A53" s="6" t="s">
        <v>664</v>
      </c>
    </row>
    <row r="54" spans="1:2">
      <c r="A54" s="3" t="s">
        <v>665</v>
      </c>
      <c r="B54" s="5" t="n">
        <v>96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5"/>
    <col customWidth="1" max="2" min="2" width="21"/>
  </cols>
  <sheetData>
    <row r="1" spans="1:2">
      <c r="A1" s="1" t="s">
        <v>681</v>
      </c>
      <c r="B1" s="2" t="s">
        <v>525</v>
      </c>
    </row>
    <row r="2" spans="1:2">
      <c r="A2" s="6" t="s">
        <v>682</v>
      </c>
    </row>
    <row r="3" spans="1:2">
      <c r="A3" s="3" t="s">
        <v>683</v>
      </c>
      <c r="B3" s="5" t="n">
        <v>8203</v>
      </c>
    </row>
    <row r="4" spans="1:2">
      <c r="A4" s="3" t="s">
        <v>666</v>
      </c>
    </row>
    <row r="5" spans="1:2">
      <c r="A5" s="6" t="s">
        <v>682</v>
      </c>
    </row>
    <row r="6" spans="1:2">
      <c r="A6" s="3" t="s">
        <v>683</v>
      </c>
      <c r="B6" s="4" t="n">
        <v>1783</v>
      </c>
    </row>
    <row r="7" spans="1:2">
      <c r="A7" s="3" t="s">
        <v>669</v>
      </c>
    </row>
    <row r="8" spans="1:2">
      <c r="A8" s="6" t="s">
        <v>682</v>
      </c>
    </row>
    <row r="9" spans="1:2">
      <c r="A9" s="3" t="s">
        <v>683</v>
      </c>
      <c r="B9" s="4" t="n">
        <v>5430</v>
      </c>
    </row>
    <row r="10" spans="1:2">
      <c r="A10" s="3" t="s">
        <v>672</v>
      </c>
    </row>
    <row r="11" spans="1:2">
      <c r="A11" s="6" t="s">
        <v>682</v>
      </c>
    </row>
    <row r="12" spans="1:2">
      <c r="A12" s="3" t="s">
        <v>683</v>
      </c>
      <c r="B12" s="4" t="n">
        <v>751</v>
      </c>
    </row>
    <row r="13" spans="1:2">
      <c r="A13" s="3" t="s">
        <v>675</v>
      </c>
    </row>
    <row r="14" spans="1:2">
      <c r="A14" s="6" t="s">
        <v>682</v>
      </c>
    </row>
    <row r="15" spans="1:2">
      <c r="A15" s="3" t="s">
        <v>683</v>
      </c>
      <c r="B15" s="4" t="n">
        <v>239</v>
      </c>
    </row>
    <row r="16" spans="1:2">
      <c r="A16" s="3" t="s">
        <v>678</v>
      </c>
    </row>
    <row r="17" spans="1:2">
      <c r="A17" s="6" t="s">
        <v>682</v>
      </c>
    </row>
    <row r="18" spans="1:2">
      <c r="A18" s="3" t="s">
        <v>683</v>
      </c>
      <c r="B18" s="4" t="n">
        <v>0</v>
      </c>
    </row>
    <row r="19" spans="1:2">
      <c r="A19" s="3" t="s">
        <v>605</v>
      </c>
    </row>
    <row r="20" spans="1:2">
      <c r="A20" s="6" t="s">
        <v>682</v>
      </c>
    </row>
    <row r="21" spans="1:2">
      <c r="A21" s="3" t="s">
        <v>683</v>
      </c>
      <c r="B21" s="4" t="n">
        <v>4309</v>
      </c>
    </row>
    <row r="22" spans="1:2">
      <c r="A22" s="3" t="s">
        <v>684</v>
      </c>
    </row>
    <row r="23" spans="1:2">
      <c r="A23" s="6" t="s">
        <v>682</v>
      </c>
    </row>
    <row r="24" spans="1:2">
      <c r="A24" s="3" t="s">
        <v>683</v>
      </c>
      <c r="B24" s="4" t="n">
        <v>1783</v>
      </c>
    </row>
    <row r="25" spans="1:2">
      <c r="A25" s="3" t="s">
        <v>685</v>
      </c>
    </row>
    <row r="26" spans="1:2">
      <c r="A26" s="6" t="s">
        <v>682</v>
      </c>
    </row>
    <row r="27" spans="1:2">
      <c r="A27" s="3" t="s">
        <v>683</v>
      </c>
      <c r="B27" s="4" t="n">
        <v>1536</v>
      </c>
    </row>
    <row r="28" spans="1:2">
      <c r="A28" s="3" t="s">
        <v>686</v>
      </c>
    </row>
    <row r="29" spans="1:2">
      <c r="A29" s="6" t="s">
        <v>682</v>
      </c>
    </row>
    <row r="30" spans="1:2">
      <c r="A30" s="3" t="s">
        <v>683</v>
      </c>
      <c r="B30" s="4" t="n">
        <v>751</v>
      </c>
    </row>
    <row r="31" spans="1:2">
      <c r="A31" s="3" t="s">
        <v>687</v>
      </c>
    </row>
    <row r="32" spans="1:2">
      <c r="A32" s="6" t="s">
        <v>682</v>
      </c>
    </row>
    <row r="33" spans="1:2">
      <c r="A33" s="3" t="s">
        <v>683</v>
      </c>
      <c r="B33" s="4" t="n">
        <v>239</v>
      </c>
    </row>
    <row r="34" spans="1:2">
      <c r="A34" s="3" t="s">
        <v>688</v>
      </c>
    </row>
    <row r="35" spans="1:2">
      <c r="A35" s="6" t="s">
        <v>682</v>
      </c>
    </row>
    <row r="36" spans="1:2">
      <c r="A36" s="3" t="s">
        <v>683</v>
      </c>
      <c r="B36" s="4" t="n">
        <v>0</v>
      </c>
    </row>
    <row r="37" spans="1:2">
      <c r="A37" s="3" t="s">
        <v>599</v>
      </c>
    </row>
    <row r="38" spans="1:2">
      <c r="A38" s="6" t="s">
        <v>682</v>
      </c>
    </row>
    <row r="39" spans="1:2">
      <c r="A39" s="3" t="s">
        <v>683</v>
      </c>
      <c r="B39" s="4" t="n">
        <v>3894</v>
      </c>
    </row>
    <row r="40" spans="1:2">
      <c r="A40" s="3" t="s">
        <v>689</v>
      </c>
    </row>
    <row r="41" spans="1:2">
      <c r="A41" s="6" t="s">
        <v>682</v>
      </c>
    </row>
    <row r="42" spans="1:2">
      <c r="A42" s="3" t="s">
        <v>683</v>
      </c>
      <c r="B42" s="4" t="n">
        <v>0</v>
      </c>
    </row>
    <row r="43" spans="1:2">
      <c r="A43" s="3" t="s">
        <v>690</v>
      </c>
    </row>
    <row r="44" spans="1:2">
      <c r="A44" s="6" t="s">
        <v>682</v>
      </c>
    </row>
    <row r="45" spans="1:2">
      <c r="A45" s="3" t="s">
        <v>683</v>
      </c>
      <c r="B45" s="4" t="n">
        <v>3894</v>
      </c>
    </row>
    <row r="46" spans="1:2">
      <c r="A46" s="3" t="s">
        <v>691</v>
      </c>
    </row>
    <row r="47" spans="1:2">
      <c r="A47" s="6" t="s">
        <v>682</v>
      </c>
    </row>
    <row r="48" spans="1:2">
      <c r="A48" s="3" t="s">
        <v>683</v>
      </c>
      <c r="B48" s="4" t="n">
        <v>0</v>
      </c>
    </row>
    <row r="49" spans="1:2">
      <c r="A49" s="3" t="s">
        <v>692</v>
      </c>
    </row>
    <row r="50" spans="1:2">
      <c r="A50" s="6" t="s">
        <v>682</v>
      </c>
    </row>
    <row r="51" spans="1:2">
      <c r="A51" s="3" t="s">
        <v>683</v>
      </c>
      <c r="B51" s="4" t="n">
        <v>0</v>
      </c>
    </row>
    <row r="52" spans="1:2">
      <c r="A52" s="3" t="s">
        <v>693</v>
      </c>
    </row>
    <row r="53" spans="1:2">
      <c r="A53" s="6" t="s">
        <v>682</v>
      </c>
    </row>
    <row r="54" spans="1:2">
      <c r="A54" s="3" t="s">
        <v>683</v>
      </c>
      <c r="B54"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1</v>
      </c>
    </row>
    <row r="3" spans="1:3">
      <c r="A3" s="6" t="s">
        <v>204</v>
      </c>
    </row>
    <row r="4" spans="1:3">
      <c r="A4" s="3" t="s">
        <v>695</v>
      </c>
      <c r="B4" s="5" t="n">
        <v>5096</v>
      </c>
      <c r="C4" s="5" t="n">
        <v>3881</v>
      </c>
    </row>
    <row r="5" spans="1:3">
      <c r="A5" s="3" t="s">
        <v>696</v>
      </c>
      <c r="B5" s="4" t="n">
        <v>-81</v>
      </c>
      <c r="C5" s="4" t="n">
        <v>0</v>
      </c>
    </row>
    <row r="6" spans="1:3">
      <c r="A6" s="3" t="s">
        <v>697</v>
      </c>
      <c r="B6" s="4" t="n">
        <v>-380</v>
      </c>
      <c r="C6" s="4" t="n">
        <v>-391</v>
      </c>
    </row>
    <row r="7" spans="1:3">
      <c r="A7" s="3" t="s">
        <v>698</v>
      </c>
      <c r="B7" s="4" t="n">
        <v>854</v>
      </c>
      <c r="C7" s="4" t="n">
        <v>1606</v>
      </c>
    </row>
    <row r="8" spans="1:3">
      <c r="A8" s="3" t="s">
        <v>699</v>
      </c>
      <c r="B8" s="5" t="n">
        <v>5489</v>
      </c>
      <c r="C8" s="5" t="n">
        <v>50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1</v>
      </c>
      <c r="D2" s="2" t="s">
        <v>32</v>
      </c>
    </row>
    <row r="3" spans="1:4">
      <c r="A3" s="6" t="s">
        <v>701</v>
      </c>
    </row>
    <row r="4" spans="1:4">
      <c r="A4" s="3" t="s">
        <v>702</v>
      </c>
      <c r="B4" s="5" t="n">
        <v>29449</v>
      </c>
      <c r="C4" s="5" t="n">
        <v>26212</v>
      </c>
    </row>
    <row r="5" spans="1:4">
      <c r="A5" s="3" t="s">
        <v>703</v>
      </c>
      <c r="B5" s="4" t="n">
        <v>0</v>
      </c>
      <c r="C5" s="4" t="n">
        <v>0</v>
      </c>
    </row>
    <row r="6" spans="1:4">
      <c r="A6" s="3" t="s">
        <v>704</v>
      </c>
      <c r="B6" s="4" t="n">
        <v>1043</v>
      </c>
      <c r="C6" s="4" t="n">
        <v>1137</v>
      </c>
      <c r="D6" s="5" t="n">
        <v>1108</v>
      </c>
    </row>
    <row r="7" spans="1:4">
      <c r="A7" s="3" t="s">
        <v>705</v>
      </c>
      <c r="B7" s="4" t="n">
        <v>-1025</v>
      </c>
      <c r="C7" s="4" t="n">
        <v>3069</v>
      </c>
    </row>
    <row r="8" spans="1:4">
      <c r="A8" s="3" t="s">
        <v>706</v>
      </c>
      <c r="B8" s="4" t="n">
        <v>-995</v>
      </c>
      <c r="C8" s="4" t="n">
        <v>-969</v>
      </c>
    </row>
    <row r="9" spans="1:4">
      <c r="A9" s="3" t="s">
        <v>707</v>
      </c>
      <c r="B9" s="4" t="n">
        <v>28472</v>
      </c>
      <c r="C9" s="4" t="n">
        <v>29449</v>
      </c>
      <c r="D9" s="4" t="n">
        <v>26212</v>
      </c>
    </row>
    <row r="10" spans="1:4">
      <c r="A10" s="6" t="s">
        <v>708</v>
      </c>
    </row>
    <row r="11" spans="1:4">
      <c r="A11" s="3" t="s">
        <v>709</v>
      </c>
      <c r="B11" s="4" t="n">
        <v>17793</v>
      </c>
      <c r="C11" s="4" t="n">
        <v>17020</v>
      </c>
    </row>
    <row r="12" spans="1:4">
      <c r="A12" s="3" t="s">
        <v>710</v>
      </c>
      <c r="B12" s="4" t="n">
        <v>2639</v>
      </c>
      <c r="C12" s="4" t="n">
        <v>1260</v>
      </c>
    </row>
    <row r="13" spans="1:4">
      <c r="A13" s="3" t="s">
        <v>711</v>
      </c>
      <c r="B13" s="4" t="n">
        <v>1365</v>
      </c>
      <c r="C13" s="4" t="n">
        <v>482</v>
      </c>
    </row>
    <row r="14" spans="1:4">
      <c r="A14" s="3" t="s">
        <v>706</v>
      </c>
      <c r="B14" s="4" t="n">
        <v>-995</v>
      </c>
      <c r="C14" s="4" t="n">
        <v>-969</v>
      </c>
    </row>
    <row r="15" spans="1:4">
      <c r="A15" s="3" t="s">
        <v>712</v>
      </c>
      <c r="B15" s="4" t="n">
        <v>20802</v>
      </c>
      <c r="C15" s="4" t="n">
        <v>17793</v>
      </c>
      <c r="D15" s="5" t="n">
        <v>17020</v>
      </c>
    </row>
    <row r="16" spans="1:4">
      <c r="A16" s="3" t="s">
        <v>713</v>
      </c>
      <c r="B16" s="4" t="n">
        <v>-7670</v>
      </c>
      <c r="C16" s="4" t="n">
        <v>-11656</v>
      </c>
    </row>
    <row r="17" spans="1:4">
      <c r="A17" s="6" t="s">
        <v>714</v>
      </c>
    </row>
    <row r="18" spans="1:4">
      <c r="A18" s="3" t="s">
        <v>715</v>
      </c>
      <c r="B18" s="4" t="n">
        <v>186</v>
      </c>
      <c r="C18" s="4" t="n">
        <v>188</v>
      </c>
    </row>
    <row r="19" spans="1:4">
      <c r="A19" s="3" t="s">
        <v>716</v>
      </c>
      <c r="B19" s="4" t="n">
        <v>7484</v>
      </c>
      <c r="C19" s="4" t="n">
        <v>11468</v>
      </c>
    </row>
    <row r="20" spans="1:4">
      <c r="A20" s="3" t="s">
        <v>717</v>
      </c>
      <c r="B20" s="4" t="n">
        <v>-7799</v>
      </c>
      <c r="C20" s="4" t="n">
        <v>-10999</v>
      </c>
    </row>
    <row r="21" spans="1:4">
      <c r="A21" s="6" t="s">
        <v>718</v>
      </c>
    </row>
    <row r="22" spans="1:4">
      <c r="A22" s="3" t="s">
        <v>719</v>
      </c>
      <c r="B22" s="4" t="n">
        <v>-7799</v>
      </c>
      <c r="C22" s="4" t="n">
        <v>-10999</v>
      </c>
    </row>
    <row r="23" spans="1:4">
      <c r="A23" s="3" t="s">
        <v>717</v>
      </c>
      <c r="B23" s="5" t="n">
        <v>-7799</v>
      </c>
      <c r="C23" s="5" t="n">
        <v>-10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1</v>
      </c>
      <c r="D2" s="2" t="s">
        <v>32</v>
      </c>
    </row>
    <row r="3" spans="1:4">
      <c r="A3" s="6" t="s">
        <v>207</v>
      </c>
    </row>
    <row r="4" spans="1:4">
      <c r="A4" s="3" t="s">
        <v>704</v>
      </c>
      <c r="B4" s="5" t="n">
        <v>1043</v>
      </c>
      <c r="C4" s="5" t="n">
        <v>1137</v>
      </c>
      <c r="D4" s="5" t="n">
        <v>1108</v>
      </c>
    </row>
    <row r="5" spans="1:4">
      <c r="A5" s="3" t="s">
        <v>721</v>
      </c>
      <c r="B5" s="4" t="n">
        <v>-1193</v>
      </c>
      <c r="C5" s="4" t="n">
        <v>-1265</v>
      </c>
      <c r="D5" s="4" t="n">
        <v>-1197</v>
      </c>
    </row>
    <row r="6" spans="1:4">
      <c r="A6" s="3" t="s">
        <v>722</v>
      </c>
      <c r="B6" s="4" t="n">
        <v>731</v>
      </c>
      <c r="C6" s="4" t="n">
        <v>566</v>
      </c>
      <c r="D6" s="4" t="n">
        <v>622</v>
      </c>
    </row>
    <row r="7" spans="1:4">
      <c r="A7" s="3" t="s">
        <v>723</v>
      </c>
      <c r="B7" s="4" t="n">
        <v>581</v>
      </c>
      <c r="C7" s="4" t="n">
        <v>438</v>
      </c>
      <c r="D7" s="4" t="n">
        <v>533</v>
      </c>
    </row>
    <row r="8" spans="1:4">
      <c r="A8" s="6" t="s">
        <v>724</v>
      </c>
    </row>
    <row r="9" spans="1:4">
      <c r="A9" s="3" t="s">
        <v>725</v>
      </c>
      <c r="B9" s="4" t="n">
        <v>-3201</v>
      </c>
      <c r="C9" s="4" t="n">
        <v>2507</v>
      </c>
      <c r="D9" s="4" t="n">
        <v>1511</v>
      </c>
    </row>
    <row r="10" spans="1:4">
      <c r="A10" s="3" t="s">
        <v>726</v>
      </c>
      <c r="B10" s="5" t="n">
        <v>-2620</v>
      </c>
      <c r="C10" s="5" t="n">
        <v>2945</v>
      </c>
      <c r="D10" s="5" t="n">
        <v>20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7</v>
      </c>
      <c r="B1" s="2" t="s">
        <v>1</v>
      </c>
    </row>
    <row r="2" spans="1:4">
      <c r="B2" s="2" t="s">
        <v>2</v>
      </c>
      <c r="C2" s="2" t="s">
        <v>31</v>
      </c>
      <c r="D2" s="2" t="s">
        <v>32</v>
      </c>
    </row>
    <row r="3" spans="1:4">
      <c r="A3" s="6" t="s">
        <v>728</v>
      </c>
    </row>
    <row r="4" spans="1:4">
      <c r="A4" s="3" t="s">
        <v>729</v>
      </c>
      <c r="B4" s="5" t="n">
        <v>538</v>
      </c>
    </row>
    <row r="5" spans="1:4">
      <c r="A5" s="3" t="s">
        <v>730</v>
      </c>
      <c r="B5" s="4" t="n">
        <v>28472</v>
      </c>
      <c r="C5" s="5" t="n">
        <v>29449</v>
      </c>
    </row>
    <row r="6" spans="1:4">
      <c r="A6" s="3" t="s">
        <v>731</v>
      </c>
      <c r="B6" s="4" t="n">
        <v>20802</v>
      </c>
      <c r="C6" s="4" t="n">
        <v>17793</v>
      </c>
    </row>
    <row r="7" spans="1:4">
      <c r="A7" s="3" t="s">
        <v>732</v>
      </c>
      <c r="B7" s="4" t="n">
        <v>1151</v>
      </c>
    </row>
    <row r="8" spans="1:4">
      <c r="A8" s="3" t="s">
        <v>733</v>
      </c>
      <c r="B8" s="5" t="n">
        <v>795</v>
      </c>
      <c r="C8" s="4" t="n">
        <v>-3152</v>
      </c>
      <c r="D8" s="5" t="n">
        <v>390</v>
      </c>
    </row>
    <row r="9" spans="1:4">
      <c r="A9" s="3" t="s">
        <v>734</v>
      </c>
      <c r="B9" s="3" t="s">
        <v>735</v>
      </c>
    </row>
    <row r="10" spans="1:4">
      <c r="A10" s="3" t="s">
        <v>736</v>
      </c>
      <c r="B10" s="3" t="s">
        <v>494</v>
      </c>
    </row>
    <row r="11" spans="1:4">
      <c r="A11" s="3" t="s">
        <v>737</v>
      </c>
      <c r="B11" s="5" t="n">
        <v>14932</v>
      </c>
      <c r="C11" s="4" t="n">
        <v>12637</v>
      </c>
    </row>
    <row r="12" spans="1:4">
      <c r="A12" s="3" t="s">
        <v>738</v>
      </c>
      <c r="B12" s="5" t="n">
        <v>1189</v>
      </c>
      <c r="C12" s="5" t="n">
        <v>1126</v>
      </c>
      <c r="D12" s="5" t="n">
        <v>1093</v>
      </c>
    </row>
    <row r="13" spans="1:4">
      <c r="A13" s="3" t="s">
        <v>428</v>
      </c>
    </row>
    <row r="14" spans="1:4">
      <c r="A14" s="6" t="s">
        <v>728</v>
      </c>
    </row>
    <row r="15" spans="1:4">
      <c r="A15" s="3" t="s">
        <v>739</v>
      </c>
      <c r="B15" s="3" t="s">
        <v>740</v>
      </c>
    </row>
    <row r="16" spans="1:4">
      <c r="A16" s="3" t="s">
        <v>431</v>
      </c>
    </row>
    <row r="17" spans="1:4">
      <c r="A17" s="6" t="s">
        <v>728</v>
      </c>
    </row>
    <row r="18" spans="1:4">
      <c r="A18" s="3" t="s">
        <v>741</v>
      </c>
      <c r="B18" s="3" t="s">
        <v>391</v>
      </c>
    </row>
    <row r="19" spans="1:4">
      <c r="A19" s="3" t="s">
        <v>739</v>
      </c>
      <c r="B19" s="3" t="s">
        <v>7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43</v>
      </c>
      <c r="B1" s="2" t="s">
        <v>525</v>
      </c>
    </row>
    <row r="2" spans="1:2">
      <c r="A2" s="6" t="s">
        <v>207</v>
      </c>
    </row>
    <row r="3" spans="1:2">
      <c r="A3" s="4" t="n">
        <v>2018</v>
      </c>
      <c r="B3" s="5" t="n">
        <v>1121</v>
      </c>
    </row>
    <row r="4" spans="1:2">
      <c r="A4" s="4" t="n">
        <v>2019</v>
      </c>
      <c r="B4" s="4" t="n">
        <v>1152</v>
      </c>
    </row>
    <row r="5" spans="1:2">
      <c r="A5" s="4" t="n">
        <v>2020</v>
      </c>
      <c r="B5" s="4" t="n">
        <v>1205</v>
      </c>
    </row>
    <row r="6" spans="1:2">
      <c r="A6" s="4" t="n">
        <v>2021</v>
      </c>
      <c r="B6" s="4" t="n">
        <v>1217</v>
      </c>
    </row>
    <row r="7" spans="1:2">
      <c r="A7" s="4" t="n">
        <v>2022</v>
      </c>
      <c r="B7" s="4" t="n">
        <v>1233</v>
      </c>
    </row>
    <row r="8" spans="1:2">
      <c r="A8" s="3" t="s">
        <v>744</v>
      </c>
      <c r="B8" s="5" t="n">
        <v>69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1</v>
      </c>
      <c r="D2" s="2" t="s">
        <v>32</v>
      </c>
    </row>
    <row r="3" spans="1:4">
      <c r="A3" s="6" t="s">
        <v>207</v>
      </c>
    </row>
    <row r="4" spans="1:4">
      <c r="A4" s="3" t="s">
        <v>746</v>
      </c>
      <c r="B4" s="3" t="s">
        <v>747</v>
      </c>
      <c r="C4" s="3" t="s">
        <v>748</v>
      </c>
      <c r="D4" s="3" t="s">
        <v>749</v>
      </c>
    </row>
    <row r="5" spans="1:4">
      <c r="A5" s="3" t="s">
        <v>750</v>
      </c>
      <c r="B5" s="3" t="s">
        <v>748</v>
      </c>
      <c r="C5" s="3" t="s">
        <v>749</v>
      </c>
      <c r="D5" s="3" t="s">
        <v>751</v>
      </c>
    </row>
    <row r="6" spans="1:4">
      <c r="A6" s="3" t="s">
        <v>752</v>
      </c>
      <c r="B6" s="3" t="s">
        <v>735</v>
      </c>
      <c r="C6" s="3" t="s">
        <v>753</v>
      </c>
      <c r="D6" s="3" t="s">
        <v>7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1</v>
      </c>
      <c r="D2" s="2" t="s">
        <v>32</v>
      </c>
    </row>
    <row r="3" spans="1:4">
      <c r="A3" s="6" t="s">
        <v>148</v>
      </c>
    </row>
    <row r="4" spans="1:4">
      <c r="A4" s="3" t="s">
        <v>149</v>
      </c>
      <c r="B4" s="5" t="n">
        <v>-1216</v>
      </c>
      <c r="C4" s="5" t="n">
        <v>952</v>
      </c>
      <c r="D4" s="5" t="n">
        <v>5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1</v>
      </c>
    </row>
    <row r="2" spans="1:3">
      <c r="A2" s="6" t="s">
        <v>728</v>
      </c>
    </row>
    <row r="3" spans="1:3">
      <c r="A3" s="3" t="s">
        <v>755</v>
      </c>
      <c r="B3" s="3" t="s">
        <v>756</v>
      </c>
      <c r="C3" s="3" t="s">
        <v>756</v>
      </c>
    </row>
    <row r="4" spans="1:3">
      <c r="A4" s="3" t="s">
        <v>757</v>
      </c>
    </row>
    <row r="5" spans="1:3">
      <c r="A5" s="6" t="s">
        <v>728</v>
      </c>
    </row>
    <row r="6" spans="1:3">
      <c r="A6" s="3" t="s">
        <v>755</v>
      </c>
      <c r="B6" s="3" t="s">
        <v>758</v>
      </c>
      <c r="C6" s="3" t="s">
        <v>759</v>
      </c>
    </row>
    <row r="7" spans="1:3">
      <c r="A7" s="3" t="s">
        <v>760</v>
      </c>
    </row>
    <row r="8" spans="1:3">
      <c r="A8" s="6" t="s">
        <v>728</v>
      </c>
    </row>
    <row r="9" spans="1:3">
      <c r="A9" s="3" t="s">
        <v>755</v>
      </c>
      <c r="B9" s="3" t="s">
        <v>761</v>
      </c>
      <c r="C9" s="3" t="s">
        <v>762</v>
      </c>
    </row>
    <row r="10" spans="1:3">
      <c r="A10" s="3" t="s">
        <v>763</v>
      </c>
    </row>
    <row r="11" spans="1:3">
      <c r="A11" s="6" t="s">
        <v>728</v>
      </c>
    </row>
    <row r="12" spans="1:3">
      <c r="A12" s="3" t="s">
        <v>755</v>
      </c>
      <c r="B12" s="3" t="s">
        <v>568</v>
      </c>
      <c r="C12" s="3" t="s">
        <v>5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1</v>
      </c>
      <c r="D1" s="2" t="s">
        <v>32</v>
      </c>
    </row>
    <row r="2" spans="1:4">
      <c r="A2" s="6" t="s">
        <v>728</v>
      </c>
    </row>
    <row r="3" spans="1:4">
      <c r="A3" s="3" t="s">
        <v>765</v>
      </c>
      <c r="B3" s="5" t="n">
        <v>20802</v>
      </c>
      <c r="C3" s="5" t="n">
        <v>17793</v>
      </c>
      <c r="D3" s="5" t="n">
        <v>17020</v>
      </c>
    </row>
    <row r="4" spans="1:4">
      <c r="A4" s="10" t="n">
        <v>1</v>
      </c>
    </row>
    <row r="5" spans="1:4">
      <c r="A5" s="6" t="s">
        <v>728</v>
      </c>
    </row>
    <row r="6" spans="1:4">
      <c r="A6" s="3" t="s">
        <v>765</v>
      </c>
      <c r="B6" s="4" t="n">
        <v>20722</v>
      </c>
      <c r="C6" s="4" t="n">
        <v>17680</v>
      </c>
    </row>
    <row r="7" spans="1:4">
      <c r="A7" s="10" t="n">
        <v>2</v>
      </c>
    </row>
    <row r="8" spans="1:4">
      <c r="A8" s="6" t="s">
        <v>728</v>
      </c>
    </row>
    <row r="9" spans="1:4">
      <c r="A9" s="3" t="s">
        <v>765</v>
      </c>
      <c r="B9" s="4" t="n">
        <v>0</v>
      </c>
      <c r="C9" s="4" t="n">
        <v>0</v>
      </c>
    </row>
    <row r="10" spans="1:4">
      <c r="A10" s="10" t="n">
        <v>3</v>
      </c>
    </row>
    <row r="11" spans="1:4">
      <c r="A11" s="6" t="s">
        <v>728</v>
      </c>
    </row>
    <row r="12" spans="1:4">
      <c r="A12" s="3" t="s">
        <v>765</v>
      </c>
      <c r="B12" s="4" t="n">
        <v>80</v>
      </c>
      <c r="C12" s="4" t="n">
        <v>113</v>
      </c>
      <c r="D12" s="5" t="n">
        <v>155</v>
      </c>
    </row>
    <row r="13" spans="1:4">
      <c r="A13" s="3" t="s">
        <v>766</v>
      </c>
    </row>
    <row r="14" spans="1:4">
      <c r="A14" s="6" t="s">
        <v>728</v>
      </c>
    </row>
    <row r="15" spans="1:4">
      <c r="A15" s="3" t="s">
        <v>765</v>
      </c>
      <c r="B15" s="4" t="n">
        <v>20207</v>
      </c>
      <c r="C15" s="4" t="n">
        <v>17467</v>
      </c>
    </row>
    <row r="16" spans="1:4">
      <c r="A16" s="3" t="s">
        <v>767</v>
      </c>
    </row>
    <row r="17" spans="1:4">
      <c r="A17" s="6" t="s">
        <v>728</v>
      </c>
    </row>
    <row r="18" spans="1:4">
      <c r="A18" s="3" t="s">
        <v>765</v>
      </c>
      <c r="B18" s="4" t="n">
        <v>20207</v>
      </c>
      <c r="C18" s="4" t="n">
        <v>17467</v>
      </c>
    </row>
    <row r="19" spans="1:4">
      <c r="A19" s="3" t="s">
        <v>768</v>
      </c>
    </row>
    <row r="20" spans="1:4">
      <c r="A20" s="6" t="s">
        <v>728</v>
      </c>
    </row>
    <row r="21" spans="1:4">
      <c r="A21" s="3" t="s">
        <v>765</v>
      </c>
      <c r="B21" s="4" t="n">
        <v>0</v>
      </c>
      <c r="C21" s="4" t="n">
        <v>0</v>
      </c>
    </row>
    <row r="22" spans="1:4">
      <c r="A22" s="3" t="s">
        <v>769</v>
      </c>
    </row>
    <row r="23" spans="1:4">
      <c r="A23" s="6" t="s">
        <v>728</v>
      </c>
    </row>
    <row r="24" spans="1:4">
      <c r="A24" s="3" t="s">
        <v>765</v>
      </c>
      <c r="B24" s="4" t="n">
        <v>0</v>
      </c>
      <c r="C24" s="4" t="n">
        <v>0</v>
      </c>
    </row>
    <row r="25" spans="1:4">
      <c r="A25" s="3" t="s">
        <v>770</v>
      </c>
    </row>
    <row r="26" spans="1:4">
      <c r="A26" s="6" t="s">
        <v>728</v>
      </c>
    </row>
    <row r="27" spans="1:4">
      <c r="A27" s="3" t="s">
        <v>765</v>
      </c>
      <c r="B27" s="4" t="n">
        <v>515</v>
      </c>
      <c r="C27" s="4" t="n">
        <v>213</v>
      </c>
    </row>
    <row r="28" spans="1:4">
      <c r="A28" s="3" t="s">
        <v>771</v>
      </c>
    </row>
    <row r="29" spans="1:4">
      <c r="A29" s="6" t="s">
        <v>728</v>
      </c>
    </row>
    <row r="30" spans="1:4">
      <c r="A30" s="3" t="s">
        <v>765</v>
      </c>
      <c r="B30" s="4" t="n">
        <v>515</v>
      </c>
      <c r="C30" s="4" t="n">
        <v>213</v>
      </c>
    </row>
    <row r="31" spans="1:4">
      <c r="A31" s="3" t="s">
        <v>772</v>
      </c>
    </row>
    <row r="32" spans="1:4">
      <c r="A32" s="6" t="s">
        <v>728</v>
      </c>
    </row>
    <row r="33" spans="1:4">
      <c r="A33" s="3" t="s">
        <v>765</v>
      </c>
      <c r="B33" s="4" t="n">
        <v>0</v>
      </c>
      <c r="C33" s="4" t="n">
        <v>0</v>
      </c>
    </row>
    <row r="34" spans="1:4">
      <c r="A34" s="3" t="s">
        <v>773</v>
      </c>
    </row>
    <row r="35" spans="1:4">
      <c r="A35" s="6" t="s">
        <v>728</v>
      </c>
    </row>
    <row r="36" spans="1:4">
      <c r="A36" s="3" t="s">
        <v>765</v>
      </c>
      <c r="B36" s="4" t="n">
        <v>0</v>
      </c>
      <c r="C36" s="4" t="n">
        <v>0</v>
      </c>
    </row>
    <row r="37" spans="1:4">
      <c r="A37" s="3" t="s">
        <v>774</v>
      </c>
    </row>
    <row r="38" spans="1:4">
      <c r="A38" s="6" t="s">
        <v>728</v>
      </c>
    </row>
    <row r="39" spans="1:4">
      <c r="A39" s="3" t="s">
        <v>765</v>
      </c>
      <c r="B39" s="4" t="n">
        <v>80</v>
      </c>
      <c r="C39" s="4" t="n">
        <v>113</v>
      </c>
    </row>
    <row r="40" spans="1:4">
      <c r="A40" s="3" t="s">
        <v>775</v>
      </c>
    </row>
    <row r="41" spans="1:4">
      <c r="A41" s="6" t="s">
        <v>728</v>
      </c>
    </row>
    <row r="42" spans="1:4">
      <c r="A42" s="3" t="s">
        <v>765</v>
      </c>
      <c r="B42" s="4" t="n">
        <v>0</v>
      </c>
      <c r="C42" s="4" t="n">
        <v>0</v>
      </c>
    </row>
    <row r="43" spans="1:4">
      <c r="A43" s="3" t="s">
        <v>776</v>
      </c>
    </row>
    <row r="44" spans="1:4">
      <c r="A44" s="6" t="s">
        <v>728</v>
      </c>
    </row>
    <row r="45" spans="1:4">
      <c r="A45" s="3" t="s">
        <v>765</v>
      </c>
      <c r="B45" s="4" t="n">
        <v>0</v>
      </c>
      <c r="C45" s="4" t="n">
        <v>0</v>
      </c>
    </row>
    <row r="46" spans="1:4">
      <c r="A46" s="3" t="s">
        <v>777</v>
      </c>
    </row>
    <row r="47" spans="1:4">
      <c r="A47" s="6" t="s">
        <v>728</v>
      </c>
    </row>
    <row r="48" spans="1:4">
      <c r="A48" s="3" t="s">
        <v>765</v>
      </c>
      <c r="B48" s="5" t="n">
        <v>80</v>
      </c>
      <c r="C48" s="5" t="n">
        <v>1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1</v>
      </c>
    </row>
    <row r="3" spans="1:3">
      <c r="A3" s="6" t="s">
        <v>779</v>
      </c>
    </row>
    <row r="4" spans="1:3">
      <c r="A4" s="3" t="s">
        <v>709</v>
      </c>
      <c r="B4" s="5" t="n">
        <v>17793</v>
      </c>
      <c r="C4" s="5" t="n">
        <v>17020</v>
      </c>
    </row>
    <row r="5" spans="1:3">
      <c r="A5" s="3" t="s">
        <v>712</v>
      </c>
      <c r="B5" s="4" t="n">
        <v>20802</v>
      </c>
      <c r="C5" s="4" t="n">
        <v>17793</v>
      </c>
    </row>
    <row r="6" spans="1:3">
      <c r="A6" s="10" t="n">
        <v>3</v>
      </c>
    </row>
    <row r="7" spans="1:3">
      <c r="A7" s="6" t="s">
        <v>779</v>
      </c>
    </row>
    <row r="8" spans="1:3">
      <c r="A8" s="3" t="s">
        <v>709</v>
      </c>
      <c r="B8" s="4" t="n">
        <v>113</v>
      </c>
      <c r="C8" s="4" t="n">
        <v>155</v>
      </c>
    </row>
    <row r="9" spans="1:3">
      <c r="A9" s="3" t="s">
        <v>780</v>
      </c>
      <c r="B9" s="4" t="n">
        <v>2</v>
      </c>
      <c r="C9" s="4" t="n">
        <v>2</v>
      </c>
    </row>
    <row r="10" spans="1:3">
      <c r="A10" s="3" t="s">
        <v>781</v>
      </c>
      <c r="B10" s="4" t="n">
        <v>1</v>
      </c>
      <c r="C10" s="4" t="n">
        <v>-2</v>
      </c>
    </row>
    <row r="11" spans="1:3">
      <c r="A11" s="3" t="s">
        <v>782</v>
      </c>
      <c r="B11" s="4" t="n">
        <v>-36</v>
      </c>
      <c r="C11" s="4" t="n">
        <v>-42</v>
      </c>
    </row>
    <row r="12" spans="1:3">
      <c r="A12" s="3" t="s">
        <v>712</v>
      </c>
      <c r="B12" s="5" t="n">
        <v>80</v>
      </c>
      <c r="C12" s="5" t="n">
        <v>1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3</v>
      </c>
      <c r="B1" s="2" t="s">
        <v>2</v>
      </c>
      <c r="C1" s="2" t="s">
        <v>31</v>
      </c>
    </row>
    <row r="2" spans="1:3">
      <c r="A2" s="6" t="s">
        <v>210</v>
      </c>
    </row>
    <row r="3" spans="1:3">
      <c r="A3" s="3" t="s">
        <v>784</v>
      </c>
      <c r="B3" s="4" t="n">
        <v>1000000</v>
      </c>
    </row>
    <row r="4" spans="1:3">
      <c r="A4" s="3" t="s">
        <v>785</v>
      </c>
      <c r="B4" s="4" t="n">
        <v>0</v>
      </c>
      <c r="C4" s="4" t="n">
        <v>0</v>
      </c>
    </row>
    <row r="5" spans="1:3">
      <c r="A5" s="3" t="s">
        <v>786</v>
      </c>
      <c r="B5" s="4"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1</v>
      </c>
    </row>
    <row r="2" spans="1:3">
      <c r="A2" s="3" t="s">
        <v>27</v>
      </c>
    </row>
    <row r="3" spans="1:3">
      <c r="A3" s="6" t="s">
        <v>788</v>
      </c>
    </row>
    <row r="4" spans="1:3">
      <c r="A4" s="3" t="s">
        <v>789</v>
      </c>
      <c r="B4" s="7" t="n">
        <v>0.05</v>
      </c>
      <c r="C4" s="7" t="n">
        <v>0.05</v>
      </c>
    </row>
    <row r="5" spans="1:3">
      <c r="A5" s="3" t="s">
        <v>790</v>
      </c>
      <c r="B5" s="4" t="n">
        <v>20000000</v>
      </c>
      <c r="C5" s="4" t="n">
        <v>20000000</v>
      </c>
    </row>
    <row r="6" spans="1:3">
      <c r="A6" s="3" t="s">
        <v>791</v>
      </c>
      <c r="B6" s="4" t="n">
        <v>8784513</v>
      </c>
      <c r="C6" s="4" t="n">
        <v>8778028</v>
      </c>
    </row>
    <row r="7" spans="1:3">
      <c r="A7" s="3" t="s">
        <v>29</v>
      </c>
    </row>
    <row r="8" spans="1:3">
      <c r="A8" s="6" t="s">
        <v>788</v>
      </c>
    </row>
    <row r="9" spans="1:3">
      <c r="A9" s="3" t="s">
        <v>789</v>
      </c>
      <c r="B9" s="7" t="n">
        <v>0.05</v>
      </c>
      <c r="C9" s="7" t="n">
        <v>0.05</v>
      </c>
    </row>
    <row r="10" spans="1:3">
      <c r="A10" s="3" t="s">
        <v>790</v>
      </c>
      <c r="B10" s="4" t="n">
        <v>3000000</v>
      </c>
      <c r="C10" s="4" t="n">
        <v>3000000</v>
      </c>
    </row>
    <row r="11" spans="1:3">
      <c r="A11" s="3" t="s">
        <v>791</v>
      </c>
      <c r="B11" s="4" t="n">
        <v>1211686</v>
      </c>
      <c r="C11" s="4" t="n">
        <v>12120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792</v>
      </c>
      <c r="B1" s="2" t="s">
        <v>1</v>
      </c>
    </row>
    <row r="2" spans="1:3">
      <c r="B2" s="2" t="s">
        <v>793</v>
      </c>
      <c r="C2" s="2" t="s">
        <v>794</v>
      </c>
    </row>
    <row r="3" spans="1:3">
      <c r="A3" s="6" t="s">
        <v>788</v>
      </c>
    </row>
    <row r="4" spans="1:3">
      <c r="A4" s="3" t="s">
        <v>468</v>
      </c>
      <c r="B4" s="3" t="s">
        <v>469</v>
      </c>
    </row>
    <row r="5" spans="1:3">
      <c r="A5" s="3" t="s">
        <v>795</v>
      </c>
      <c r="B5" s="4" t="n">
        <v>1</v>
      </c>
    </row>
    <row r="6" spans="1:3">
      <c r="A6" s="3" t="s">
        <v>796</v>
      </c>
      <c r="B6" s="4" t="n">
        <v>320</v>
      </c>
      <c r="C6" s="4" t="n">
        <v>376</v>
      </c>
    </row>
    <row r="7" spans="1:3">
      <c r="A7" s="3" t="s">
        <v>27</v>
      </c>
    </row>
    <row r="8" spans="1:3">
      <c r="A8" s="6" t="s">
        <v>788</v>
      </c>
    </row>
    <row r="9" spans="1:3">
      <c r="A9" s="3" t="s">
        <v>797</v>
      </c>
      <c r="B9" s="3" t="s">
        <v>798</v>
      </c>
    </row>
    <row r="10" spans="1:3">
      <c r="A10" s="3" t="s">
        <v>799</v>
      </c>
      <c r="B10" s="4" t="n">
        <v>1</v>
      </c>
    </row>
    <row r="11" spans="1:3">
      <c r="A11" s="3" t="s">
        <v>29</v>
      </c>
    </row>
    <row r="12" spans="1:3">
      <c r="A12" s="6" t="s">
        <v>788</v>
      </c>
    </row>
    <row r="13" spans="1:3">
      <c r="A13" s="3" t="s">
        <v>797</v>
      </c>
      <c r="B13" s="3" t="s">
        <v>742</v>
      </c>
    </row>
    <row r="14" spans="1:3">
      <c r="A14" s="3" t="s">
        <v>799</v>
      </c>
      <c r="B14" s="4" t="n">
        <v>1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0</v>
      </c>
      <c r="B1" s="2" t="s">
        <v>801</v>
      </c>
      <c r="C1" s="2" t="s">
        <v>1</v>
      </c>
    </row>
    <row r="2" spans="1:5">
      <c r="B2" s="2" t="s">
        <v>474</v>
      </c>
      <c r="C2" s="2" t="s">
        <v>2</v>
      </c>
      <c r="D2" s="2" t="s">
        <v>31</v>
      </c>
      <c r="E2" s="2" t="s">
        <v>32</v>
      </c>
    </row>
    <row r="3" spans="1:5">
      <c r="A3" s="6" t="s">
        <v>481</v>
      </c>
    </row>
    <row r="4" spans="1:5">
      <c r="A4" s="3" t="s">
        <v>802</v>
      </c>
      <c r="C4" s="4" t="n">
        <v>17832</v>
      </c>
      <c r="D4" s="4" t="n">
        <v>19973</v>
      </c>
    </row>
    <row r="5" spans="1:5">
      <c r="A5" s="3" t="s">
        <v>803</v>
      </c>
      <c r="C5" s="3" t="s">
        <v>804</v>
      </c>
    </row>
    <row r="6" spans="1:5">
      <c r="A6" s="3" t="s">
        <v>805</v>
      </c>
      <c r="C6" s="5" t="n">
        <v>34</v>
      </c>
      <c r="D6" s="5" t="n">
        <v>33</v>
      </c>
      <c r="E6" s="5" t="n">
        <v>33</v>
      </c>
    </row>
    <row r="7" spans="1:5">
      <c r="A7" s="3" t="s">
        <v>27</v>
      </c>
    </row>
    <row r="8" spans="1:5">
      <c r="A8" s="6" t="s">
        <v>481</v>
      </c>
    </row>
    <row r="9" spans="1:5">
      <c r="A9" s="3" t="s">
        <v>806</v>
      </c>
      <c r="C9" s="4" t="n">
        <v>612570</v>
      </c>
    </row>
    <row r="10" spans="1:5">
      <c r="A10" s="3" t="s">
        <v>807</v>
      </c>
      <c r="C10" s="4" t="n">
        <v>1414</v>
      </c>
      <c r="D10" s="4" t="n">
        <v>7732</v>
      </c>
      <c r="E10" s="4" t="n">
        <v>8062</v>
      </c>
    </row>
    <row r="11" spans="1:5">
      <c r="A11" s="3" t="s">
        <v>470</v>
      </c>
    </row>
    <row r="12" spans="1:5">
      <c r="A12" s="6" t="s">
        <v>481</v>
      </c>
    </row>
    <row r="13" spans="1:5">
      <c r="A13" s="3" t="s">
        <v>806</v>
      </c>
      <c r="C13" s="4" t="n">
        <v>0</v>
      </c>
      <c r="D13" s="4" t="n">
        <v>0</v>
      </c>
    </row>
    <row r="14" spans="1:5">
      <c r="A14" s="3" t="s">
        <v>808</v>
      </c>
      <c r="C14" s="5" t="n">
        <v>404</v>
      </c>
      <c r="D14" s="5" t="n">
        <v>112</v>
      </c>
      <c r="E14" s="5" t="n">
        <v>482</v>
      </c>
    </row>
    <row r="15" spans="1:5">
      <c r="A15" s="3" t="s">
        <v>809</v>
      </c>
      <c r="C15" s="3" t="s">
        <v>810</v>
      </c>
    </row>
    <row r="16" spans="1:5">
      <c r="A16" s="3" t="s">
        <v>482</v>
      </c>
      <c r="C16" s="4" t="n">
        <v>0</v>
      </c>
      <c r="D16" s="4" t="n">
        <v>0</v>
      </c>
      <c r="E16" s="4" t="n">
        <v>0</v>
      </c>
    </row>
    <row r="17" spans="1:5">
      <c r="A17" s="3" t="s">
        <v>811</v>
      </c>
      <c r="C17" s="5" t="n">
        <v>0</v>
      </c>
      <c r="D17" s="5" t="n">
        <v>0</v>
      </c>
      <c r="E17" s="5" t="n">
        <v>221</v>
      </c>
    </row>
    <row r="18" spans="1:5">
      <c r="A18" s="3" t="s">
        <v>812</v>
      </c>
      <c r="C18" s="4" t="n">
        <v>0</v>
      </c>
      <c r="D18" s="4" t="n">
        <v>0</v>
      </c>
      <c r="E18" s="4" t="n">
        <v>118</v>
      </c>
    </row>
    <row r="19" spans="1:5">
      <c r="A19" s="3" t="s">
        <v>472</v>
      </c>
    </row>
    <row r="20" spans="1:5">
      <c r="A20" s="6" t="s">
        <v>481</v>
      </c>
    </row>
    <row r="21" spans="1:5">
      <c r="A21" s="3" t="s">
        <v>808</v>
      </c>
      <c r="C21" s="5" t="n">
        <v>358</v>
      </c>
      <c r="D21" s="4" t="n">
        <v>476</v>
      </c>
      <c r="E21" s="4" t="n">
        <v>598</v>
      </c>
    </row>
    <row r="22" spans="1:5">
      <c r="A22" s="3" t="s">
        <v>813</v>
      </c>
      <c r="C22" s="3" t="s">
        <v>391</v>
      </c>
    </row>
    <row r="23" spans="1:5">
      <c r="A23" s="3" t="s">
        <v>814</v>
      </c>
      <c r="C23" s="5" t="n">
        <v>3219</v>
      </c>
      <c r="D23" s="4" t="n">
        <v>2348</v>
      </c>
      <c r="E23" s="4" t="n">
        <v>3294</v>
      </c>
    </row>
    <row r="24" spans="1:5">
      <c r="A24" s="3" t="s">
        <v>815</v>
      </c>
      <c r="C24" s="4" t="n">
        <v>941</v>
      </c>
      <c r="D24" s="4" t="n">
        <v>1252</v>
      </c>
      <c r="E24" s="4" t="n">
        <v>1287</v>
      </c>
    </row>
    <row r="25" spans="1:5">
      <c r="A25" s="3" t="s">
        <v>816</v>
      </c>
      <c r="C25" s="4" t="n">
        <v>733</v>
      </c>
    </row>
    <row r="26" spans="1:5">
      <c r="A26" s="3" t="s">
        <v>817</v>
      </c>
    </row>
    <row r="27" spans="1:5">
      <c r="A27" s="6" t="s">
        <v>481</v>
      </c>
    </row>
    <row r="28" spans="1:5">
      <c r="A28" s="3" t="s">
        <v>815</v>
      </c>
      <c r="C28" s="4" t="n">
        <v>1011</v>
      </c>
      <c r="D28" s="5" t="n">
        <v>547</v>
      </c>
      <c r="E28" s="5" t="n">
        <v>286</v>
      </c>
    </row>
    <row r="29" spans="1:5">
      <c r="A29" s="3" t="s">
        <v>816</v>
      </c>
      <c r="C29" s="5" t="n">
        <v>791</v>
      </c>
    </row>
    <row r="30" spans="1:5">
      <c r="A30" s="3" t="s">
        <v>818</v>
      </c>
    </row>
    <row r="31" spans="1:5">
      <c r="A31" s="6" t="s">
        <v>481</v>
      </c>
    </row>
    <row r="32" spans="1:5">
      <c r="A32" s="3" t="s">
        <v>813</v>
      </c>
      <c r="B32" s="3" t="s">
        <v>819</v>
      </c>
    </row>
    <row r="33" spans="1:5">
      <c r="A33" s="3" t="s">
        <v>820</v>
      </c>
    </row>
    <row r="34" spans="1:5">
      <c r="A34" s="6" t="s">
        <v>481</v>
      </c>
    </row>
    <row r="35" spans="1:5">
      <c r="A35" s="3" t="s">
        <v>813</v>
      </c>
      <c r="B35" s="3" t="s">
        <v>400</v>
      </c>
    </row>
    <row r="36" spans="1:5">
      <c r="A36" s="3" t="s">
        <v>428</v>
      </c>
    </row>
    <row r="37" spans="1:5">
      <c r="A37" s="6" t="s">
        <v>481</v>
      </c>
    </row>
    <row r="38" spans="1:5">
      <c r="A38" s="3" t="s">
        <v>821</v>
      </c>
      <c r="C38" s="3" t="s">
        <v>822</v>
      </c>
    </row>
    <row r="39" spans="1:5">
      <c r="A39" s="3" t="s">
        <v>823</v>
      </c>
      <c r="C39" s="3" t="s">
        <v>824</v>
      </c>
    </row>
    <row r="40" spans="1:5">
      <c r="A40" s="3" t="s">
        <v>431</v>
      </c>
    </row>
    <row r="41" spans="1:5">
      <c r="A41" s="6" t="s">
        <v>481</v>
      </c>
    </row>
    <row r="42" spans="1:5">
      <c r="A42" s="3" t="s">
        <v>821</v>
      </c>
      <c r="C42" s="3" t="s">
        <v>825</v>
      </c>
    </row>
    <row r="43" spans="1:5">
      <c r="A43" s="3" t="s">
        <v>823</v>
      </c>
      <c r="C43" s="3" t="s">
        <v>82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1</v>
      </c>
    </row>
    <row r="3" spans="1:3">
      <c r="A3" s="6" t="s">
        <v>481</v>
      </c>
    </row>
    <row r="4" spans="1:3">
      <c r="A4" s="3" t="s">
        <v>828</v>
      </c>
      <c r="B4" s="4" t="n">
        <v>162472</v>
      </c>
      <c r="C4" s="4" t="n">
        <v>214027</v>
      </c>
    </row>
    <row r="5" spans="1:3">
      <c r="A5" s="3" t="s">
        <v>829</v>
      </c>
      <c r="B5" s="4" t="n">
        <v>8846</v>
      </c>
      <c r="C5" s="4" t="n">
        <v>54850</v>
      </c>
    </row>
    <row r="6" spans="1:3">
      <c r="A6" s="3" t="s">
        <v>830</v>
      </c>
      <c r="C6" s="4" t="n">
        <v>-7885</v>
      </c>
    </row>
    <row r="7" spans="1:3">
      <c r="A7" s="3" t="s">
        <v>831</v>
      </c>
      <c r="B7" s="4" t="n">
        <v>-76250</v>
      </c>
      <c r="C7" s="4" t="n">
        <v>-98520</v>
      </c>
    </row>
    <row r="8" spans="1:3">
      <c r="A8" s="3" t="s">
        <v>832</v>
      </c>
      <c r="B8" s="4" t="n">
        <v>95068</v>
      </c>
      <c r="C8" s="4" t="n">
        <v>162472</v>
      </c>
    </row>
    <row r="9" spans="1:3">
      <c r="A9" s="3" t="s">
        <v>833</v>
      </c>
      <c r="B9" s="7" t="n">
        <v>24.49</v>
      </c>
      <c r="C9" s="7" t="n">
        <v>21.43</v>
      </c>
    </row>
    <row r="10" spans="1:3">
      <c r="A10" s="3" t="s">
        <v>834</v>
      </c>
      <c r="B10" s="8" t="n">
        <v>43.12</v>
      </c>
      <c r="C10" s="8" t="n">
        <v>24.16</v>
      </c>
    </row>
    <row r="11" spans="1:3">
      <c r="A11" s="3" t="s">
        <v>835</v>
      </c>
      <c r="C11" s="8" t="n">
        <v>18.52</v>
      </c>
    </row>
    <row r="12" spans="1:3">
      <c r="A12" s="3" t="s">
        <v>836</v>
      </c>
      <c r="B12" s="8" t="n">
        <v>20.54</v>
      </c>
      <c r="C12" s="8" t="n">
        <v>19.18</v>
      </c>
    </row>
    <row r="13" spans="1:3">
      <c r="A13" s="3" t="s">
        <v>837</v>
      </c>
      <c r="B13" s="7" t="n">
        <v>27.68</v>
      </c>
      <c r="C13" s="7" t="n">
        <v>24.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1</v>
      </c>
    </row>
    <row r="3" spans="1:3">
      <c r="A3" s="6" t="s">
        <v>481</v>
      </c>
    </row>
    <row r="4" spans="1:3">
      <c r="A4" s="3" t="s">
        <v>828</v>
      </c>
      <c r="B4" s="4" t="n">
        <v>46411</v>
      </c>
      <c r="C4" s="4" t="n">
        <v>7336</v>
      </c>
    </row>
    <row r="5" spans="1:3">
      <c r="A5" s="3" t="s">
        <v>839</v>
      </c>
      <c r="B5" s="4" t="n">
        <v>28301</v>
      </c>
      <c r="C5" s="4" t="n">
        <v>48456</v>
      </c>
    </row>
    <row r="6" spans="1:3">
      <c r="A6" s="3" t="s">
        <v>840</v>
      </c>
      <c r="C6" s="4" t="n">
        <v>-2045</v>
      </c>
    </row>
    <row r="7" spans="1:3">
      <c r="A7" s="3" t="s">
        <v>841</v>
      </c>
      <c r="B7" s="4" t="n">
        <v>-14070</v>
      </c>
      <c r="C7" s="4" t="n">
        <v>-7336</v>
      </c>
    </row>
    <row r="8" spans="1:3">
      <c r="A8" s="3" t="s">
        <v>832</v>
      </c>
      <c r="B8" s="4" t="n">
        <v>60642</v>
      </c>
      <c r="C8" s="4" t="n">
        <v>46411</v>
      </c>
    </row>
    <row r="9" spans="1:3">
      <c r="A9" s="3" t="s">
        <v>833</v>
      </c>
      <c r="B9" s="7" t="n">
        <v>23.62</v>
      </c>
      <c r="C9" s="7" t="n">
        <v>33.4</v>
      </c>
    </row>
    <row r="10" spans="1:3">
      <c r="A10" s="3" t="s">
        <v>842</v>
      </c>
      <c r="B10" s="8" t="n">
        <v>40.64</v>
      </c>
      <c r="C10" s="8" t="n">
        <v>23.64</v>
      </c>
    </row>
    <row r="11" spans="1:3">
      <c r="A11" s="3" t="s">
        <v>843</v>
      </c>
      <c r="C11" s="8" t="n">
        <v>24.16</v>
      </c>
    </row>
    <row r="12" spans="1:3">
      <c r="A12" s="3" t="s">
        <v>844</v>
      </c>
      <c r="B12" s="8" t="n">
        <v>22.39</v>
      </c>
      <c r="C12" s="8" t="n">
        <v>33.4</v>
      </c>
    </row>
    <row r="13" spans="1:3">
      <c r="A13" s="3" t="s">
        <v>837</v>
      </c>
      <c r="B13" s="7" t="n">
        <v>31.85</v>
      </c>
      <c r="C13" s="7" t="n">
        <v>23.6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5</v>
      </c>
      <c r="B1" s="2" t="s">
        <v>1</v>
      </c>
    </row>
    <row r="2" spans="1:4">
      <c r="B2" s="2" t="s">
        <v>2</v>
      </c>
      <c r="C2" s="2" t="s">
        <v>31</v>
      </c>
      <c r="D2" s="2" t="s">
        <v>32</v>
      </c>
    </row>
    <row r="3" spans="1:4">
      <c r="A3" s="6" t="s">
        <v>219</v>
      </c>
    </row>
    <row r="4" spans="1:4">
      <c r="A4" s="3" t="s">
        <v>846</v>
      </c>
      <c r="B4" s="5" t="n">
        <v>1144</v>
      </c>
      <c r="C4" s="5" t="n">
        <v>1196</v>
      </c>
      <c r="D4" s="5" t="n">
        <v>11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1</v>
      </c>
      <c r="D2" s="2" t="s">
        <v>32</v>
      </c>
    </row>
    <row r="3" spans="1:4">
      <c r="A3" s="6" t="s">
        <v>151</v>
      </c>
    </row>
    <row r="4" spans="1:4">
      <c r="A4" s="3" t="s">
        <v>48</v>
      </c>
      <c r="B4" s="5" t="n">
        <v>35157000</v>
      </c>
      <c r="C4" s="5" t="n">
        <v>13501000</v>
      </c>
      <c r="D4" s="5" t="n">
        <v>10616000</v>
      </c>
    </row>
    <row r="5" spans="1:4">
      <c r="A5" s="6" t="s">
        <v>152</v>
      </c>
    </row>
    <row r="6" spans="1:4">
      <c r="A6" s="3" t="s">
        <v>153</v>
      </c>
      <c r="B6" s="4" t="n">
        <v>11804000</v>
      </c>
      <c r="C6" s="4" t="n">
        <v>10654000</v>
      </c>
      <c r="D6" s="4" t="n">
        <v>10846000</v>
      </c>
    </row>
    <row r="7" spans="1:4">
      <c r="A7" s="3" t="s">
        <v>154</v>
      </c>
      <c r="B7" s="4" t="n">
        <v>1276000</v>
      </c>
      <c r="C7" s="4" t="n">
        <v>1179000</v>
      </c>
      <c r="D7" s="4" t="n">
        <v>856000</v>
      </c>
    </row>
    <row r="8" spans="1:4">
      <c r="A8" s="3" t="s">
        <v>155</v>
      </c>
      <c r="B8" s="4" t="n">
        <v>297000</v>
      </c>
      <c r="C8" s="4" t="n">
        <v>122000</v>
      </c>
      <c r="D8" s="4" t="n">
        <v>122000</v>
      </c>
    </row>
    <row r="9" spans="1:4">
      <c r="A9" s="3" t="s">
        <v>156</v>
      </c>
      <c r="B9" s="4" t="n">
        <v>0</v>
      </c>
      <c r="C9" s="4" t="n">
        <v>6197000</v>
      </c>
      <c r="D9" s="4" t="n">
        <v>0</v>
      </c>
    </row>
    <row r="10" spans="1:4">
      <c r="A10" s="3" t="s">
        <v>157</v>
      </c>
      <c r="B10" s="4" t="n">
        <v>1986000</v>
      </c>
      <c r="C10" s="4" t="n">
        <v>1832000</v>
      </c>
      <c r="D10" s="4" t="n">
        <v>1606000</v>
      </c>
    </row>
    <row r="11" spans="1:4">
      <c r="A11" s="3" t="s">
        <v>158</v>
      </c>
      <c r="B11" s="4" t="n">
        <v>64000</v>
      </c>
      <c r="C11" s="4" t="n">
        <v>-249000</v>
      </c>
      <c r="D11" s="4" t="n">
        <v>177000</v>
      </c>
    </row>
    <row r="12" spans="1:4">
      <c r="A12" s="3" t="s">
        <v>159</v>
      </c>
      <c r="B12" s="4" t="n">
        <v>876000</v>
      </c>
      <c r="C12" s="4" t="n">
        <v>299000</v>
      </c>
      <c r="D12" s="4" t="n">
        <v>292000</v>
      </c>
    </row>
    <row r="13" spans="1:4">
      <c r="A13" s="3" t="s">
        <v>160</v>
      </c>
      <c r="B13" s="4" t="n">
        <v>1356000</v>
      </c>
      <c r="C13" s="4" t="n">
        <v>3650000</v>
      </c>
      <c r="D13" s="4" t="n">
        <v>2123000</v>
      </c>
    </row>
    <row r="14" spans="1:4">
      <c r="A14" s="3" t="s">
        <v>79</v>
      </c>
      <c r="B14" s="4" t="n">
        <v>-2784000</v>
      </c>
      <c r="C14" s="4" t="n">
        <v>-2219000</v>
      </c>
      <c r="D14" s="4" t="n">
        <v>-1485000</v>
      </c>
    </row>
    <row r="15" spans="1:4">
      <c r="A15" s="6" t="s">
        <v>161</v>
      </c>
    </row>
    <row r="16" spans="1:4">
      <c r="A16" s="3" t="s">
        <v>74</v>
      </c>
      <c r="B16" s="4" t="n">
        <v>-5364000</v>
      </c>
      <c r="C16" s="4" t="n">
        <v>3390000</v>
      </c>
      <c r="D16" s="4" t="n">
        <v>-2534000</v>
      </c>
    </row>
    <row r="17" spans="1:4">
      <c r="A17" s="3" t="s">
        <v>162</v>
      </c>
      <c r="B17" s="4" t="n">
        <v>-11413000</v>
      </c>
      <c r="C17" s="4" t="n">
        <v>8524000</v>
      </c>
      <c r="D17" s="4" t="n">
        <v>-17999000</v>
      </c>
    </row>
    <row r="18" spans="1:4">
      <c r="A18" s="3" t="s">
        <v>163</v>
      </c>
      <c r="B18" s="4" t="n">
        <v>15901000</v>
      </c>
      <c r="C18" s="4" t="n">
        <v>-2513000</v>
      </c>
      <c r="D18" s="4" t="n">
        <v>10582000</v>
      </c>
    </row>
    <row r="19" spans="1:4">
      <c r="A19" s="3" t="s">
        <v>76</v>
      </c>
      <c r="B19" s="4" t="n">
        <v>193000</v>
      </c>
      <c r="C19" s="4" t="n">
        <v>197000</v>
      </c>
      <c r="D19" s="4" t="n">
        <v>2599000</v>
      </c>
    </row>
    <row r="20" spans="1:4">
      <c r="A20" s="3" t="s">
        <v>164</v>
      </c>
      <c r="B20" s="4" t="n">
        <v>57000</v>
      </c>
      <c r="C20" s="4" t="n">
        <v>-246000</v>
      </c>
      <c r="D20" s="4" t="n">
        <v>-284000</v>
      </c>
    </row>
    <row r="21" spans="1:4">
      <c r="A21" s="3" t="s">
        <v>165</v>
      </c>
      <c r="B21" s="4" t="n">
        <v>-2399000</v>
      </c>
      <c r="C21" s="4" t="n">
        <v>-622000</v>
      </c>
      <c r="D21" s="4" t="n">
        <v>-160000</v>
      </c>
    </row>
    <row r="22" spans="1:4">
      <c r="A22" s="3" t="s">
        <v>166</v>
      </c>
      <c r="B22" s="4" t="n">
        <v>-657000</v>
      </c>
      <c r="C22" s="4" t="n">
        <v>-262000</v>
      </c>
      <c r="D22" s="4" t="n">
        <v>699000</v>
      </c>
    </row>
    <row r="23" spans="1:4">
      <c r="A23" s="3" t="s">
        <v>167</v>
      </c>
      <c r="B23" s="4" t="n">
        <v>46350000</v>
      </c>
      <c r="C23" s="4" t="n">
        <v>43434000</v>
      </c>
      <c r="D23" s="4" t="n">
        <v>18056000</v>
      </c>
    </row>
    <row r="24" spans="1:4">
      <c r="A24" s="6" t="s">
        <v>168</v>
      </c>
    </row>
    <row r="25" spans="1:4">
      <c r="A25" s="3" t="s">
        <v>169</v>
      </c>
      <c r="B25" s="4" t="n">
        <v>0</v>
      </c>
      <c r="C25" s="4" t="n">
        <v>-9152000</v>
      </c>
      <c r="D25" s="4" t="n">
        <v>0</v>
      </c>
    </row>
    <row r="26" spans="1:4">
      <c r="A26" s="3" t="s">
        <v>170</v>
      </c>
      <c r="B26" s="4" t="n">
        <v>-46607000</v>
      </c>
      <c r="C26" s="4" t="n">
        <v>0</v>
      </c>
      <c r="D26" s="4" t="n">
        <v>0</v>
      </c>
    </row>
    <row r="27" spans="1:4">
      <c r="A27" s="3" t="s">
        <v>171</v>
      </c>
      <c r="B27" s="4" t="n">
        <v>-11613000</v>
      </c>
      <c r="C27" s="4" t="n">
        <v>-11702000</v>
      </c>
      <c r="D27" s="4" t="n">
        <v>-10409000</v>
      </c>
    </row>
    <row r="28" spans="1:4">
      <c r="A28" s="3" t="s">
        <v>172</v>
      </c>
      <c r="B28" s="4" t="n">
        <v>212000</v>
      </c>
      <c r="C28" s="4" t="n">
        <v>113000</v>
      </c>
      <c r="D28" s="4" t="n">
        <v>15000</v>
      </c>
    </row>
    <row r="29" spans="1:4">
      <c r="A29" s="3" t="s">
        <v>173</v>
      </c>
      <c r="B29" s="4" t="n">
        <v>-58008000</v>
      </c>
      <c r="C29" s="4" t="n">
        <v>-20741000</v>
      </c>
      <c r="D29" s="4" t="n">
        <v>-10394000</v>
      </c>
    </row>
    <row r="30" spans="1:4">
      <c r="A30" s="6" t="s">
        <v>174</v>
      </c>
    </row>
    <row r="31" spans="1:4">
      <c r="A31" s="3" t="s">
        <v>175</v>
      </c>
      <c r="B31" s="4" t="n">
        <v>-7376000</v>
      </c>
      <c r="C31" s="4" t="n">
        <v>-332000</v>
      </c>
      <c r="D31" s="4" t="n">
        <v>-360000</v>
      </c>
    </row>
    <row r="32" spans="1:4">
      <c r="A32" s="3" t="s">
        <v>176</v>
      </c>
      <c r="B32" s="4" t="n">
        <v>47000</v>
      </c>
      <c r="C32" s="4" t="n">
        <v>271000</v>
      </c>
      <c r="D32" s="4" t="n">
        <v>202000</v>
      </c>
    </row>
    <row r="33" spans="1:4">
      <c r="A33" s="3" t="s">
        <v>177</v>
      </c>
      <c r="B33" s="4" t="n">
        <v>-3559000</v>
      </c>
      <c r="C33" s="4" t="n">
        <v>-3169000</v>
      </c>
      <c r="D33" s="4" t="n">
        <v>-2966000</v>
      </c>
    </row>
    <row r="34" spans="1:4">
      <c r="A34" s="3" t="s">
        <v>178</v>
      </c>
      <c r="B34" s="4" t="n">
        <v>-663000</v>
      </c>
      <c r="C34" s="4" t="n">
        <v>-1506000</v>
      </c>
      <c r="D34" s="4" t="n">
        <v>-865000</v>
      </c>
    </row>
    <row r="35" spans="1:4">
      <c r="A35" s="3" t="s">
        <v>179</v>
      </c>
      <c r="B35" s="4" t="n">
        <v>-11551000</v>
      </c>
      <c r="C35" s="4" t="n">
        <v>-4736000</v>
      </c>
      <c r="D35" s="4" t="n">
        <v>-3989000</v>
      </c>
    </row>
    <row r="36" spans="1:4">
      <c r="A36" s="3" t="s">
        <v>180</v>
      </c>
      <c r="B36" s="4" t="n">
        <v>-275000</v>
      </c>
      <c r="C36" s="4" t="n">
        <v>178000</v>
      </c>
      <c r="D36" s="4" t="n">
        <v>-5307000</v>
      </c>
    </row>
    <row r="37" spans="1:4">
      <c r="A37" s="3" t="s">
        <v>181</v>
      </c>
      <c r="B37" s="4" t="n">
        <v>-23484000</v>
      </c>
      <c r="C37" s="4" t="n">
        <v>18135000</v>
      </c>
      <c r="D37" s="4" t="n">
        <v>-1634000</v>
      </c>
    </row>
    <row r="38" spans="1:4">
      <c r="A38" s="6" t="s">
        <v>182</v>
      </c>
    </row>
    <row r="39" spans="1:4">
      <c r="A39" s="3" t="s">
        <v>183</v>
      </c>
      <c r="B39" s="4" t="n">
        <v>87294000</v>
      </c>
      <c r="C39" s="4" t="n">
        <v>69159000</v>
      </c>
      <c r="D39" s="4" t="n">
        <v>70793000</v>
      </c>
    </row>
    <row r="40" spans="1:4">
      <c r="A40" s="3" t="s">
        <v>184</v>
      </c>
      <c r="B40" s="4" t="n">
        <v>63810000</v>
      </c>
      <c r="C40" s="4" t="n">
        <v>87294000</v>
      </c>
      <c r="D40" s="4" t="n">
        <v>69159000</v>
      </c>
    </row>
    <row r="41" spans="1:4">
      <c r="A41" s="6" t="s">
        <v>185</v>
      </c>
    </row>
    <row r="42" spans="1:4">
      <c r="A42" s="3" t="s">
        <v>186</v>
      </c>
      <c r="B42" s="4" t="n">
        <v>13751000</v>
      </c>
      <c r="C42" s="4" t="n">
        <v>14496000</v>
      </c>
      <c r="D42" s="4" t="n">
        <v>2269000</v>
      </c>
    </row>
    <row r="43" spans="1:4">
      <c r="A43" s="3" t="s">
        <v>187</v>
      </c>
      <c r="B43" s="5" t="n">
        <v>493000</v>
      </c>
      <c r="C43" s="5" t="n">
        <v>732000</v>
      </c>
      <c r="D43" s="5" t="n">
        <v>754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404</v>
      </c>
      <c r="J1" s="2" t="s">
        <v>1</v>
      </c>
    </row>
    <row r="2" spans="1:12">
      <c r="B2" s="2" t="s">
        <v>2</v>
      </c>
      <c r="C2" s="2" t="s">
        <v>474</v>
      </c>
      <c r="D2" s="2" t="s">
        <v>4</v>
      </c>
      <c r="E2" s="2" t="s">
        <v>475</v>
      </c>
      <c r="F2" s="2" t="s">
        <v>31</v>
      </c>
      <c r="G2" s="2" t="s">
        <v>405</v>
      </c>
      <c r="H2" s="2" t="s">
        <v>476</v>
      </c>
      <c r="I2" s="2" t="s">
        <v>477</v>
      </c>
      <c r="J2" s="2" t="s">
        <v>2</v>
      </c>
      <c r="K2" s="2" t="s">
        <v>31</v>
      </c>
      <c r="L2" s="2" t="s">
        <v>32</v>
      </c>
    </row>
    <row r="3" spans="1:12">
      <c r="A3" s="6" t="s">
        <v>848</v>
      </c>
    </row>
    <row r="4" spans="1:12">
      <c r="A4" s="3" t="s">
        <v>849</v>
      </c>
      <c r="B4" s="5" t="n">
        <v>91755000</v>
      </c>
      <c r="C4" s="5" t="n">
        <v>155274000</v>
      </c>
      <c r="D4" s="5" t="n">
        <v>149807000</v>
      </c>
      <c r="E4" s="5" t="n">
        <v>93729000</v>
      </c>
      <c r="F4" s="5" t="n">
        <v>74937000</v>
      </c>
      <c r="G4" s="5" t="n">
        <v>139300000</v>
      </c>
      <c r="H4" s="5" t="n">
        <v>134192000</v>
      </c>
      <c r="I4" s="5" t="n">
        <v>85298000</v>
      </c>
      <c r="J4" s="5" t="n">
        <v>490565000</v>
      </c>
      <c r="K4" s="5" t="n">
        <v>433727000</v>
      </c>
      <c r="L4" s="5" t="n">
        <v>430489000</v>
      </c>
    </row>
    <row r="5" spans="1:12">
      <c r="A5" s="3" t="s">
        <v>850</v>
      </c>
      <c r="B5" s="4" t="n">
        <v>-76000</v>
      </c>
      <c r="C5" s="5" t="n">
        <v>24737000</v>
      </c>
      <c r="D5" s="5" t="n">
        <v>20458000</v>
      </c>
      <c r="E5" s="5" t="n">
        <v>472000</v>
      </c>
      <c r="F5" s="4" t="n">
        <v>-4927000</v>
      </c>
      <c r="G5" s="4" t="n">
        <v>13583000</v>
      </c>
      <c r="H5" s="5" t="n">
        <v>15138000</v>
      </c>
      <c r="I5" s="5" t="n">
        <v>-900000</v>
      </c>
      <c r="J5" s="4" t="n">
        <v>45591000</v>
      </c>
      <c r="K5" s="4" t="n">
        <v>22894000</v>
      </c>
      <c r="L5" s="4" t="n">
        <v>17853000</v>
      </c>
    </row>
    <row r="6" spans="1:12">
      <c r="A6" s="3" t="s">
        <v>851</v>
      </c>
      <c r="J6" s="4" t="n">
        <v>13080000</v>
      </c>
      <c r="K6" s="4" t="n">
        <v>11833000</v>
      </c>
      <c r="L6" s="4" t="n">
        <v>11702000</v>
      </c>
    </row>
    <row r="7" spans="1:12">
      <c r="A7" s="3" t="s">
        <v>852</v>
      </c>
      <c r="J7" s="4" t="n">
        <v>11613000</v>
      </c>
      <c r="K7" s="4" t="n">
        <v>11702000</v>
      </c>
      <c r="L7" s="4" t="n">
        <v>10409000</v>
      </c>
    </row>
    <row r="8" spans="1:12">
      <c r="A8" s="3" t="s">
        <v>853</v>
      </c>
      <c r="B8" s="4" t="n">
        <v>11238000</v>
      </c>
      <c r="F8" s="4" t="n">
        <v>11196000</v>
      </c>
      <c r="J8" s="4" t="n">
        <v>11238000</v>
      </c>
      <c r="K8" s="4" t="n">
        <v>11196000</v>
      </c>
      <c r="L8" s="4" t="n">
        <v>14292000</v>
      </c>
    </row>
    <row r="9" spans="1:12">
      <c r="A9" s="3" t="s">
        <v>854</v>
      </c>
      <c r="B9" s="4" t="n">
        <v>353659000</v>
      </c>
      <c r="F9" s="4" t="n">
        <v>310279000</v>
      </c>
      <c r="J9" s="4" t="n">
        <v>353659000</v>
      </c>
      <c r="K9" s="4" t="n">
        <v>310279000</v>
      </c>
    </row>
    <row r="10" spans="1:12">
      <c r="A10" s="3" t="s">
        <v>39</v>
      </c>
      <c r="J10" s="4" t="n">
        <v>0</v>
      </c>
      <c r="K10" s="4" t="n">
        <v>6197000</v>
      </c>
      <c r="L10" s="4" t="n">
        <v>0</v>
      </c>
    </row>
    <row r="11" spans="1:12">
      <c r="A11" s="3" t="s">
        <v>416</v>
      </c>
    </row>
    <row r="12" spans="1:12">
      <c r="A12" s="6" t="s">
        <v>848</v>
      </c>
    </row>
    <row r="13" spans="1:12">
      <c r="A13" s="3" t="s">
        <v>849</v>
      </c>
      <c r="J13" s="4" t="n">
        <v>327796000</v>
      </c>
      <c r="K13" s="4" t="n">
        <v>274539000</v>
      </c>
      <c r="L13" s="4" t="n">
        <v>262184000</v>
      </c>
    </row>
    <row r="14" spans="1:12">
      <c r="A14" s="3" t="s">
        <v>850</v>
      </c>
      <c r="J14" s="4" t="n">
        <v>58697000</v>
      </c>
      <c r="K14" s="4" t="n">
        <v>43092000</v>
      </c>
      <c r="L14" s="4" t="n">
        <v>26055000</v>
      </c>
    </row>
    <row r="15" spans="1:12">
      <c r="A15" s="3" t="s">
        <v>851</v>
      </c>
      <c r="J15" s="4" t="n">
        <v>8437000</v>
      </c>
      <c r="K15" s="4" t="n">
        <v>7597000</v>
      </c>
      <c r="L15" s="4" t="n">
        <v>7749000</v>
      </c>
    </row>
    <row r="16" spans="1:12">
      <c r="A16" s="3" t="s">
        <v>852</v>
      </c>
      <c r="J16" s="4" t="n">
        <v>6774000</v>
      </c>
      <c r="K16" s="4" t="n">
        <v>6970000</v>
      </c>
      <c r="L16" s="4" t="n">
        <v>6739000</v>
      </c>
    </row>
    <row r="17" spans="1:12">
      <c r="A17" s="3" t="s">
        <v>853</v>
      </c>
      <c r="B17" s="4" t="n">
        <v>11238000</v>
      </c>
      <c r="F17" s="4" t="n">
        <v>11196000</v>
      </c>
      <c r="J17" s="4" t="n">
        <v>11238000</v>
      </c>
      <c r="K17" s="4" t="n">
        <v>11196000</v>
      </c>
      <c r="L17" s="4" t="n">
        <v>10367000</v>
      </c>
    </row>
    <row r="18" spans="1:12">
      <c r="A18" s="3" t="s">
        <v>854</v>
      </c>
      <c r="B18" s="4" t="n">
        <v>128706000</v>
      </c>
      <c r="F18" s="4" t="n">
        <v>118357000</v>
      </c>
      <c r="J18" s="4" t="n">
        <v>128706000</v>
      </c>
      <c r="K18" s="4" t="n">
        <v>118357000</v>
      </c>
    </row>
    <row r="19" spans="1:12">
      <c r="A19" s="3" t="s">
        <v>39</v>
      </c>
      <c r="K19" s="4" t="n">
        <v>0</v>
      </c>
    </row>
    <row r="20" spans="1:12">
      <c r="A20" s="3" t="s">
        <v>417</v>
      </c>
    </row>
    <row r="21" spans="1:12">
      <c r="A21" s="6" t="s">
        <v>848</v>
      </c>
    </row>
    <row r="22" spans="1:12">
      <c r="A22" s="3" t="s">
        <v>849</v>
      </c>
      <c r="J22" s="4" t="n">
        <v>37887000</v>
      </c>
      <c r="K22" s="4" t="n">
        <v>39975000</v>
      </c>
      <c r="L22" s="4" t="n">
        <v>47526000</v>
      </c>
    </row>
    <row r="23" spans="1:12">
      <c r="A23" s="3" t="s">
        <v>850</v>
      </c>
      <c r="J23" s="4" t="n">
        <v>1946000</v>
      </c>
      <c r="K23" s="4" t="n">
        <v>2077000</v>
      </c>
      <c r="L23" s="4" t="n">
        <v>3847000</v>
      </c>
    </row>
    <row r="24" spans="1:12">
      <c r="A24" s="3" t="s">
        <v>851</v>
      </c>
      <c r="J24" s="4" t="n">
        <v>888000</v>
      </c>
      <c r="K24" s="4" t="n">
        <v>1121000</v>
      </c>
      <c r="L24" s="4" t="n">
        <v>1128000</v>
      </c>
    </row>
    <row r="25" spans="1:12">
      <c r="A25" s="3" t="s">
        <v>852</v>
      </c>
      <c r="J25" s="4" t="n">
        <v>372000</v>
      </c>
      <c r="K25" s="4" t="n">
        <v>311000</v>
      </c>
      <c r="L25" s="4" t="n">
        <v>427000</v>
      </c>
    </row>
    <row r="26" spans="1:12">
      <c r="A26" s="3" t="s">
        <v>853</v>
      </c>
      <c r="B26" s="4" t="n">
        <v>0</v>
      </c>
      <c r="F26" s="4" t="n">
        <v>0</v>
      </c>
      <c r="J26" s="4" t="n">
        <v>0</v>
      </c>
      <c r="K26" s="4" t="n">
        <v>0</v>
      </c>
    </row>
    <row r="27" spans="1:12">
      <c r="A27" s="3" t="s">
        <v>854</v>
      </c>
      <c r="B27" s="4" t="n">
        <v>32652000</v>
      </c>
      <c r="F27" s="4" t="n">
        <v>28249000</v>
      </c>
      <c r="J27" s="4" t="n">
        <v>32652000</v>
      </c>
      <c r="K27" s="4" t="n">
        <v>28249000</v>
      </c>
    </row>
    <row r="28" spans="1:12">
      <c r="A28" s="3" t="s">
        <v>855</v>
      </c>
    </row>
    <row r="29" spans="1:12">
      <c r="A29" s="6" t="s">
        <v>848</v>
      </c>
    </row>
    <row r="30" spans="1:12">
      <c r="A30" s="3" t="s">
        <v>849</v>
      </c>
      <c r="J30" s="4" t="n">
        <v>48126000</v>
      </c>
      <c r="K30" s="4" t="n">
        <v>50240000</v>
      </c>
      <c r="L30" s="4" t="n">
        <v>48805000</v>
      </c>
    </row>
    <row r="31" spans="1:12">
      <c r="A31" s="3" t="s">
        <v>850</v>
      </c>
      <c r="J31" s="4" t="n">
        <v>2860000</v>
      </c>
      <c r="K31" s="4" t="n">
        <v>3349000</v>
      </c>
      <c r="L31" s="4" t="n">
        <v>1620000</v>
      </c>
    </row>
    <row r="32" spans="1:12">
      <c r="A32" s="3" t="s">
        <v>851</v>
      </c>
      <c r="J32" s="4" t="n">
        <v>950000</v>
      </c>
      <c r="K32" s="4" t="n">
        <v>819000</v>
      </c>
      <c r="L32" s="4" t="n">
        <v>972000</v>
      </c>
    </row>
    <row r="33" spans="1:12">
      <c r="A33" s="3" t="s">
        <v>852</v>
      </c>
      <c r="J33" s="4" t="n">
        <v>988000</v>
      </c>
      <c r="K33" s="4" t="n">
        <v>911000</v>
      </c>
      <c r="L33" s="4" t="n">
        <v>889000</v>
      </c>
    </row>
    <row r="34" spans="1:12">
      <c r="A34" s="3" t="s">
        <v>853</v>
      </c>
      <c r="B34" s="4" t="n">
        <v>0</v>
      </c>
      <c r="F34" s="4" t="n">
        <v>0</v>
      </c>
      <c r="J34" s="4" t="n">
        <v>0</v>
      </c>
      <c r="K34" s="4" t="n">
        <v>0</v>
      </c>
      <c r="L34" s="4" t="n">
        <v>0</v>
      </c>
    </row>
    <row r="35" spans="1:12">
      <c r="A35" s="3" t="s">
        <v>854</v>
      </c>
      <c r="B35" s="4" t="n">
        <v>20222000</v>
      </c>
      <c r="F35" s="4" t="n">
        <v>19693000</v>
      </c>
      <c r="J35" s="4" t="n">
        <v>20222000</v>
      </c>
      <c r="K35" s="4" t="n">
        <v>19693000</v>
      </c>
    </row>
    <row r="36" spans="1:12">
      <c r="A36" s="3" t="s">
        <v>39</v>
      </c>
      <c r="K36" s="4" t="n">
        <v>0</v>
      </c>
    </row>
    <row r="37" spans="1:12">
      <c r="A37" s="3" t="s">
        <v>419</v>
      </c>
    </row>
    <row r="38" spans="1:12">
      <c r="A38" s="6" t="s">
        <v>848</v>
      </c>
    </row>
    <row r="39" spans="1:12">
      <c r="A39" s="3" t="s">
        <v>849</v>
      </c>
      <c r="J39" s="4" t="n">
        <v>76080000</v>
      </c>
      <c r="K39" s="4" t="n">
        <v>68330000</v>
      </c>
      <c r="L39" s="4" t="n">
        <v>71414000</v>
      </c>
    </row>
    <row r="40" spans="1:12">
      <c r="A40" s="3" t="s">
        <v>850</v>
      </c>
      <c r="J40" s="4" t="n">
        <v>1847000</v>
      </c>
      <c r="K40" s="4" t="n">
        <v>-9384000</v>
      </c>
      <c r="L40" s="4" t="n">
        <v>934000</v>
      </c>
    </row>
    <row r="41" spans="1:12">
      <c r="A41" s="3" t="s">
        <v>851</v>
      </c>
      <c r="J41" s="4" t="n">
        <v>1573000</v>
      </c>
      <c r="K41" s="4" t="n">
        <v>1210000</v>
      </c>
      <c r="L41" s="4" t="n">
        <v>826000</v>
      </c>
    </row>
    <row r="42" spans="1:12">
      <c r="A42" s="3" t="s">
        <v>852</v>
      </c>
      <c r="J42" s="4" t="n">
        <v>695000</v>
      </c>
      <c r="K42" s="4" t="n">
        <v>1464000</v>
      </c>
      <c r="L42" s="4" t="n">
        <v>661000</v>
      </c>
    </row>
    <row r="43" spans="1:12">
      <c r="A43" s="3" t="s">
        <v>853</v>
      </c>
      <c r="B43" s="4" t="n">
        <v>0</v>
      </c>
      <c r="F43" s="4" t="n">
        <v>0</v>
      </c>
      <c r="J43" s="4" t="n">
        <v>0</v>
      </c>
      <c r="K43" s="4" t="n">
        <v>0</v>
      </c>
      <c r="L43" s="4" t="n">
        <v>3925000</v>
      </c>
    </row>
    <row r="44" spans="1:12">
      <c r="A44" s="3" t="s">
        <v>854</v>
      </c>
      <c r="B44" s="4" t="n">
        <v>58190000</v>
      </c>
      <c r="F44" s="4" t="n">
        <v>77195000</v>
      </c>
      <c r="J44" s="4" t="n">
        <v>58190000</v>
      </c>
      <c r="K44" s="4" t="n">
        <v>77195000</v>
      </c>
    </row>
    <row r="45" spans="1:12">
      <c r="A45" s="3" t="s">
        <v>39</v>
      </c>
      <c r="G45" s="5" t="n">
        <v>6197000</v>
      </c>
      <c r="K45" s="4" t="n">
        <v>6197000</v>
      </c>
    </row>
    <row r="46" spans="1:12">
      <c r="A46" s="3" t="s">
        <v>856</v>
      </c>
    </row>
    <row r="47" spans="1:12">
      <c r="A47" s="6" t="s">
        <v>848</v>
      </c>
    </row>
    <row r="48" spans="1:12">
      <c r="A48" s="3" t="s">
        <v>849</v>
      </c>
      <c r="J48" s="4" t="n">
        <v>676000</v>
      </c>
      <c r="K48" s="4" t="n">
        <v>643000</v>
      </c>
      <c r="L48" s="4" t="n">
        <v>560000</v>
      </c>
    </row>
    <row r="49" spans="1:12">
      <c r="A49" s="3" t="s">
        <v>850</v>
      </c>
      <c r="J49" s="4" t="n">
        <v>-19759000</v>
      </c>
      <c r="K49" s="4" t="n">
        <v>-16240000</v>
      </c>
      <c r="L49" s="4" t="n">
        <v>-14603000</v>
      </c>
    </row>
    <row r="50" spans="1:12">
      <c r="A50" s="3" t="s">
        <v>851</v>
      </c>
      <c r="J50" s="4" t="n">
        <v>1232000</v>
      </c>
      <c r="K50" s="4" t="n">
        <v>1086000</v>
      </c>
      <c r="L50" s="4" t="n">
        <v>1027000</v>
      </c>
    </row>
    <row r="51" spans="1:12">
      <c r="A51" s="3" t="s">
        <v>852</v>
      </c>
      <c r="J51" s="4" t="n">
        <v>2784000</v>
      </c>
      <c r="K51" s="4" t="n">
        <v>2046000</v>
      </c>
      <c r="L51" s="4" t="n">
        <v>1693000</v>
      </c>
    </row>
    <row r="52" spans="1:12">
      <c r="A52" s="3" t="s">
        <v>854</v>
      </c>
      <c r="B52" s="5" t="n">
        <v>113889000</v>
      </c>
      <c r="F52" s="5" t="n">
        <v>66785000</v>
      </c>
      <c r="J52" s="4" t="n">
        <v>113889000</v>
      </c>
      <c r="K52" s="4" t="n">
        <v>66785000</v>
      </c>
    </row>
    <row r="53" spans="1:12">
      <c r="A53" s="3" t="s">
        <v>857</v>
      </c>
    </row>
    <row r="54" spans="1:12">
      <c r="A54" s="6" t="s">
        <v>848</v>
      </c>
    </row>
    <row r="55" spans="1:12">
      <c r="A55" s="3" t="s">
        <v>849</v>
      </c>
      <c r="J55" s="4" t="n">
        <v>-1173000</v>
      </c>
      <c r="K55" s="4" t="n">
        <v>-1331000</v>
      </c>
      <c r="L55" s="4" t="n">
        <v>-1248000</v>
      </c>
    </row>
    <row r="56" spans="1:12">
      <c r="A56" s="3" t="s">
        <v>858</v>
      </c>
    </row>
    <row r="57" spans="1:12">
      <c r="A57" s="6" t="s">
        <v>848</v>
      </c>
    </row>
    <row r="58" spans="1:12">
      <c r="A58" s="3" t="s">
        <v>849</v>
      </c>
      <c r="J58" s="4" t="n">
        <v>342000</v>
      </c>
      <c r="K58" s="4" t="n">
        <v>333000</v>
      </c>
      <c r="L58" s="4" t="n">
        <v>334000</v>
      </c>
    </row>
    <row r="59" spans="1:12">
      <c r="A59" s="3" t="s">
        <v>859</v>
      </c>
    </row>
    <row r="60" spans="1:12">
      <c r="A60" s="6" t="s">
        <v>848</v>
      </c>
    </row>
    <row r="61" spans="1:12">
      <c r="A61" s="3" t="s">
        <v>849</v>
      </c>
      <c r="J61" s="4" t="n">
        <v>33000</v>
      </c>
      <c r="K61" s="4" t="n">
        <v>43000</v>
      </c>
      <c r="L61" s="4" t="n">
        <v>47000</v>
      </c>
    </row>
    <row r="62" spans="1:12">
      <c r="A62" s="3" t="s">
        <v>860</v>
      </c>
    </row>
    <row r="63" spans="1:12">
      <c r="A63" s="6" t="s">
        <v>848</v>
      </c>
    </row>
    <row r="64" spans="1:12">
      <c r="A64" s="3" t="s">
        <v>849</v>
      </c>
      <c r="J64" s="4" t="n">
        <v>146000</v>
      </c>
      <c r="K64" s="4" t="n">
        <v>148000</v>
      </c>
      <c r="L64" s="4" t="n">
        <v>156000</v>
      </c>
    </row>
    <row r="65" spans="1:12">
      <c r="A65" s="3" t="s">
        <v>861</v>
      </c>
    </row>
    <row r="66" spans="1:12">
      <c r="A66" s="6" t="s">
        <v>848</v>
      </c>
    </row>
    <row r="67" spans="1:12">
      <c r="A67" s="3" t="s">
        <v>849</v>
      </c>
      <c r="J67" s="4" t="n">
        <v>652000</v>
      </c>
      <c r="K67" s="5" t="n">
        <v>807000</v>
      </c>
      <c r="L67" s="5" t="n">
        <v>711000</v>
      </c>
    </row>
    <row r="68" spans="1:12">
      <c r="A68" s="3" t="s">
        <v>862</v>
      </c>
    </row>
    <row r="69" spans="1:12">
      <c r="A69" s="6" t="s">
        <v>848</v>
      </c>
    </row>
    <row r="70" spans="1:12">
      <c r="A70" s="3" t="s">
        <v>849</v>
      </c>
      <c r="J70" s="5" t="n">
        <v>80795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404</v>
      </c>
      <c r="J1" s="2" t="s">
        <v>1</v>
      </c>
    </row>
    <row r="2" spans="1:12">
      <c r="B2" s="2" t="s">
        <v>2</v>
      </c>
      <c r="C2" s="2" t="s">
        <v>474</v>
      </c>
      <c r="D2" s="2" t="s">
        <v>4</v>
      </c>
      <c r="E2" s="2" t="s">
        <v>475</v>
      </c>
      <c r="F2" s="2" t="s">
        <v>31</v>
      </c>
      <c r="G2" s="2" t="s">
        <v>405</v>
      </c>
      <c r="H2" s="2" t="s">
        <v>476</v>
      </c>
      <c r="I2" s="2" t="s">
        <v>477</v>
      </c>
      <c r="J2" s="2" t="s">
        <v>2</v>
      </c>
      <c r="K2" s="2" t="s">
        <v>31</v>
      </c>
      <c r="L2" s="2" t="s">
        <v>32</v>
      </c>
    </row>
    <row r="3" spans="1:12">
      <c r="A3" s="6" t="s">
        <v>848</v>
      </c>
    </row>
    <row r="4" spans="1:12">
      <c r="A4" s="3" t="s">
        <v>849</v>
      </c>
      <c r="B4" s="5" t="n">
        <v>91755</v>
      </c>
      <c r="C4" s="5" t="n">
        <v>155274</v>
      </c>
      <c r="D4" s="5" t="n">
        <v>149807</v>
      </c>
      <c r="E4" s="5" t="n">
        <v>93729</v>
      </c>
      <c r="F4" s="5" t="n">
        <v>74937</v>
      </c>
      <c r="G4" s="5" t="n">
        <v>139300</v>
      </c>
      <c r="H4" s="5" t="n">
        <v>134192</v>
      </c>
      <c r="I4" s="5" t="n">
        <v>85298</v>
      </c>
      <c r="J4" s="5" t="n">
        <v>490565</v>
      </c>
      <c r="K4" s="5" t="n">
        <v>433727</v>
      </c>
      <c r="L4" s="5" t="n">
        <v>430489</v>
      </c>
    </row>
    <row r="5" spans="1:12">
      <c r="A5" s="3" t="s">
        <v>864</v>
      </c>
      <c r="B5" s="4" t="n">
        <v>353659</v>
      </c>
      <c r="F5" s="4" t="n">
        <v>310279</v>
      </c>
      <c r="J5" s="4" t="n">
        <v>353659</v>
      </c>
      <c r="K5" s="4" t="n">
        <v>310279</v>
      </c>
    </row>
    <row r="6" spans="1:12">
      <c r="A6" s="3" t="s">
        <v>865</v>
      </c>
      <c r="B6" s="4" t="n">
        <v>90178</v>
      </c>
      <c r="F6" s="4" t="n">
        <v>89248</v>
      </c>
      <c r="J6" s="4" t="n">
        <v>90178</v>
      </c>
      <c r="K6" s="4" t="n">
        <v>89248</v>
      </c>
    </row>
    <row r="7" spans="1:12">
      <c r="A7" s="3" t="s">
        <v>866</v>
      </c>
    </row>
    <row r="8" spans="1:12">
      <c r="A8" s="6" t="s">
        <v>848</v>
      </c>
    </row>
    <row r="9" spans="1:12">
      <c r="A9" s="3" t="s">
        <v>849</v>
      </c>
      <c r="J9" s="4" t="n">
        <v>404073</v>
      </c>
      <c r="K9" s="4" t="n">
        <v>357592</v>
      </c>
      <c r="L9" s="4" t="n">
        <v>350340</v>
      </c>
    </row>
    <row r="10" spans="1:12">
      <c r="A10" s="3" t="s">
        <v>864</v>
      </c>
      <c r="B10" s="4" t="n">
        <v>276916</v>
      </c>
      <c r="F10" s="4" t="n">
        <v>219625</v>
      </c>
      <c r="J10" s="4" t="n">
        <v>276916</v>
      </c>
      <c r="K10" s="4" t="n">
        <v>219625</v>
      </c>
    </row>
    <row r="11" spans="1:12">
      <c r="A11" s="3" t="s">
        <v>865</v>
      </c>
      <c r="B11" s="4" t="n">
        <v>83726</v>
      </c>
      <c r="F11" s="4" t="n">
        <v>81292</v>
      </c>
      <c r="J11" s="4" t="n">
        <v>83726</v>
      </c>
      <c r="K11" s="4" t="n">
        <v>81292</v>
      </c>
    </row>
    <row r="12" spans="1:12">
      <c r="A12" s="3" t="s">
        <v>867</v>
      </c>
    </row>
    <row r="13" spans="1:12">
      <c r="A13" s="6" t="s">
        <v>848</v>
      </c>
    </row>
    <row r="14" spans="1:12">
      <c r="A14" s="3" t="s">
        <v>849</v>
      </c>
      <c r="J14" s="4" t="n">
        <v>34521</v>
      </c>
      <c r="K14" s="4" t="n">
        <v>32069</v>
      </c>
      <c r="L14" s="4" t="n">
        <v>35547</v>
      </c>
    </row>
    <row r="15" spans="1:12">
      <c r="A15" s="3" t="s">
        <v>864</v>
      </c>
      <c r="B15" s="4" t="n">
        <v>42956</v>
      </c>
      <c r="F15" s="4" t="n">
        <v>52642</v>
      </c>
      <c r="J15" s="4" t="n">
        <v>42956</v>
      </c>
      <c r="K15" s="4" t="n">
        <v>52642</v>
      </c>
    </row>
    <row r="16" spans="1:12">
      <c r="A16" s="3" t="s">
        <v>865</v>
      </c>
      <c r="B16" s="4" t="n">
        <v>3396</v>
      </c>
      <c r="F16" s="4" t="n">
        <v>3713</v>
      </c>
      <c r="J16" s="4" t="n">
        <v>3396</v>
      </c>
      <c r="K16" s="4" t="n">
        <v>3713</v>
      </c>
    </row>
    <row r="17" spans="1:12">
      <c r="A17" s="3" t="s">
        <v>868</v>
      </c>
    </row>
    <row r="18" spans="1:12">
      <c r="A18" s="6" t="s">
        <v>848</v>
      </c>
    </row>
    <row r="19" spans="1:12">
      <c r="A19" s="3" t="s">
        <v>849</v>
      </c>
      <c r="J19" s="4" t="n">
        <v>32553</v>
      </c>
      <c r="K19" s="4" t="n">
        <v>28308</v>
      </c>
      <c r="L19" s="4" t="n">
        <v>28155</v>
      </c>
    </row>
    <row r="20" spans="1:12">
      <c r="A20" s="3" t="s">
        <v>869</v>
      </c>
    </row>
    <row r="21" spans="1:12">
      <c r="A21" s="6" t="s">
        <v>848</v>
      </c>
    </row>
    <row r="22" spans="1:12">
      <c r="A22" s="3" t="s">
        <v>849</v>
      </c>
      <c r="J22" s="4" t="n">
        <v>19418</v>
      </c>
      <c r="K22" s="4" t="n">
        <v>15758</v>
      </c>
      <c r="L22" s="4" t="n">
        <v>16447</v>
      </c>
    </row>
    <row r="23" spans="1:12">
      <c r="A23" s="3" t="s">
        <v>870</v>
      </c>
    </row>
    <row r="24" spans="1:12">
      <c r="A24" s="6" t="s">
        <v>848</v>
      </c>
    </row>
    <row r="25" spans="1:12">
      <c r="A25" s="3" t="s">
        <v>864</v>
      </c>
      <c r="B25" s="4" t="n">
        <v>33787</v>
      </c>
      <c r="F25" s="4" t="n">
        <v>38012</v>
      </c>
      <c r="J25" s="4" t="n">
        <v>33787</v>
      </c>
      <c r="K25" s="4" t="n">
        <v>38012</v>
      </c>
    </row>
    <row r="26" spans="1:12">
      <c r="A26" s="3" t="s">
        <v>865</v>
      </c>
      <c r="B26" s="5" t="n">
        <v>3056</v>
      </c>
      <c r="F26" s="5" t="n">
        <v>4243</v>
      </c>
      <c r="J26" s="4" t="n">
        <v>3056</v>
      </c>
      <c r="K26" s="4" t="n">
        <v>4243</v>
      </c>
    </row>
    <row r="27" spans="1:12">
      <c r="A27" s="3" t="s">
        <v>857</v>
      </c>
    </row>
    <row r="28" spans="1:12">
      <c r="A28" s="6" t="s">
        <v>848</v>
      </c>
    </row>
    <row r="29" spans="1:12">
      <c r="A29" s="3" t="s">
        <v>849</v>
      </c>
      <c r="J29" s="4" t="n">
        <v>-30732</v>
      </c>
      <c r="K29" s="4" t="n">
        <v>-24574</v>
      </c>
      <c r="L29" s="4" t="n">
        <v>-27336</v>
      </c>
    </row>
    <row r="30" spans="1:12">
      <c r="A30" s="3" t="s">
        <v>871</v>
      </c>
    </row>
    <row r="31" spans="1:12">
      <c r="A31" s="6" t="s">
        <v>848</v>
      </c>
    </row>
    <row r="32" spans="1:12">
      <c r="A32" s="3" t="s">
        <v>849</v>
      </c>
      <c r="J32" s="4" t="n">
        <v>19725</v>
      </c>
      <c r="K32" s="4" t="n">
        <v>14672</v>
      </c>
      <c r="L32" s="4" t="n">
        <v>17872</v>
      </c>
    </row>
    <row r="33" spans="1:12">
      <c r="A33" s="3" t="s">
        <v>872</v>
      </c>
    </row>
    <row r="34" spans="1:12">
      <c r="A34" s="6" t="s">
        <v>848</v>
      </c>
    </row>
    <row r="35" spans="1:12">
      <c r="A35" s="3" t="s">
        <v>849</v>
      </c>
      <c r="J35" s="4" t="n">
        <v>10983</v>
      </c>
      <c r="K35" s="4" t="n">
        <v>9824</v>
      </c>
      <c r="L35" s="4" t="n">
        <v>9371</v>
      </c>
    </row>
    <row r="36" spans="1:12">
      <c r="A36" s="3" t="s">
        <v>873</v>
      </c>
    </row>
    <row r="37" spans="1:12">
      <c r="A37" s="6" t="s">
        <v>848</v>
      </c>
    </row>
    <row r="38" spans="1:12">
      <c r="A38" s="3" t="s">
        <v>849</v>
      </c>
      <c r="J38" s="4" t="n">
        <v>2</v>
      </c>
      <c r="K38" s="4" t="n">
        <v>16</v>
      </c>
      <c r="L38" s="4" t="n">
        <v>11</v>
      </c>
    </row>
    <row r="39" spans="1:12">
      <c r="A39" s="3" t="s">
        <v>874</v>
      </c>
    </row>
    <row r="40" spans="1:12">
      <c r="A40" s="6" t="s">
        <v>848</v>
      </c>
    </row>
    <row r="41" spans="1:12">
      <c r="A41" s="3" t="s">
        <v>849</v>
      </c>
      <c r="J41" s="5" t="n">
        <v>22</v>
      </c>
      <c r="K41" s="5" t="n">
        <v>62</v>
      </c>
      <c r="L41" s="5" t="n">
        <v>8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75</v>
      </c>
      <c r="B1" s="2" t="s">
        <v>876</v>
      </c>
      <c r="C1" s="2" t="s">
        <v>2</v>
      </c>
    </row>
    <row r="2" spans="1:3">
      <c r="A2" s="3" t="s">
        <v>877</v>
      </c>
    </row>
    <row r="3" spans="1:3">
      <c r="A3" s="3" t="s">
        <v>545</v>
      </c>
      <c r="C3" s="3" t="s">
        <v>559</v>
      </c>
    </row>
    <row r="4" spans="1:3">
      <c r="A4" s="3" t="s">
        <v>878</v>
      </c>
    </row>
    <row r="5" spans="1:3">
      <c r="A5" s="3" t="s">
        <v>545</v>
      </c>
      <c r="C5" s="3" t="s">
        <v>561</v>
      </c>
    </row>
    <row r="6" spans="1:3">
      <c r="A6" s="3" t="s">
        <v>879</v>
      </c>
    </row>
    <row r="7" spans="1:3">
      <c r="A7" s="3" t="s">
        <v>545</v>
      </c>
      <c r="B7" s="3" t="s">
        <v>546</v>
      </c>
    </row>
    <row r="8" spans="1:3">
      <c r="A8" s="3" t="s">
        <v>880</v>
      </c>
    </row>
    <row r="9" spans="1:3">
      <c r="A9" s="3" t="s">
        <v>545</v>
      </c>
      <c r="B9" s="3" t="s">
        <v>548</v>
      </c>
    </row>
    <row r="10" spans="1:3">
      <c r="A10" s="3" t="s">
        <v>881</v>
      </c>
    </row>
    <row r="11" spans="1:3">
      <c r="A11" s="3" t="s">
        <v>557</v>
      </c>
      <c r="B11" s="5" t="n">
        <v>75000000</v>
      </c>
    </row>
    <row r="12" spans="1:3">
      <c r="A12" s="3" t="s">
        <v>882</v>
      </c>
      <c r="B12" s="5" t="n">
        <v>5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3</v>
      </c>
      <c r="B1" s="2" t="s">
        <v>1</v>
      </c>
    </row>
    <row r="2" spans="1:4">
      <c r="B2" s="2" t="s">
        <v>2</v>
      </c>
      <c r="C2" s="2" t="s">
        <v>31</v>
      </c>
      <c r="D2" s="2" t="s">
        <v>32</v>
      </c>
    </row>
    <row r="3" spans="1:4">
      <c r="A3" s="3" t="s">
        <v>884</v>
      </c>
    </row>
    <row r="4" spans="1:4">
      <c r="A4" s="6" t="s">
        <v>885</v>
      </c>
    </row>
    <row r="5" spans="1:4">
      <c r="A5" s="3" t="s">
        <v>886</v>
      </c>
      <c r="B5" s="5" t="n">
        <v>2182</v>
      </c>
      <c r="C5" s="5" t="n">
        <v>2329</v>
      </c>
      <c r="D5" s="5" t="n">
        <v>2665</v>
      </c>
    </row>
    <row r="6" spans="1:4">
      <c r="A6" s="3" t="s">
        <v>887</v>
      </c>
      <c r="B6" s="4" t="n">
        <v>876</v>
      </c>
      <c r="C6" s="4" t="n">
        <v>299</v>
      </c>
      <c r="D6" s="4" t="n">
        <v>292</v>
      </c>
    </row>
    <row r="7" spans="1:4">
      <c r="A7" s="3" t="s">
        <v>888</v>
      </c>
      <c r="B7" s="4" t="n">
        <v>827</v>
      </c>
      <c r="C7" s="4" t="n">
        <v>446</v>
      </c>
      <c r="D7" s="4" t="n">
        <v>628</v>
      </c>
    </row>
    <row r="8" spans="1:4">
      <c r="A8" s="3" t="s">
        <v>889</v>
      </c>
      <c r="B8" s="4" t="n">
        <v>2231</v>
      </c>
      <c r="C8" s="4" t="n">
        <v>2182</v>
      </c>
      <c r="D8" s="4" t="n">
        <v>2329</v>
      </c>
    </row>
    <row r="9" spans="1:4">
      <c r="A9" s="3" t="s">
        <v>890</v>
      </c>
    </row>
    <row r="10" spans="1:4">
      <c r="A10" s="6" t="s">
        <v>885</v>
      </c>
    </row>
    <row r="11" spans="1:4">
      <c r="A11" s="3" t="s">
        <v>886</v>
      </c>
      <c r="B11" s="4" t="n">
        <v>5623</v>
      </c>
      <c r="C11" s="4" t="n">
        <v>4879</v>
      </c>
      <c r="D11" s="4" t="n">
        <v>3950</v>
      </c>
    </row>
    <row r="12" spans="1:4">
      <c r="A12" s="3" t="s">
        <v>887</v>
      </c>
      <c r="B12" s="4" t="n">
        <v>1356</v>
      </c>
      <c r="C12" s="4" t="n">
        <v>3650</v>
      </c>
      <c r="D12" s="4" t="n">
        <v>2123</v>
      </c>
    </row>
    <row r="13" spans="1:4">
      <c r="A13" s="3" t="s">
        <v>888</v>
      </c>
      <c r="B13" s="4" t="n">
        <v>1551</v>
      </c>
      <c r="C13" s="4" t="n">
        <v>2906</v>
      </c>
      <c r="D13" s="4" t="n">
        <v>1194</v>
      </c>
    </row>
    <row r="14" spans="1:4">
      <c r="A14" s="3" t="s">
        <v>889</v>
      </c>
      <c r="B14" s="4" t="n">
        <v>5428</v>
      </c>
      <c r="C14" s="4" t="n">
        <v>5623</v>
      </c>
      <c r="D14" s="4" t="n">
        <v>4879</v>
      </c>
    </row>
    <row r="15" spans="1:4">
      <c r="A15" s="3" t="s">
        <v>891</v>
      </c>
    </row>
    <row r="16" spans="1:4">
      <c r="A16" s="6" t="s">
        <v>885</v>
      </c>
    </row>
    <row r="17" spans="1:4">
      <c r="A17" s="3" t="s">
        <v>886</v>
      </c>
      <c r="B17" s="4" t="n">
        <v>10215</v>
      </c>
      <c r="C17" s="4" t="n">
        <v>9786</v>
      </c>
      <c r="D17" s="4" t="n">
        <v>8734</v>
      </c>
    </row>
    <row r="18" spans="1:4">
      <c r="A18" s="3" t="s">
        <v>887</v>
      </c>
      <c r="B18" s="4" t="n">
        <v>603</v>
      </c>
      <c r="C18" s="4" t="n">
        <v>1670</v>
      </c>
      <c r="D18" s="4" t="n">
        <v>2602</v>
      </c>
    </row>
    <row r="19" spans="1:4">
      <c r="A19" s="3" t="s">
        <v>888</v>
      </c>
      <c r="B19" s="4" t="n">
        <v>2094</v>
      </c>
      <c r="C19" s="4" t="n">
        <v>1241</v>
      </c>
      <c r="D19" s="4" t="n">
        <v>1550</v>
      </c>
    </row>
    <row r="20" spans="1:4">
      <c r="A20" s="3" t="s">
        <v>889</v>
      </c>
      <c r="B20" s="4" t="n">
        <v>8724</v>
      </c>
      <c r="C20" s="4" t="n">
        <v>10215</v>
      </c>
      <c r="D20" s="4" t="n">
        <v>9786</v>
      </c>
    </row>
    <row r="21" spans="1:4">
      <c r="A21" s="3" t="s">
        <v>892</v>
      </c>
    </row>
    <row r="22" spans="1:4">
      <c r="A22" s="6" t="s">
        <v>885</v>
      </c>
    </row>
    <row r="23" spans="1:4">
      <c r="A23" s="3" t="s">
        <v>886</v>
      </c>
      <c r="B23" s="4" t="n">
        <v>2772</v>
      </c>
      <c r="C23" s="4" t="n">
        <v>1945</v>
      </c>
      <c r="D23" s="4" t="n">
        <v>1428</v>
      </c>
    </row>
    <row r="24" spans="1:4">
      <c r="A24" s="3" t="s">
        <v>887</v>
      </c>
      <c r="B24" s="4" t="n">
        <v>2346</v>
      </c>
      <c r="C24" s="4" t="n">
        <v>4596</v>
      </c>
      <c r="D24" s="4" t="n">
        <v>3139</v>
      </c>
    </row>
    <row r="25" spans="1:4">
      <c r="A25" s="3" t="s">
        <v>888</v>
      </c>
      <c r="B25" s="4" t="n">
        <v>3188</v>
      </c>
      <c r="C25" s="4" t="n">
        <v>3769</v>
      </c>
      <c r="D25" s="4" t="n">
        <v>2622</v>
      </c>
    </row>
    <row r="26" spans="1:4">
      <c r="A26" s="3" t="s">
        <v>889</v>
      </c>
      <c r="B26" s="5" t="n">
        <v>1930</v>
      </c>
      <c r="C26" s="5" t="n">
        <v>2772</v>
      </c>
      <c r="D26" s="5" t="n">
        <v>19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04</v>
      </c>
      <c r="J1" s="2" t="s">
        <v>1</v>
      </c>
    </row>
    <row r="2" spans="1:12">
      <c r="B2" s="2" t="s">
        <v>2</v>
      </c>
      <c r="C2" s="2" t="s">
        <v>474</v>
      </c>
      <c r="D2" s="2" t="s">
        <v>4</v>
      </c>
      <c r="E2" s="2" t="s">
        <v>475</v>
      </c>
      <c r="F2" s="2" t="s">
        <v>31</v>
      </c>
      <c r="G2" s="2" t="s">
        <v>405</v>
      </c>
      <c r="H2" s="2" t="s">
        <v>476</v>
      </c>
      <c r="I2" s="2" t="s">
        <v>477</v>
      </c>
      <c r="J2" s="2" t="s">
        <v>2</v>
      </c>
      <c r="K2" s="2" t="s">
        <v>31</v>
      </c>
      <c r="L2" s="2" t="s">
        <v>32</v>
      </c>
    </row>
    <row r="3" spans="1:12">
      <c r="A3" s="3" t="s">
        <v>33</v>
      </c>
      <c r="B3" s="5" t="n">
        <v>91755</v>
      </c>
      <c r="C3" s="5" t="n">
        <v>155274</v>
      </c>
      <c r="D3" s="5" t="n">
        <v>149807</v>
      </c>
      <c r="E3" s="5" t="n">
        <v>93729</v>
      </c>
      <c r="F3" s="5" t="n">
        <v>74937</v>
      </c>
      <c r="G3" s="5" t="n">
        <v>139300</v>
      </c>
      <c r="H3" s="5" t="n">
        <v>134192</v>
      </c>
      <c r="I3" s="5" t="n">
        <v>85298</v>
      </c>
      <c r="J3" s="5" t="n">
        <v>490565</v>
      </c>
      <c r="K3" s="5" t="n">
        <v>433727</v>
      </c>
      <c r="L3" s="5" t="n">
        <v>430489</v>
      </c>
    </row>
    <row r="4" spans="1:12">
      <c r="A4" s="3" t="s">
        <v>35</v>
      </c>
      <c r="B4" s="4" t="n">
        <v>38832</v>
      </c>
      <c r="C4" s="4" t="n">
        <v>70630</v>
      </c>
      <c r="D4" s="4" t="n">
        <v>64913</v>
      </c>
      <c r="E4" s="4" t="n">
        <v>36565</v>
      </c>
      <c r="F4" s="4" t="n">
        <v>28885</v>
      </c>
      <c r="G4" s="4" t="n">
        <v>59283</v>
      </c>
      <c r="H4" s="4" t="n">
        <v>54995</v>
      </c>
      <c r="I4" s="4" t="n">
        <v>33299</v>
      </c>
      <c r="J4" s="4" t="n">
        <v>210940</v>
      </c>
      <c r="K4" s="4" t="n">
        <v>176462</v>
      </c>
      <c r="L4" s="4" t="n">
        <v>171733</v>
      </c>
    </row>
    <row r="5" spans="1:12">
      <c r="A5" s="3" t="s">
        <v>894</v>
      </c>
      <c r="B5" s="4" t="n">
        <v>-76</v>
      </c>
      <c r="C5" s="4" t="n">
        <v>24737</v>
      </c>
      <c r="D5" s="4" t="n">
        <v>20458</v>
      </c>
      <c r="E5" s="4" t="n">
        <v>472</v>
      </c>
      <c r="F5" s="4" t="n">
        <v>-4927</v>
      </c>
      <c r="G5" s="4" t="n">
        <v>13583</v>
      </c>
      <c r="H5" s="4" t="n">
        <v>15138</v>
      </c>
      <c r="I5" s="4" t="n">
        <v>-900</v>
      </c>
      <c r="J5" s="4" t="n">
        <v>45591</v>
      </c>
      <c r="K5" s="4" t="n">
        <v>22894</v>
      </c>
      <c r="L5" s="4" t="n">
        <v>17853</v>
      </c>
    </row>
    <row r="6" spans="1:12">
      <c r="A6" s="3" t="s">
        <v>895</v>
      </c>
      <c r="B6" s="4" t="n">
        <v>858</v>
      </c>
      <c r="C6" s="4" t="n">
        <v>25560</v>
      </c>
      <c r="D6" s="4" t="n">
        <v>21837</v>
      </c>
      <c r="E6" s="4" t="n">
        <v>-45</v>
      </c>
      <c r="F6" s="4" t="n">
        <v>-4360</v>
      </c>
      <c r="G6" s="4" t="n">
        <v>13865</v>
      </c>
      <c r="H6" s="4" t="n">
        <v>14669</v>
      </c>
      <c r="I6" s="4" t="n">
        <v>-519</v>
      </c>
      <c r="J6" s="4" t="n">
        <v>48210</v>
      </c>
      <c r="K6" s="4" t="n">
        <v>23655</v>
      </c>
      <c r="L6" s="4" t="n">
        <v>15753</v>
      </c>
    </row>
    <row r="7" spans="1:12">
      <c r="A7" s="3" t="s">
        <v>896</v>
      </c>
      <c r="B7" s="4" t="n">
        <v>269</v>
      </c>
      <c r="C7" s="4" t="n">
        <v>9007</v>
      </c>
      <c r="D7" s="4" t="n">
        <v>7878</v>
      </c>
      <c r="E7" s="4" t="n">
        <v>-4101</v>
      </c>
      <c r="F7" s="4" t="n">
        <v>-2233</v>
      </c>
      <c r="G7" s="4" t="n">
        <v>7024</v>
      </c>
      <c r="H7" s="4" t="n">
        <v>5348</v>
      </c>
      <c r="I7" s="4" t="n">
        <v>15</v>
      </c>
      <c r="J7" s="4" t="n">
        <v>13053</v>
      </c>
      <c r="K7" s="4" t="n">
        <v>10154</v>
      </c>
      <c r="L7" s="4" t="n">
        <v>5137</v>
      </c>
    </row>
    <row r="8" spans="1:12">
      <c r="A8" s="3" t="s">
        <v>48</v>
      </c>
      <c r="B8" s="5" t="n">
        <v>589</v>
      </c>
      <c r="C8" s="5" t="n">
        <v>16553</v>
      </c>
      <c r="D8" s="5" t="n">
        <v>13959</v>
      </c>
      <c r="E8" s="5" t="n">
        <v>4056</v>
      </c>
      <c r="F8" s="5" t="n">
        <v>-2127</v>
      </c>
      <c r="G8" s="5" t="n">
        <v>6841</v>
      </c>
      <c r="H8" s="5" t="n">
        <v>9321</v>
      </c>
      <c r="I8" s="5" t="n">
        <v>-534</v>
      </c>
      <c r="J8" s="5" t="n">
        <v>35157</v>
      </c>
      <c r="K8" s="5" t="n">
        <v>13501</v>
      </c>
      <c r="L8" s="5" t="n">
        <v>10616</v>
      </c>
    </row>
    <row r="9" spans="1:12">
      <c r="A9" s="3" t="s">
        <v>27</v>
      </c>
    </row>
    <row r="10" spans="1:12">
      <c r="A10" s="3" t="s">
        <v>897</v>
      </c>
      <c r="B10" s="7" t="n">
        <v>0.06</v>
      </c>
      <c r="C10" s="7" t="n">
        <v>1.68</v>
      </c>
      <c r="D10" s="7" t="n">
        <v>1.41</v>
      </c>
      <c r="E10" s="7" t="n">
        <v>0.41</v>
      </c>
      <c r="F10" s="7" t="n">
        <v>-0.21</v>
      </c>
      <c r="G10" s="7" t="n">
        <v>0.6899999999999999</v>
      </c>
      <c r="H10" s="7" t="n">
        <v>0.9399999999999999</v>
      </c>
      <c r="I10" s="7" t="n">
        <v>-0.05</v>
      </c>
      <c r="J10" s="7" t="n">
        <v>3.56</v>
      </c>
      <c r="K10" s="7" t="n">
        <v>1.36</v>
      </c>
      <c r="L10" s="7" t="n">
        <v>1.08</v>
      </c>
    </row>
    <row r="11" spans="1:12">
      <c r="A11" s="3" t="s">
        <v>56</v>
      </c>
      <c r="B11" s="8" t="n">
        <v>0.06</v>
      </c>
      <c r="C11" s="8" t="n">
        <v>1.65</v>
      </c>
      <c r="D11" s="8" t="n">
        <v>1.39</v>
      </c>
      <c r="E11" s="8" t="n">
        <v>0.4</v>
      </c>
      <c r="F11" s="8" t="n">
        <v>-0.21</v>
      </c>
      <c r="G11" s="8" t="n">
        <v>0.68</v>
      </c>
      <c r="H11" s="8" t="n">
        <v>0.93</v>
      </c>
      <c r="I11" s="8" t="n">
        <v>-0.05</v>
      </c>
      <c r="J11" s="8" t="n">
        <v>3.51</v>
      </c>
      <c r="K11" s="8" t="n">
        <v>1.34</v>
      </c>
      <c r="L11" s="8" t="n">
        <v>1.06</v>
      </c>
    </row>
    <row r="12" spans="1:12">
      <c r="A12" s="3" t="s">
        <v>29</v>
      </c>
    </row>
    <row r="13" spans="1:12">
      <c r="A13" s="3" t="s">
        <v>897</v>
      </c>
      <c r="B13" s="8" t="n">
        <v>0.05</v>
      </c>
      <c r="C13" s="8" t="n">
        <v>1.52</v>
      </c>
      <c r="D13" s="8" t="n">
        <v>1.28</v>
      </c>
      <c r="E13" s="8" t="n">
        <v>0.37</v>
      </c>
      <c r="F13" s="8" t="n">
        <v>-0.21</v>
      </c>
      <c r="G13" s="8" t="n">
        <v>0.63</v>
      </c>
      <c r="H13" s="8" t="n">
        <v>0.86</v>
      </c>
      <c r="I13" s="8" t="n">
        <v>-0.05</v>
      </c>
      <c r="J13" s="8" t="n">
        <v>3.23</v>
      </c>
      <c r="K13" s="8" t="n">
        <v>1.24</v>
      </c>
      <c r="L13" s="8" t="n">
        <v>0.98</v>
      </c>
    </row>
    <row r="14" spans="1:12">
      <c r="A14" s="3" t="s">
        <v>56</v>
      </c>
      <c r="B14" s="7" t="n">
        <v>0.06</v>
      </c>
      <c r="C14" s="7" t="n">
        <v>1.65</v>
      </c>
      <c r="D14" s="7" t="n">
        <v>1.39</v>
      </c>
      <c r="E14" s="7" t="n">
        <v>0.4</v>
      </c>
      <c r="F14" s="7" t="n">
        <v>-0.21</v>
      </c>
      <c r="G14" s="7" t="n">
        <v>0.68</v>
      </c>
      <c r="H14" s="7" t="n">
        <v>0.93</v>
      </c>
      <c r="I14" s="7" t="n">
        <v>-0.05</v>
      </c>
      <c r="J14" s="7" t="n">
        <v>3.51</v>
      </c>
      <c r="K14" s="7" t="n">
        <v>1.34</v>
      </c>
      <c r="L14" s="7" t="n">
        <v>1.0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1"/>
    <col customWidth="1" max="3" min="3" width="25"/>
    <col customWidth="1" max="4" min="4" width="25"/>
    <col customWidth="1" max="5" min="5" width="21"/>
  </cols>
  <sheetData>
    <row r="1" spans="1:5">
      <c r="A1" s="1" t="s">
        <v>898</v>
      </c>
      <c r="B1" s="2" t="s">
        <v>899</v>
      </c>
      <c r="C1" s="2" t="s">
        <v>900</v>
      </c>
      <c r="D1" s="2" t="s">
        <v>901</v>
      </c>
      <c r="E1" s="2" t="s">
        <v>527</v>
      </c>
    </row>
    <row r="2" spans="1:5">
      <c r="A2" s="6" t="s">
        <v>902</v>
      </c>
    </row>
    <row r="3" spans="1:5">
      <c r="A3" s="3" t="s">
        <v>903</v>
      </c>
      <c r="C3" s="4" t="n">
        <v>0</v>
      </c>
      <c r="D3" s="4" t="n">
        <v>2</v>
      </c>
    </row>
    <row r="4" spans="1:5">
      <c r="A4" s="3" t="s">
        <v>80</v>
      </c>
      <c r="C4" s="5" t="n">
        <v>11238</v>
      </c>
      <c r="D4" s="5" t="n">
        <v>11196</v>
      </c>
      <c r="E4" s="5" t="n">
        <v>14292</v>
      </c>
    </row>
    <row r="5" spans="1:5">
      <c r="A5" s="3" t="s">
        <v>904</v>
      </c>
      <c r="D5" s="4" t="n">
        <v>753</v>
      </c>
    </row>
    <row r="6" spans="1:5">
      <c r="A6" s="3" t="s">
        <v>905</v>
      </c>
    </row>
    <row r="7" spans="1:5">
      <c r="A7" s="6" t="s">
        <v>902</v>
      </c>
    </row>
    <row r="8" spans="1:5">
      <c r="A8" s="3" t="s">
        <v>906</v>
      </c>
      <c r="D8" s="5" t="n">
        <v>9200</v>
      </c>
    </row>
    <row r="9" spans="1:5">
      <c r="A9" s="3" t="s">
        <v>80</v>
      </c>
      <c r="C9" s="4" t="n">
        <v>3046</v>
      </c>
    </row>
    <row r="10" spans="1:5">
      <c r="A10" s="3" t="s">
        <v>907</v>
      </c>
    </row>
    <row r="11" spans="1:5">
      <c r="A11" s="6" t="s">
        <v>902</v>
      </c>
    </row>
    <row r="12" spans="1:5">
      <c r="A12" s="3" t="s">
        <v>80</v>
      </c>
      <c r="C12" s="5" t="n">
        <v>2219</v>
      </c>
    </row>
    <row r="13" spans="1:5">
      <c r="A13" s="3" t="s">
        <v>908</v>
      </c>
    </row>
    <row r="14" spans="1:5">
      <c r="A14" s="6" t="s">
        <v>902</v>
      </c>
    </row>
    <row r="15" spans="1:5">
      <c r="A15" s="3" t="s">
        <v>80</v>
      </c>
      <c r="B15" s="5" t="n">
        <v>827</v>
      </c>
    </row>
    <row r="16" spans="1:5">
      <c r="A16" s="3" t="s">
        <v>909</v>
      </c>
      <c r="B16" s="4" t="n">
        <v>500</v>
      </c>
    </row>
    <row r="17" spans="1:5">
      <c r="A17" s="3" t="s">
        <v>910</v>
      </c>
      <c r="C17" s="3" t="s">
        <v>911</v>
      </c>
    </row>
    <row r="18" spans="1:5">
      <c r="A18" s="3" t="s">
        <v>912</v>
      </c>
      <c r="B18" s="5" t="n">
        <v>250</v>
      </c>
    </row>
    <row r="19" spans="1:5">
      <c r="A19" s="3" t="s">
        <v>913</v>
      </c>
      <c r="C19" s="3" t="s">
        <v>9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31</v>
      </c>
      <c r="D1" s="2" t="s">
        <v>32</v>
      </c>
    </row>
    <row r="2" spans="1:4">
      <c r="A2" s="6" t="s">
        <v>902</v>
      </c>
    </row>
    <row r="3" spans="1:4">
      <c r="A3" s="3" t="s">
        <v>80</v>
      </c>
      <c r="B3" s="5" t="n">
        <v>11238</v>
      </c>
      <c r="C3" s="5" t="n">
        <v>11196</v>
      </c>
      <c r="D3" s="5" t="n">
        <v>14292</v>
      </c>
    </row>
    <row r="4" spans="1:4">
      <c r="A4" s="3" t="s">
        <v>905</v>
      </c>
    </row>
    <row r="5" spans="1:4">
      <c r="A5" s="6" t="s">
        <v>902</v>
      </c>
    </row>
    <row r="6" spans="1:4">
      <c r="A6" s="3" t="s">
        <v>916</v>
      </c>
      <c r="B6" s="4" t="n">
        <v>66</v>
      </c>
    </row>
    <row r="7" spans="1:4">
      <c r="A7" s="3" t="s">
        <v>75</v>
      </c>
      <c r="B7" s="4" t="n">
        <v>197</v>
      </c>
    </row>
    <row r="8" spans="1:4">
      <c r="A8" s="3" t="s">
        <v>76</v>
      </c>
      <c r="B8" s="4" t="n">
        <v>40</v>
      </c>
    </row>
    <row r="9" spans="1:4">
      <c r="A9" s="3" t="s">
        <v>917</v>
      </c>
      <c r="B9" s="4" t="n">
        <v>27</v>
      </c>
    </row>
    <row r="10" spans="1:4">
      <c r="A10" s="3" t="s">
        <v>918</v>
      </c>
      <c r="B10" s="4" t="n">
        <v>6706</v>
      </c>
    </row>
    <row r="11" spans="1:4">
      <c r="A11" s="3" t="s">
        <v>919</v>
      </c>
      <c r="B11" s="4" t="n">
        <v>350</v>
      </c>
    </row>
    <row r="12" spans="1:4">
      <c r="A12" s="3" t="s">
        <v>920</v>
      </c>
      <c r="B12" s="4" t="n">
        <v>580</v>
      </c>
    </row>
    <row r="13" spans="1:4">
      <c r="A13" s="3" t="s">
        <v>921</v>
      </c>
      <c r="B13" s="4" t="n">
        <v>6106</v>
      </c>
    </row>
    <row r="14" spans="1:4">
      <c r="A14" s="3" t="s">
        <v>80</v>
      </c>
      <c r="B14" s="4" t="n">
        <v>3046</v>
      </c>
    </row>
    <row r="15" spans="1:4">
      <c r="A15" s="3" t="s">
        <v>922</v>
      </c>
      <c r="B15" s="5" t="n">
        <v>91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923</v>
      </c>
      <c r="B1" s="2" t="s">
        <v>1</v>
      </c>
    </row>
    <row r="2" spans="1:2">
      <c r="B2" s="2" t="s">
        <v>525</v>
      </c>
    </row>
    <row r="3" spans="1:2">
      <c r="A3" s="3" t="s">
        <v>924</v>
      </c>
    </row>
    <row r="4" spans="1:2">
      <c r="A4" s="6" t="s">
        <v>925</v>
      </c>
    </row>
    <row r="5" spans="1:2">
      <c r="A5" s="3" t="s">
        <v>926</v>
      </c>
      <c r="B5" s="5" t="n">
        <v>6131</v>
      </c>
    </row>
    <row r="6" spans="1:2">
      <c r="A6" s="3" t="s">
        <v>913</v>
      </c>
      <c r="B6" s="3" t="s">
        <v>927</v>
      </c>
    </row>
    <row r="7" spans="1:2">
      <c r="A7" s="3" t="s">
        <v>928</v>
      </c>
    </row>
    <row r="8" spans="1:2">
      <c r="A8" s="6" t="s">
        <v>925</v>
      </c>
    </row>
    <row r="9" spans="1:2">
      <c r="A9" s="3" t="s">
        <v>926</v>
      </c>
      <c r="B9" s="5" t="n">
        <v>575</v>
      </c>
    </row>
    <row r="10" spans="1:2">
      <c r="A10" s="3" t="s">
        <v>913</v>
      </c>
      <c r="B10" s="3" t="s">
        <v>3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6:16:27Z</dcterms:created>
  <dcterms:modified xmlns:dcterms="http://purl.org/dc/terms/" xmlns:xsi="http://www.w3.org/2001/XMLSchema-instance" xsi:type="dcterms:W3CDTF">2017-12-08T16:16:27Z</dcterms:modified>
</cp:coreProperties>
</file>